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NATURE OF OPERATIONS" sheetId="11" r:id="rId11"/>
    <s:sheet name="ACCOUNTING POLICIES" sheetId="12" r:id="rId12"/>
    <s:sheet name="INVESTMENTS IN SECURITIES" sheetId="13" r:id="rId13"/>
    <s:sheet name="LOANS" sheetId="14" r:id="rId14"/>
    <s:sheet name="PREMISES AND EQUIPMENT" sheetId="15" r:id="rId15"/>
    <s:sheet name="INVESTMENT IN REAL ESTATE" sheetId="16" r:id="rId16"/>
    <s:sheet name="DEPOSITS" sheetId="17" r:id="rId17"/>
    <s:sheet name="FEDERAL HOME LOAN BANK ADVANCES" sheetId="18" r:id="rId18"/>
    <s:sheet name="INCOME TAXES" sheetId="19" r:id="rId19"/>
    <s:sheet name="EMPLOYEE BENEFITS" sheetId="20" r:id="rId20"/>
    <s:sheet name="OFF-BALANCE SHEET ACTIVITIES" sheetId="21" r:id="rId21"/>
    <s:sheet name="COMMITMENTS AND CONTINGENT LIAB" sheetId="22" r:id="rId22"/>
    <s:sheet name="FAIR VALUE MEASUREMENTS" sheetId="23" r:id="rId23"/>
    <s:sheet name="SIGNIFICANT GROUP CONCENTRATION" sheetId="24" r:id="rId24"/>
    <s:sheet name="REGULATORY MATTERS" sheetId="25" r:id="rId25"/>
    <s:sheet name="RECLASSIFICATION" sheetId="26" r:id="rId26"/>
    <s:sheet name="CONDENSED PARENT COMPANY FINANC" sheetId="27" r:id="rId27"/>
    <s:sheet name="QUARTERLY DATA (UNAUDITED)" sheetId="28" r:id="rId28"/>
    <s:sheet name="ACCOUNTING POLICIES (Policies)" sheetId="29" r:id="rId29"/>
    <s:sheet name="ACCOUNTING POLICIES (Tables)" sheetId="30" r:id="rId30"/>
    <s:sheet name="INVESTMENTS IN SECURITIES (Tabl" sheetId="31" r:id="rId31"/>
    <s:sheet name="LOANS (Tables)" sheetId="32" r:id="rId32"/>
    <s:sheet name="PREMISES AND EQUIPMENT (Tables)" sheetId="33" r:id="rId33"/>
    <s:sheet name="INVESTMENT IN REAL ESTATE (Tabl" sheetId="34" r:id="rId34"/>
    <s:sheet name="DEPOSITS (Tables)" sheetId="35" r:id="rId35"/>
    <s:sheet name="FEDERAL HOME LOAN BANK ADVANC36" sheetId="36" r:id="rId36"/>
    <s:sheet name="INCOME TAXES (Tables)" sheetId="37" r:id="rId37"/>
    <s:sheet name="EMPLOYEE BENEFITS (Tables)" sheetId="38" r:id="rId38"/>
    <s:sheet name="OFF-BALANCE SHEET ACTIVITIES (T" sheetId="39" r:id="rId39"/>
    <s:sheet name="FAIR VALUE MEASUREMENTS (Tables" sheetId="40" r:id="rId40"/>
    <s:sheet name="REGULATORY MATTERS (Tables)" sheetId="41" r:id="rId41"/>
    <s:sheet name="CONDENSED PARENT COMPANY FINA42" sheetId="42" r:id="rId42"/>
    <s:sheet name="QUARTERLY DATA (UNAUDITED) (Tab" sheetId="43" r:id="rId43"/>
    <s:sheet name="NATURE OF OPERATIONS - Addition" sheetId="44" r:id="rId44"/>
    <s:sheet name="ACCOUNTING POLICIES - Summary o" sheetId="45" r:id="rId45"/>
    <s:sheet name="ACCOUNTING POLICIES - Additiona" sheetId="46" r:id="rId46"/>
    <s:sheet name="INVESTMENTS IN SECURITIES - Sch" sheetId="47" r:id="rId47"/>
    <s:sheet name="INVESTMENTS IN SECURITIES - S48" sheetId="48" r:id="rId48"/>
    <s:sheet name="INVESTMENTS IN SECURITIES - S49" sheetId="49" r:id="rId49"/>
    <s:sheet name="INVESTMENTS IN SECURITIES - S50" sheetId="50" r:id="rId50"/>
    <s:sheet name="INVESTMENTS IN SECURITIES - Add" sheetId="51" r:id="rId51"/>
    <s:sheet name="LOANS - Schedule of Loan (Detai" sheetId="52" r:id="rId52"/>
    <s:sheet name="LOANS - Schedule of Allowance f" sheetId="53" r:id="rId53"/>
    <s:sheet name="LOANS - Schedule of Nonaccrual " sheetId="54" r:id="rId54"/>
    <s:sheet name="LOANS - Schedule of Impaired Lo" sheetId="55" r:id="rId55"/>
    <s:sheet name="LOANS - Schedule of Loans by Ri" sheetId="56" r:id="rId56"/>
    <s:sheet name="LOANS - Schedule of Loans Modif" sheetId="57" r:id="rId57"/>
    <s:sheet name="LOANS - Summary of Pre-Modified" sheetId="58" r:id="rId58"/>
    <s:sheet name="LOANS - Additional Information " sheetId="59" r:id="rId59"/>
    <s:sheet name="PREMISES AND EQUIPMENT (Detail)" sheetId="60" r:id="rId60"/>
    <s:sheet name="INVESTMENT IN REAL ESTATE (Deta" sheetId="61" r:id="rId61"/>
    <s:sheet name="INVESTMENT IN REAL ESTATE -Addi" sheetId="62" r:id="rId62"/>
    <s:sheet name="DEPOSITS - Summary of Scheduled" sheetId="63" r:id="rId63"/>
    <s:sheet name="DEPOSITS - Additional Informati" sheetId="64" r:id="rId64"/>
    <s:sheet name="FEDERAL HOME LOAN BANK ADVANC65" sheetId="65" r:id="rId65"/>
    <s:sheet name="FEDERAL HOME LOAN BANK ADVANC66" sheetId="66" r:id="rId66"/>
    <s:sheet name="INCOME TAXES - Components of In" sheetId="67" r:id="rId67"/>
    <s:sheet name="INCOME TAXES - Summary of Diffe" sheetId="68" r:id="rId68"/>
    <s:sheet name="INCOME TAXES - Schedule of Gros" sheetId="69" r:id="rId69"/>
    <s:sheet name="INCOME TAXES - Additional Infor" sheetId="70" r:id="rId70"/>
    <s:sheet name="EMPLOYEE BENEFITS - Schedule of" sheetId="71" r:id="rId71"/>
    <s:sheet name="EMPLOYEE BENEFITS - Schedule 72" sheetId="72" r:id="rId72"/>
    <s:sheet name="EMPLOYEE BENEFITS - Additional " sheetId="73" r:id="rId73"/>
    <s:sheet name="OFF-BALANCE SHEET ACTIVITIES - " sheetId="74" r:id="rId74"/>
    <s:sheet name="OFF-BALANCE SHEET ACTIVITIES 75" sheetId="75" r:id="rId75"/>
    <s:sheet name="COMMITMENTS AND CONTINGENT LI76" sheetId="76" r:id="rId76"/>
    <s:sheet name="FAIR VALUE MEASUREMENTS - Summa" sheetId="77" r:id="rId77"/>
    <s:sheet name="FAIR VALUE MEASUREMENTS - Sum78" sheetId="78" r:id="rId78"/>
    <s:sheet name="FAIR VALUE MEASUREMENTS - Sched" sheetId="79" r:id="rId79"/>
    <s:sheet name="FAIR VALUE MEASUREMENTS - Addit" sheetId="80" r:id="rId80"/>
    <s:sheet name="REGULATORY MATTERS - Schedule o" sheetId="81" r:id="rId81"/>
    <s:sheet name="REGULATORY MATTERS - Additional" sheetId="82" r:id="rId82"/>
    <s:sheet name="CONDENSED PARENT COMPANY FINA83" sheetId="83" r:id="rId83"/>
    <s:sheet name="CONDENSED PARENT COMPANY FINA84" sheetId="84" r:id="rId84"/>
    <s:sheet name="CONDENSED PARENT COMPANY FINA85" sheetId="85" r:id="rId85"/>
    <s:sheet name="QUARTERLY DATA (UNAUDITED) (Det" sheetId="86" r:id="rId86"/>
  </s:sheets>
  <s:definedNames/>
  <s:calcPr calcId="124519" calcMode="auto" fullCalcOnLoad="1"/>
</s:workbook>
</file>

<file path=xl/sharedStrings.xml><?xml version="1.0" encoding="utf-8"?>
<sst xmlns="http://schemas.openxmlformats.org/spreadsheetml/2006/main" uniqueCount="924">
  <si>
    <t>Document And Entity Information - USD ($) $ in Millions</t>
  </si>
  <si>
    <t>12 Months Ended</t>
  </si>
  <si>
    <t>Dec. 31, 2015</t>
  </si>
  <si>
    <t>Mar.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ilgrim Banc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LRM</t>
  </si>
  <si>
    <t>Entity Common Stock, Shares Outstanding</t>
  </si>
  <si>
    <t>CONSOLIDATED BALANCE SHEETS - USD ($) $ in Thousands</t>
  </si>
  <si>
    <t>Dec. 31, 2014</t>
  </si>
  <si>
    <t>ASSETS</t>
  </si>
  <si>
    <t>Cash and due from banks</t>
  </si>
  <si>
    <t>Interest-bearing demand deposits with other banks</t>
  </si>
  <si>
    <t>Total cash and cash equivalents</t>
  </si>
  <si>
    <t>Interest-bearing time deposits with other banks</t>
  </si>
  <si>
    <t>Investments in available-for-sale securities (at fair value)</t>
  </si>
  <si>
    <t>Investments in held-to-maturity securities (fair value of $155 at December 31, 2015, and $196 at December 31, 2014)</t>
  </si>
  <si>
    <t>Federal Home Loan Bank stock, at cost</t>
  </si>
  <si>
    <t>Investment in The Co-operative Central Reserve Fund, at cost</t>
  </si>
  <si>
    <t>Loans, net of allowance for loan losses of $886 at December 31, 2015, and $743 at December 31, 2014</t>
  </si>
  <si>
    <t>Premises and equipment, net</t>
  </si>
  <si>
    <t>Investment in real estate, net</t>
  </si>
  <si>
    <t>Accrued interest receivable</t>
  </si>
  <si>
    <t>Deferred income tax asset, net</t>
  </si>
  <si>
    <t>Bank-owned life insurance</t>
  </si>
  <si>
    <t>Other assets</t>
  </si>
  <si>
    <t>Total assets</t>
  </si>
  <si>
    <t>Deposits:</t>
  </si>
  <si>
    <t>Noninterest-bearing</t>
  </si>
  <si>
    <t>Interest-bearing</t>
  </si>
  <si>
    <t>Total deposits</t>
  </si>
  <si>
    <t>Federal Home Loan Bank advances</t>
  </si>
  <si>
    <t>Other liabilities</t>
  </si>
  <si>
    <t>Total liabilities</t>
  </si>
  <si>
    <t>Stockholders' equity:</t>
  </si>
  <si>
    <t>Common stock $.01 par value per share: 10,000,000 shares authorized, 2,224,489 shares issued at December 31, 2015 and 2,247,589 shares issued at December 31, 2014</t>
  </si>
  <si>
    <t>Additional paid-in capital</t>
  </si>
  <si>
    <t>Retained earnings</t>
  </si>
  <si>
    <t>Unearned compensation - ESOP (167,819 shares unallocated at December 31, 2015 and 173,813 shares unallocated at December 31, 2014)</t>
  </si>
  <si>
    <t>Accumulated other comprehensive loss</t>
  </si>
  <si>
    <t>Total stockholders' equity</t>
  </si>
  <si>
    <t>Total liabilities and stockholders' equity</t>
  </si>
  <si>
    <t>CONSOLIDATED BALANCE SHEETS (Parenthetical) - USD ($) $ in Thousands</t>
  </si>
  <si>
    <t>Securities held-to-maturity, fair value</t>
  </si>
  <si>
    <t>Allowance for loan losses</t>
  </si>
  <si>
    <t>Common stock, par value</t>
  </si>
  <si>
    <t>Common stock, shares authorized</t>
  </si>
  <si>
    <t>Common stock, shares issued</t>
  </si>
  <si>
    <t>Employee stock ownership plan, shares unallocated</t>
  </si>
  <si>
    <t>CONSOLIDATED STATEMENTS OF INCOME (LOSS) - USD ($) $ in Thousands</t>
  </si>
  <si>
    <t>Interest and dividend income:</t>
  </si>
  <si>
    <t>Interest and fees on loans</t>
  </si>
  <si>
    <t>Interest on debt securities:</t>
  </si>
  <si>
    <t>Taxable</t>
  </si>
  <si>
    <t>Tax-exempt</t>
  </si>
  <si>
    <t>Other interest and dividend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Service charges on deposit accounts</t>
  </si>
  <si>
    <t>Net gain on sales/calls of securities</t>
  </si>
  <si>
    <t>Writedown of securities (includes losses of $3 and $12 for the years ended Decemenber 31, 2015 and 2014, respectivley, no amounts recognized in other comprehensive)</t>
  </si>
  <si>
    <t>Gain on sales of loans, net</t>
  </si>
  <si>
    <t>Rental income</t>
  </si>
  <si>
    <t>Other income</t>
  </si>
  <si>
    <t>Total noninterest income</t>
  </si>
  <si>
    <t>Noninterest expense:</t>
  </si>
  <si>
    <t>Salaries and employee benefits</t>
  </si>
  <si>
    <t>Occupancy expense</t>
  </si>
  <si>
    <t>Equipment expense</t>
  </si>
  <si>
    <t>Data processing expense</t>
  </si>
  <si>
    <t>Professional fees</t>
  </si>
  <si>
    <t>FDIC assessment</t>
  </si>
  <si>
    <t>Communications expense</t>
  </si>
  <si>
    <t>Advertising and public relations expense</t>
  </si>
  <si>
    <t>Insurance expense</t>
  </si>
  <si>
    <t>Supplies expense</t>
  </si>
  <si>
    <t>Contribution to Pilgrim Bank Foundation</t>
  </si>
  <si>
    <t>Other expense</t>
  </si>
  <si>
    <t>Total noninterest expense</t>
  </si>
  <si>
    <t>Income (loss) before income taxes</t>
  </si>
  <si>
    <t>Income tax expense</t>
  </si>
  <si>
    <t>Net income (loss)</t>
  </si>
  <si>
    <t>Weighted-average number of common shares outstanding:</t>
  </si>
  <si>
    <t>Basic</t>
  </si>
  <si>
    <t>Diluted</t>
  </si>
  <si>
    <t>Earnings per share:</t>
  </si>
  <si>
    <t>[1]</t>
  </si>
  <si>
    <t>As of and during the year ended December 31, 2015, there were no potentially dilutive securities or contracts to issue common stock.</t>
  </si>
  <si>
    <t>CONSOLIDATED STATEMENTS OF INCOME (LOSS) (Parenthetical) - USD ($) $ in Thousands</t>
  </si>
  <si>
    <t>Losses recognized in other comprehensive income, before taxes</t>
  </si>
  <si>
    <t>Losses recognized in other comprehensive income, net of taxes</t>
  </si>
  <si>
    <t>CONSOLIDATED STATEMENTS OF COMPREHENSIVE INCOME - USD ($) $ in Thousands</t>
  </si>
  <si>
    <t>Other comprehensive (loss) income, net of tax:</t>
  </si>
  <si>
    <t>Net unrealized holding (loss) gain on available-for-sale securities</t>
  </si>
  <si>
    <t>Reclassification adjustment for net realized gains in net income</t>
  </si>
  <si>
    <t>Other comprehensive (loss) income before income tax effect</t>
  </si>
  <si>
    <t>Income tax benefit (expense)</t>
  </si>
  <si>
    <t>Other comprehensive (loss) income, net of tax</t>
  </si>
  <si>
    <t>Comprehensive income</t>
  </si>
  <si>
    <t>Reclassification adjustments are comprised of realized security gains. The gains have been reclassified out of accumulated other comprehensive loss and have affected certain lines in the consolidated statements of income (loss) as follows: the pre-tax amount is included in net gain on sales/calls of securities, the tax expense in the amounts of $10,000 and $25,000 for the years ended December 31, 2015 and 2014, respectively, is included in income tax expense and the after tax amount is included in net income (loss).</t>
  </si>
  <si>
    <t>CONSOLIDATED STATEMENTS OF COMPREHENSIVE INCOME (Parenthetical) - USD ($)</t>
  </si>
  <si>
    <t>Other Comprehensive Income (Loss), Reclassification Adjustment from AOCI for Sale of Securities, Tax</t>
  </si>
  <si>
    <t>CONSOLIDATED STATEMENTS OF CHANGES IN STOCKHOLDERS' EQUITY - USD ($) $ in Thousands</t>
  </si>
  <si>
    <t>Total</t>
  </si>
  <si>
    <t>Common Stock [Member]</t>
  </si>
  <si>
    <t>Additional Paid-in Capital [Member]</t>
  </si>
  <si>
    <t>Retained Earnings [Member]</t>
  </si>
  <si>
    <t>Unearned Compensation - ESOP [Member]</t>
  </si>
  <si>
    <t>Accumulated Other Comprehensive Loss [Member]</t>
  </si>
  <si>
    <t>Balance at Dec. 31, 2013</t>
  </si>
  <si>
    <t>Balance (in Shares) at Dec. 31, 2013</t>
  </si>
  <si>
    <t>Proceeds from issuance of common stock for initial public offering, net of offering costs of $1,685</t>
  </si>
  <si>
    <t>Proceeds from issuance of common stock for initial public offering, net of offering costs of $1,685 (Shares)</t>
  </si>
  <si>
    <t>Issuance of common stock to Pilgrim Bank Foundation</t>
  </si>
  <si>
    <t>Issuance of common stock to Pilgrim Bank Foundation (shares)</t>
  </si>
  <si>
    <t>Common stock acquired by ESOP (179,807 shares)</t>
  </si>
  <si>
    <t>Common stock acquired by ESOP (179,807 shares) (Shares)</t>
  </si>
  <si>
    <t>Common stock held by ESOP committed to be allocated</t>
  </si>
  <si>
    <t>Other comprehensive income, net of tax effect</t>
  </si>
  <si>
    <t>Balance at Dec. 31, 2014</t>
  </si>
  <si>
    <t>Balance (in Shares) at Dec. 31, 2014</t>
  </si>
  <si>
    <t>Shares purchased and retired</t>
  </si>
  <si>
    <t>Shares purchased and retired (in shares)</t>
  </si>
  <si>
    <t>Issuance costs related to initial public offering</t>
  </si>
  <si>
    <t>Balance at Dec. 31, 2015</t>
  </si>
  <si>
    <t>Balance (in Shares) at Dec. 31, 2015</t>
  </si>
  <si>
    <t>CONSOLIDATED STATEMENTS OF CHANGES IN STOCKHOLDERS' EQUITY (Parenthetical) - USD ($)</t>
  </si>
  <si>
    <t>initial public offering, net of offering costs</t>
  </si>
  <si>
    <t>Number of shares provided to the Employee Stock Option Plan</t>
  </si>
  <si>
    <t>Number of shares committed to be allocated</t>
  </si>
  <si>
    <t>CONSOLIDATED STATEMENTS OF CASH FLOWS - USD ($) $ in Thousands</t>
  </si>
  <si>
    <t>Cash flows from operating activities:</t>
  </si>
  <si>
    <t>Adjustments to reconcile net income to net cash provided by operating activities:</t>
  </si>
  <si>
    <t>Capitalized interest - interest-bearing time deposits</t>
  </si>
  <si>
    <t>Amortization of securities, net</t>
  </si>
  <si>
    <t>Net gain on sales/call of securities</t>
  </si>
  <si>
    <t>Loans originated for sale</t>
  </si>
  <si>
    <t>Proceeds from sales of loans originated for sale</t>
  </si>
  <si>
    <t>Gain on sales of loans</t>
  </si>
  <si>
    <t>Change in deferred origination fees, costs and discounts, excluding purchase discounts</t>
  </si>
  <si>
    <t>Writedown of securities</t>
  </si>
  <si>
    <t>Depreciation and amortization</t>
  </si>
  <si>
    <t>Contribution of common stock to Pilgrim Bank Foundation</t>
  </si>
  <si>
    <t>Increase in accrued interest receivable</t>
  </si>
  <si>
    <t>Decrease (increase) in other assets</t>
  </si>
  <si>
    <t>Increase in prepaid expenses</t>
  </si>
  <si>
    <t>Decrease (increase) in income taxes receivable</t>
  </si>
  <si>
    <t>Increase in income taxes payable</t>
  </si>
  <si>
    <t>Deferred tax benefit</t>
  </si>
  <si>
    <t>Increase in bank-owned life insurance</t>
  </si>
  <si>
    <t>Stock based compensation expense</t>
  </si>
  <si>
    <t>Increase in other liabilities</t>
  </si>
  <si>
    <t>Net cash provided by operating activities</t>
  </si>
  <si>
    <t>Cash flows from investing activities:</t>
  </si>
  <si>
    <t>Proceeds from redemption and maturities of interest-bearing time deposits</t>
  </si>
  <si>
    <t>Purchase of Federal Home Loan Bank stock</t>
  </si>
  <si>
    <t>Redemption of Federal Home Loan Bank stock</t>
  </si>
  <si>
    <t>Purchases of available-for-sale securities</t>
  </si>
  <si>
    <t>Proceeds from maturities/calls of available-for-sale securities</t>
  </si>
  <si>
    <t>Proceeds from sales of available-for-sale securities</t>
  </si>
  <si>
    <t>Proceeds from maturities held-to-maturity securities</t>
  </si>
  <si>
    <t>Loan principal originations and collections, net</t>
  </si>
  <si>
    <t>Loans purchased</t>
  </si>
  <si>
    <t>Recoveries on loans previously charged off</t>
  </si>
  <si>
    <t>Capital expenditures</t>
  </si>
  <si>
    <t>Net cash used in investing activities</t>
  </si>
  <si>
    <t>Cash flows from financing activities:</t>
  </si>
  <si>
    <t>Net increase (decrease) in demand deposits, NOW and savings accounts</t>
  </si>
  <si>
    <t>Net increase in time deposits</t>
  </si>
  <si>
    <t>Payments on Federal Home Loan Bank long-term advances</t>
  </si>
  <si>
    <t>Proceeds from Federal Home Loan Bank long-term advances</t>
  </si>
  <si>
    <t>Net change in short-term Federal Home Loan Bank advances</t>
  </si>
  <si>
    <t>Proceeds from issuance of common stock</t>
  </si>
  <si>
    <t>Purchase and retirement of common stock</t>
  </si>
  <si>
    <t>Common stock acquired by ESOP</t>
  </si>
  <si>
    <t>Net cash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t>
  </si>
  <si>
    <t>NATURE OF OPERATIONS</t>
  </si>
  <si>
    <t>Accounting Policies [Abstract]</t>
  </si>
  <si>
    <t>Nature of Operations</t>
  </si>
  <si>
    <t xml:space="preserve"> NOTE 1 - NATURE OF OPERATIONS Pilgrim Bank is a state-chartered stock bank which was incorporated in 1916 and is headquartered in Cohasset, Massachusetts. The Bank operates its business from three On October 10, 2014, in accordance with a Plan of Conversion (the “Conversion”), Conahasset Bancshares, MHC, the Bank’s former mutual holding company, completed a mutual-to-stock conversion pursuant to which the Bank became a wholly owned subsidiary of Pilgrim Bancshares, Inc., (the “Company”) a stock holding company incorporated in February 2014. In connection with the conversion, the Company sold 2,182,125 10 65,464 2,247,589 1,685,000 20,136 As set forth above, in connection with the Conversion, the Company established and funded the Pilgrim Bank Foundation (the “Foundation”) with 65,464 725,000 10 70,360 Also, in connection with the Conversion, the Company established an employee stock ownership plan (ESOP), which purchased 179,807 10 At the time of conversion, the Company substantially restricted retained earnings by establishing a liquidation account and the Bank established a parallel liquidation account. The liquidation accounts will be maintained for the benefit of eligible account holders who continue to maintain their accounts at the Bank after conversion.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Bank and the Company, and only in such event, each account holder will be entitled to receive a distribution from the liquidation accounts in an amount proportionate to the adjusted qualifying account balances then held. The Company and the Bank may not pay dividends if those dividends would cause regulatory capital to be reduced below applicable capital requirements or the amount required to maintain its respective liquidation account amount. The conversion was accounted for as a change in corporate form with the historic basis of the Company’s and the Bank’s assets, liabilities and equity unchanged as a result.</t>
  </si>
  <si>
    <t>ACCOUNTING POLICIES</t>
  </si>
  <si>
    <t>Accounting Policies</t>
  </si>
  <si>
    <t xml:space="preserve"> NOTE 2 - ACCOUNTING POLICIES The accounting and reporting policies of the Company and its subsidiary conform to accounting principles generally accepted in the United States of America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 The consolidated financial statements include the accounts of the Company and its wholly-owned subsidiary, the Bank, and the Bank’s wholly-owned subsidiaries, 48 South Main Street Corporation, which was formed to hold securities for its own account; 40 South Main Street Realty Trust, which was formed to hold our main office, and 800 CJC Realty Corporation, which was formed to invest in and develop residential and commercial property. All significant intercompany accounts and transactions have been eliminated in consolidation. For purposes of reporting cash flows, cash and cash equivalents include cash on hand, cash items, due from banks and interest-bearing demand deposits with other banks. The Bank is required to maintain average balances on hand with the Federal Reserve Bank. At December 31, 2015 and 2014, the required reserve balance amounted to $ 828,000 753,000 Investments in debt securities are adjusted for amortization of premiums and accretion of discounts so as to approximate the interest method. Gains or losses on sales of investment securities are computed on a specific identification basis.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stockholders’ equity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 than temporary are reflected in earnings as realized losses. The Company is required to own shares of capital stock in the Federal Home Loan Bank of Boston (FHLB) in order to borrow from the FHLB. The stock is carried at its cost and evaluated for impairment based on the ultimate recoverability of the cost basis of the FHLB stock. Mortgage loans originated and intended for sale in the secondary market are carried at the lower of cost or estimated fair value in the aggregate. Net unrealized losses are recognized through a valuation allowance by a charge to income. No losses have been recorded. Loans receivable that management has the intent and ability to hold until maturity or payoff are reported at their outstanding principal balances adjusted for amounts due borrowers on unadvanced loans, any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90 120 180 90 Cash receipts of interest income on impaired loans is credited to principal to the extent necessary to eliminate doubt as to the collecti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multi-family real estate, home equity loans and lines of credit, construction, commercial and industr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s ended December 31, 2015 and 2014. The qualitative factors are determined based on the various risk characteristics of each loan segment. Risk characteristics relevant to each portfolio segment are as follows: Residential real estate: The Company generally does not originate loans with a loan-to-value ratio greater than 80 Commercial and multi-family real estate: Loans in this segment are primarily income-producing properties throughout Eastern Massachusetts, specifically the South Shore.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nstruction loans: Loans in this segment include land, speculative residential properties, investment, multifamily, rehab to permanent investment properties and owner occupied residential properties. Payment is derived from sale of the property or long term rental cash flows once converted to permanent financing. Credit risk is affected by cost overruns, time to sell at an adequate price, vacancies and market conditions. Commercial and industrial loans: Loans in this segment are made to businesses, are generally secured by assets of the business and are primarily guaranteed by the United States Government. Repayment is expected from the cash flows of the business. A weakened economy, and resultant decreased consumer spending, will have an effect on the credit quality in this segment. Consumer loans: Loans in this segment are primarily secured by automobiles and repayment is dependent on the credit quality of the individual borrower. Allocated Component: The allocated component relates to loans that are classified as impaired. Impairment is measured on a loan by loan basis for commercial and industrial, commercial and multi-family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home equity loans and lines of credit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on a temporary or permanent basi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Land is stated at cost. Premises, investment in real estate and equipment are stated at cost, less accumulated depreciation and amortization. Cost and related allowances for depreciation and amortization of premises, investment in real estate and equipment retired or otherwise disposed of are removed from the respective accounts with any gain or loss included in income or expense. Depreciation and amortization are calculated principally on a straight-line basis over the estimated useful lives of the assets. Useful lives are dependent upon the nature and condition of the asset and range from one year to 40 Other real estate owned includes properties acquired through foreclosure and properties classified as in-substance foreclosures in accordance with Accounting Standards Codification (ASC) 310-40, “Receivables - Troubled Debt Restructurings by Creditors." These properties are carried at their estimated fair value less estimated cost to sell. Subsequent to foreclosure or transfer, valuations are periodically performed by management and assets are carried at the lower of carrying amount or fair value less cost to sell. Any write-down from cost to estimated fair value required at the time of foreclosure or classification as an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ompany to satisfy that loan through completion of a deed in lieu of foreclosure or through a similar legal agreement.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 The Company directly expenses costs associated with advertising as they are incurred.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It is the Company’s policy to provide for uncertain tax positions and the related interest and penalties based upon management’s assessment of whether a tax benefit is more likely than not to be sustained upon examination by tax authorities. As of December 31, 2015 and 2014, there were no material uncertain tax positions related to federal and state income tax matters. The Company is currently open to audit under the statute of limitations by the Internal Revenue Service and state taxing authorities for the years ended December 31, 2012 through December 31, 2015. Interest and penalties, if any, are recorded as income tax expense. FAIR VALUES OF FINANCIAL INSTRUMENTS: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Interest-bearing time deposits with other banks: The fair value of interest-bearing time deposits with other banks was determined by discounting the cash flows associated with these instruments using current market rates for deposits with similar characteristics.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Federal Home Loan Bank advances: Fair values for Federal Home Loan Bank advances are estimated using a discounted cash flow technique that applies interest rates currently being offered on advances to a schedule of aggregated expected monthly maturities on Federal Home Loan Bank advance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Company has adopted the EPS guidance included in ASC 260-10. As presented below, basic earnings per share is computed by dividing net income available to common stockholders by the weighted average number of common shares outstanding for the period. Diluted EPS, if presented, reflects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 Because the formation of the Company was completed on October 10, 2014, earnings per share data is not meaningful for prior comparative periods and is therefore not presented. Unallocated ESOP shares are not deemed outstanding for earnings per share calculations. Year Ended December 31, 2015 Net income (In thousands) $ 654 Basic and diluted common shares: Weighted average common shares outstanding 2,247,153 Less: Weighted average unallocated ESOP shares (170,816) Basic and diluted weighted average shares outstanding 2,076,337 Basic earnings per share $ 0.31 Diluted earnings per share (1) $ 0.31 (1) As of and during the year ended December 31, 2015, there were no potentially dilutive securities or contracts to issue common stock.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5, there is no significant difference in the comparability of the financial statements as a result of this extended transition period. In May 2014 and August 2015, the Financial Accounting Standards Board (FASB) issued Accounting Standards Update (ASU) 2014-09, “Revenue from Contracts with Customers (Topic 606).” The objective of this ASU 2014-09 is to clarify principles for recognizing revenue and to develop a common revenue standard for Generally Accepted Accounting Principle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Under the extended transition period for an emerging growth company, the amendments in ASU 2015-14 defer the effective date of ASU 2014-09 to annual reporting periods beginning after December 31, 2017, and interim periods within that period. Earlier application is permitted only as of an annual reporting period beginning after December 31, 2016, including interim reporting periods within that reporting period. The Company is currently reviewing ASUs 2014-09 and 2015-14 to determine if they will have an impact on its consolidated financial statements.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Under the extended transition period for an emerging growth company, the standard is effective for interim and annual reporting periods beginning after December 15, 2015, and interim periods within fiscal years beginning after December 15, 2016.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Under the extended transition period for an emerging growth company, this ASU is effective for annual periods beginning after December 15, 2015, and interim periods in annual periods beginning after December 31, 2016. The Company anticipates that the adoption of this ASU will not have a material impact on its consolidated financial statements. In May 2015, the FASB issued ASU 2015-07, “Fair Value Measurement (Topic 820) - Disclosures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Under the extended transition period for an emerging growth company, the amendments in this update are effective for fiscal years, and interim periods within those fiscal years, beginning after December 15, 2016. Early adoption is permitted. The adoption of this ASU is not expected to have a material impact on the Company’s consolidated financial statements. In June 2015, the FASB issued ASU 2015-15, “Interest  Imputation of Interest (Subtopic 835-30): Presentation and Subsequent Measurement of Debt Issuance Costs Associated with Line-of Credit Arrangement.” The guidance in ASU 2015-03 did not address presentation or subsequent measurement of debt issuance costs related to line-of-credit arrangements. This ASU amends SEC paragraphs in the codification pursuant to the Staff Announcement at the June 18, 2015 Emerging Issue Task Force (“EITF”) meeting, to clarify that the staff “would not object” to an entity deferring and presenting these debt issuance costs as an asset and subsequently amortizing these costs ratably over the term of the lone-of-credit arrangement, regardless of whether there are outstanding borrowings on the line. The Company anticipates that the adoption of this ASU will not have a material impact on it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fiscal years beginning after December 15, 2019, or interim periods for which financial statements have no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Under the extended transition period for an emerging growth company, the amendments in this ASU are effective for fiscal years beginning after December 15, 2019, and interim periods within fiscal years beginning after December 15, 2020. The Company anticipates that the adoption of this ASU will not have a material impact on its consolidated financial statements. </t>
  </si>
  <si>
    <t>INVESTMENTS IN SECURITIES</t>
  </si>
  <si>
    <t>Investments, Debt and Equity Securities [Abstract]</t>
  </si>
  <si>
    <t>Investments in Securities</t>
  </si>
  <si>
    <t xml:space="preserve"> NOTE 3 - INVESTMENTS IN SECURITIES Investments in securities have been classified in the consolidated balance sheets according to management’s intent. Amortized Gross Gross Cost Unrealized Unrealized Fair Basis Gains Losses Value (In Thousands) Available-for-sale securities: December 31, 2015: Debt securities issued by U.S. government corporations and agencies $ 6,339 $ 6 $ 34 $ 6,311 Debt securities issued by states of the United States and political subdivisions of the states 2,456 7 19 2,444 Mortgage-backed securities 7,908 6 113 7,801 $ 16,703 $ 19 $ 166 $ 16,556 December 31, 2014 : Debt securities issued by U.S. government corporations and agencies $ 1,985 $ 7 $ 17 $ 1,975 Debt securities issued by states of the United States and political subdivisions of the states 3,258 5 30 3,233 Mortgage-backed securities 6,606 24 71 6,559 $ 11,849 $ 36 $ 118 $ 11,767 Amortized Gross Gross Cost Unrealized Unrealized Fair Basis Gains Losses Value (In Thousands) Held-to-maturity securities: December 31, 2015: Mortgage-backed securities $ 120 $ 35 $ - $ 155 $ 120 $ 35 $ - $ 155 December 31, 2014 : Mortgage-backed securities $ 149 $ 47 $ - $ 196 $ 149 $ 47 $ - $ 196 Available-For-Sale Held-To-Maturity Amortized Fair Cost Fair Value Basis Value (In Thousands) Due within one year $ 291 $ - $ - Due after one year through five years 6,383 - - Due after five years through ten years 1,331 - - Due after ten years 750 - - Mortgage-backed securities 7,801 120 155 $ 16,556 $ 120 $ 155 During 2015, proceeds from sales of available-for-sale securities amounted to $ 428,000 10,000 3,312,000 72,000 4,000 4,000 24,000 As of December 31, 2015 and 2014, there were no securities of issuers whose aggregate carrying amount exceeded 10 Less than 12 Months 12 Months or Longer Total Fair Unrealized Fair Unrealized Fair Unrealized Value Losses Value Losses Value Losses (In Thousands) December 31, 2015: Debt securities issued by U.S. government corporations and agencies $ 5,320 $ 21 $ 487 $ 13 $ 5,807 $ 34 Debt securities issued by states of the United States and political subdivisions of the states - - 912 19 912 19 Mortgage-backed securities 4,302 46 2,101 67 6,403 113 Total temporarily impaired securities $ 9,622 $ 67 $ 3,500 $ 99 $ 13,122 $ 166 December 31, 2014 : Debt securities issued by U.S. government corporations and agencies $ - $ - $ 1,485 $ 17 $ 1,485 $ 17 Debt securities issued by states of the United States and political subdivisions of the states 950 8 1,232 22 2,182 30 Mortgage-backed securities 1,411 3 2,641 68 4,052 71 Total temporarily impaired securities 2,361 11 5,358 107 7,719 118 Other-than-temporarily impaired securities: Mortgage-backed securities - - 3 - 3 - Total temporarily impaired and other-than-temporarily impaired securities $ 2,361 $ 11 $ 5,361 $ 107 $ 7,722 $ 118 As of December 31, 2015, investment securities with unrealized losses consist of 13 debt securities issued by U.S. government corporations and government-sponsored agencies, 5 debt securities issued by states of the United States and political subdivisions of the states and mortgage-backed securities consisting of 27 government agencies and government sponsored enterprises and 1 private label. The Company reviews investments for other-than-temporary impairment using a number of factors including the length of time and the extent to which the market value has been less than cost and by examining any credit deterioration or ratings downgrades. The unrealized losses in the above tables are primarily attributable to changes in market interest rates. As Company management has the intent and ability to hold impaired debt securities until maturity, or for the foreseeable future if classified as available-for-sale, no declines are deemed to be other-than-temporary. For those debt securities for which the fair value of the security is less than its amortized cost and the Company does not intend to sell such security and it is more likely than not that it will not be required to sell such security prior to the recovery of its amortized cost basis less any credit losses, ASC 320-10, “Investments - Debt and Equity Securities,” requires that the credit component of the other-than-temporary impairment losses be recognized in earnings while the noncredit component is recognized in other comprehensive income, net of related taxes.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debt securities within the scope of the guidance for investments in debt and equity securities. For securities where the security is a beneficial interest in securitized financial assets, the Company uses the beneficial interests in securitized financial assets impairment model. For securities where the security is not a beneficial interest in securitized financial assets, the Company uses the debt and equity securities impairment model. December 31, 2015 and 2014: December 31, 2015 2014 Non-Agency Non-Agency Mortgage-Backed Mortgage-Backed Securities Securities (In Thousands) Total other-than-temporary impairment losses $ 3 $ 12 Less: unrealized other-than-temporary losses recognized in other comprehensive income (1) - - Net impairment losses recognized in earnings (2) $ 3 $ 12 (1) Represents the noncredit component of the other-than-temporary impairment on the securities. (2) Represents the credit component of the other-than-temporary impairment on securities. For the years ended December 31, 2015 and 2014, debt securities with other-than-temporary impairment losses related to credit quality that were recognized in earnings consisted of one non-agency mortgage-backed security. The Company estimated the credit component portion of loss for the non-agency mortgage-backed securities using a discounted cash flow model. Significant inputs for the non-agency mortgage-backed securities included estimated cash flows of the underlying collateral based on key assumptions such as default rate, loss severity and prepayment rate. The present value of the expected cash flows were compared to the Company’s holdings to determine the credit-related impairment loss. Based on the expected cash flows derived from the model, the Company expects to recover the remaining unrealized losses on non-agency mortgage-backed securities.</t>
  </si>
  <si>
    <t>LOANS</t>
  </si>
  <si>
    <t>Receivables [Abstract]</t>
  </si>
  <si>
    <t xml:space="preserve"> NOTE 4 - LOANS December 31, 2015 2014 (In Thousands) Real estate loans: One-to four- family residential $ 104,861 $ 96,440 Commercial 21,848 17,401 Multi-family 16,559 10,171 Home equity loans and lines of credit 2,093 2,854 Construction 18,755 12,072 Commercial and industrial loans 3,964 3,012 Consumer loans: Consumer lines of credit 20 21 Other consumer loans 3,060 2,446 171,160 144,417 Net deferred loan origination fees, costs and discounts 153 100 Allowance for loan losses (886) (743) Net loans $ 170,427 $ 143,774 Real Estate: Consumer One- to four-family Home Equity Loans Commercial and Consumer Residential Commercial Multi-family and Lines of Credit Construction Industrial Loans Lines of Credit Other Consumer Unallocated Total (In Thousands) December 31, 2015: Allowance for loan losses: Beginning balance $ 362 $ 134 $ 36 $ 27 $ 121 $ 8 $ 1 $ 20 $ 34 $ 743 Charge-offs - - - - - - - (1) - (1) Recoveries - - - - - - - - - - Provision (benefit) 11 12 26 (13) 95 5 - 10 (2) 144 Ending balance $ 373 $ 146 $ 62 $ 14 $ 216 $ 13 $ 1 $ 29 $ 32 $ 886 Ending balance: Individually evaluated for impairment $ 21 $ - $ - $ - $ - $ - $ - $ - $ - $ 21 Ending balance: Collectively evaluated for impairment 352 146 62 14 216 13 1 29 32 865 Total allowance for loan losses ending balance $ 373 $ 146 $ 62 $ 14 $ 216 $ 13 $ 1 $ 29 $ 32 $ 886 Loans: Ending balance: Individually evaluated for impairment $ 5,665 $ 679 $ - $ 59 $ - $ - $ - $ - $ - $ 6,403 Ending balance: Collectively evaluated for impairment 99,196 21,169 16,559 2,034 18,755 3,964 20 3,060 - 164,757 Total loans ending balance $ 104,861 $ 21,848 $ 16,559 $ 2,093 $ 18,755 $ 3,964 $ 20 $ 3,060 $ - $ 171,160 Real Estate: Consumer One- to four-family Home Equity Loans Commercial and Consumer Residential Commercial Multi-family and Lines of Credit Construction Industrial Loans Lines of Credit Other Consumer Unallocated Total (In Thousands) December 31, 2014: Allowance for loan losses: Beginning balance $ 323 $ 195 $ 51 $ 30 $ 49 $ 16 $ 1 $ 20 $ 57 $ 742 Charge-offs - - - - - - - - - - Recoveries 1 - - - - - - - - 1 Provision (benefit) 38 (61) (15) (3) 72 (8) - - (23) - Ending balance $ 362 $ 134 $ 36 $ 27 $ 121 $ 8 $ 1 $ 20 $ 34 $ 743 Ending balance: Individually evaluated for impairment $ 37 $ - $ - $ - $ - $ - $ - $ - $ - $ 37 Ending balance: Collectively evaluated for impairment 325 134 36 27 121 8 1 20 34 706 Total allowance for loan losses ending balance $ 362 $ 134 $ 36 $ 27 $ 121 $ 8 $ 1 $ 20 $ 34 $ 743 Loans: Ending balance: Individually evaluated for impairment $ 6,572 $ 695 $ - $ 53 $ - $ - $ - $ - $ - $ 7,320 Ending balance: Collectively evaluated for impairment 89,868 16,706 10,171 2,801 12,072 3,012 21 2,446 - 137,097 Total loans ending balance $ 96,440 $ 17,401 $ 10,171 $ 2,854 $ 12,072 $ 3,012 $ 21 $ 2,446 $ - $ 144,417 Certain directors and executive officers of the Company and companies in which they have significant ownership interest were customers of the Bank during 2015. Total loans to such persons and their companies amounted to $ 401,000 693,000 292,000 90 Days 90 Days or More or More Total Total Past Due Nonaccrual 30-59 Days 60-89 Days Past Due Past Due Current Total and Accruing Loans (In Thousands) December 31, 2015: Real estate loans: One- to four-family residential $ 1,088 $ 18 $ 1,393 $ 2,499 $ 102,362 $ 104,861 $ - $ 1,410 Commercial - - - 21,848 21,848 - - Multi-family - - - - 16,559 16,559 - - Home equity loans and lines of credit 59 - 59 2,034 2,093 - - Construction - - - - 18,755 18,755 - - Commercial and industrial loans - - - - 3,964 3,964 - - Consumer loans: Consumer lines of credit - - - - 20 20 - - Other consumer 16 - 16 3,044 3,060 - Total $ 1,104 $ 77 $ 1,393 $ 2,574 $ 168,586 $ 171,160 $ - $ 1,410 December 31, 2014: Real estate loans: One- to four-family residential $ 728 $ - $ 1,393 $ 2,121 $ 94,319 $ 96,440 $ - $ 1,419 Commercial - - - - 17,401 17,401 - - Multi-family 938 - - 938 9,233 10,171 - - Home equity loans and lines of credit - 53 - 53 2,801 2,854 - - Construction - - - - 12,072 12,072 - - Commercial and industrial loans - - - - 3,012 3,012 - - Consumer loans: Consumer lines of credit - - - - 21 21 - - Other consumer 9 - - 9 2,437 2,446 - - Total $ 1,675 $ 53 $ 1,393 $ 3,121 $ 141,296 $ 144,417 $ - $ 1,419 Unpaid Average Interest Recorded Principal Related Recorded Income Investment Balance Allowance Investment Recognized (In Thousands) December 31, 2015: With no related allowance recorded: Real estate loans: One- to four-family residential $ 5,098 $ 5,098 $ - $ 5,657 $ 183 Commercial 679 679 - 689 44 Home equity lines of credit 59 141 - 54 4 Total impaired with no related allowance $ 5,836 $ 5,918 $ - $ 6,400 $ 231 With an allowance recorded: Real estate loans: One- to four-family residential $ 567 $ 567 $ 21 $ 571 $ 19 Commercial - - - - - Home equity lines of credit - - - - - Total impaired with an allowance recorded $ 567 $ 567 $ 21 $ 571 $ 19 Total Real estate loans: One- to four-family residential $ 5,665 $ 5,665 $ 21 $ 6,228 $ 202 Commercial 679 679 - 689 44 Home equity lines of credit 59 141 - 54 4 Total impaired loans $ 6,403 $ 6,485 $ 21 $ 6,971 $ 250 December 31, 2014: With no related allowance recorded: Real estate loans: One- to four-family residential $ 5,991 $ 5,991 $ - $ 5,586 $ 226 Commercial 695 695 - 699 50 Home equity lines of credit 53 53 - 8 - Total impaired with no related allowance $ 6,739 $ 6,739 $ - $ 6,293 $ 276 With an allowance recorded: Real estate loans: One- to four-family residential $ 581 $ 581 $ 37 $ 589 $ 22 Commercial - - - - - Home equity lines of credit - - - - - Total impaired with an allowance recorded $ 581 $ 581 $ 37 $ 589 $ 22 Total Real estate loans: One- to four-family residential $ 6,572 $ 6,572 $ 37 $ 6,175 $ 248 Commercial 695 695 - 699 50 Home equity lines of credit 53 53 - 8 - Total impaired loans $ 7,320 $ 7,320 $ 37 $ 6,882 $ 298 Real Estate: Consumer One- to four-family Home Equity Loans Commercial and Consumer Residential Commercial Multi-family and Lines of Credit Construction Industrial Loans Lines of Credit Other Consumer Total (In Thousands) December 31, 2015: Grade: Pass $ - $ 21,169 $ 16,559 $ - $ 18,755 $ 3,964 $ - $ - $ 60,447 Special mention 539 - - 53 - - - - 592 Substandard 3,796 679 - 6 - - - - 4,481 Loans not formally rated 100,526 2,034 - - 20 3,060 105,640 Total $ 104,861 $ 21,848 $ 16,559 $ 2,093 $ 18,755 $ 3,964 $ 20 $ 3,060 $ 171,160 December 31, 2014: Grade: Pass $ - $ 16,706 $ 9,233 $ - $ 12,072 $ 3,012 $ - $ - $ 41,023 Special mention 2,417 695 - 53 - - - - 3,165 Substandard 1,393 - 938 - - - - - 2,331 Loans not formally rated 92,630 - - 2,801 - - 21 2,446 97,898 Total $ 96,440 $ 17,401 $ 10,171 $ 2,854 $ 12,072 $ 3,012 $ 21 $ 2,446 $ 144,417 Credit Quality Information The Company utilizes a seven grade internal loan rating system for commercial and multi-family real estate, construction and commercial loans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and multi-family real estate, construction and commercial loans. For residential real estate, home equity loans and lines of credit and consumer loans, the Company initially assesses credit quality based upon the borrower’s ability to pay and subsequently monitors these loans based on the borrower’s payment activity. The Company classifies loans modified as TDRs as impaired loans with an allowance established as part of the allocated component of the allowance for loan losses when the discounted cash flows or value of the underlying collateral of the impaired loan is lower than its carrying value. During the year ended December 31, 2015, there were four loans modified as TDRs. Pre-Modification Post-Modification Number of Outstanding Recorded Outstanding Recorded Contracts Investment Investment (Dollars In Thousands) December 31, 2015: Troubled Debt Restructurings: Real estate loans: One- to four- family residential 2 $ 1,088 $ 1,088 Home equity loans and lines of credit 2 59 59 4 $ 1,147 $ 1,147 Pre-Modification Post-Modification Number of Outstanding Recorded Outstanding Recorded Contracts Investment Investment (Dollars In Thousands) December 31, 2014: Troubled Debt Restructurings: Real estate loans: One- to four- family residential 1 $ 521 $ 521 Home equity loans and lines of credit 1 53 53 2 $ 574 $ 574 As of December 31, 2015 and 2014, there were no loans modified as TDRs As of December 31, 2015 and 2014, there were no commitments to lend additional funds to borrowers whose loans were modified as TDRs as of December 31, 2015 a specific allocation on one one-to-four family residential real estate loan was necessary in the amount of $ 21,000 TDRs Rate Interest Only Rate Reduction and Reduction Period Interest Only Period (In Thousands) December 31, 2015: Real estate loans: One- to four- family residential $ - $ 1,088 $ - Home equity loans and lines of credit - 59 - Total $ - $ 1,147 $ - December 31, 2014: Real estate loans: One- to four- family residential $ - $ 521 $ - Home equity loans and lines of credit - 53 - Total $ - $ 574 $ - At December 31, 2015, the Company had one residential real estate loan with a recorded investment of $ 1,393,000 Loans serviced for others are not included in the accompanying consolidated balance sheets. The unpaid balances of mortgage and other loans serviced for others were $ 21,751,000 17,635,000</t>
  </si>
  <si>
    <t>PREMISES AND EQUIPMENT</t>
  </si>
  <si>
    <t>Property, Plant and Equipment [Abstract]</t>
  </si>
  <si>
    <t xml:space="preserve"> NOTE 5 - PREMISES AND EQUIPMENT December 31, 2015 2014 (In Thousands) Land $ 864 $ 864 Buildings and improvements 5,380 5,373 Furniture and equipment 2,251 2,196 8,495 8,433 Accumulated depreciation and amortization (3,318) (3,024) $ 5,177 $ 5,409 </t>
  </si>
  <si>
    <t>INVESTMENT IN REAL ESTATE</t>
  </si>
  <si>
    <t>Real Estate [Abstract]</t>
  </si>
  <si>
    <t xml:space="preserve"> NOTE 6 - INVESTMENT IN REAL ESTATE December 31, 2015 2014 (In Thousands) Land $ 453 $ 453 Buildings and improvements 1,489 1,489 1,942 1,942 Accumulated depreciation (364) (319) $ 1,578 $ 1,623 The Company’s rental income for the years ended December 31, 2015 and 2014, amounted to $ 258,000 262,000</t>
  </si>
  <si>
    <t>DEPOSITS</t>
  </si>
  <si>
    <t>Banking and Thrift [Abstract]</t>
  </si>
  <si>
    <t xml:space="preserve"> NOTE 7 - DEPOSITS The aggregate amount of time deposit accounts in denominations that meet or exceed the Federal Deposit Insurance Corporation (FDIC) insurance limit (currently $250,000) at December 31, 2015 and December 31, 2014 was $ 20,925,000 15,727,000 5,000,000 (In Thousands) 2016 $ 44,958 2017 14,134 2018 17,229 2019 827 2020 6,102 Total $ 83,250 There were $ 7,332,000</t>
  </si>
  <si>
    <t>FEDERAL HOME LOAN BANK ADVANCES</t>
  </si>
  <si>
    <t xml:space="preserve"> NOTE 8 - FEDERAL HOME LOAN BANK ADVANCES Advances consist of funds borrowed from the Federal Home Loan Bank of Boston (FHLB). (In Thousands) 2016 $ 2,500 2017 - 2018 3,000 2019 - 2020 - Thereafter 3,000 $ 8,500 Interest rates range from 0.80 1.36 1.12 Borrowings from the FHLB are secured by a blanket lien on qualified collateral, consisting primarily of loans with first mortgages secured by one-to-four family properties, certain unencumbered investment securities and other qualified assets.</t>
  </si>
  <si>
    <t>INCOME TAXES</t>
  </si>
  <si>
    <t>Income Tax Disclosure [Abstract]</t>
  </si>
  <si>
    <t xml:space="preserve"> NOTE 9 - INCOME TAXES Years Ended December 31, 2015 2014 (In Thousands) Current: Federal $ 338 $ 169 State 90 38 428 207 Deferred: Federal (46) (220) State (17) (49) Change in valuation allowance - 128 (63) (141) Total income tax expense $ 365 $ 66 Years Ended December 31, 2015 2014 % of % of Income Income Statutory federal income tax rate 34.0 % (34.0) % Increase (decrease) in tax rates resulting from: Tax-exempt income (3.7) (78.4) Other 0.7 8.0 State taxes, net of federal tax 4.8 (14.0) Change in valuation allowance - 244.2 Effective tax rates 35.8 % 125.8 % December 31, 2015 2014 (In Thousands) Deferred tax assets: Allowance for loan losses $ 358 $ 302 Securities capital loss carryforwards 46 55 Writedown of securities 16 15 Interest on nonaccrual loans 46 31 Net unrealized holding loss on available-for-sale securities 54 31 Charitable contribution carryovers 249 290 ESOP expense 2 - Gross deferred tax assets 771 724 Valuation allowance (129) (129) Gross deferred tax assets after valuation allowance 642 595 Deferred tax liabilities: Book basis in excess of tax basis of premises and equipment (146) (177) ESOP expense - (8) Gross deferred tax liabilities (146) (185) Net deferred tax asset $ 496 $ 410 As of December 31, 2015 and 2014, the Company had no operating loss and tax credit carryovers for tax purposes. As of December 31, 2015, the Company had capital loss carryovers of $ 135,000 2019 46,000 In connection with its initial public offering, the Company donated common stock and cash in the amount of $ 725,000 249,000 83,000 The judgment applied by management considers the likelihood that sufficient taxable income will be realized within the carryforward period in light of its tax planning strategies and market conditions. The charitable contribution carryforward of $ 628,000 166,000</t>
  </si>
  <si>
    <t>EMPLOYEE BENEFITS</t>
  </si>
  <si>
    <t>Compensation and Retirement Disclosure [Abstract]</t>
  </si>
  <si>
    <t xml:space="preserve"> NOTE 10 - EMPLOYEE BENEFITS 401(k) Plan The Company provides a savings and retirement plan for employees through the Co-operative Banks’ Employees Retirement Association (CBERA) 401(k) Plan, which is a multiple employer tax-qualified profit sharing plan with a salary deferral feature under Section 401(k) of the Internal Revenue Code (“401(k) Plan”). All employees who have attained age 21 250 The plan provides for voluntary contributions by participating employees ranging from 1 75 100 5 82,000 85,000 Incentive Plan The Company has a discretionary Incentive Plan whereby all employees are eligible to receive a payment if the Company meets or exceeds certain base performance standards for its fiscal year. The structure of the Incentive Plan is to be reviewed on an annual basis by the Board of Directors. Executive Annual Incentive Plan The Company adopted an executive incentive plan effective January 1, 2015, which superseded and replaced the discretionary bonus arrangement above for certain named executive officers. For each plan year (which is the calendar year), each participant will receive an award agreement, which will provide the annual bonus award amount, designated as a percentage of base salary, and the performance objectives that must be satisfied for the participant to receive the annual bonus award. The specific performance objectives will be determined annually by the Company, but generally include objective performance targets on financial performance, growth, asset quality and risk management and subjective performance objectives, such as particular qualitative factors for the participant, based on his or her duties to the Company. Each performance objective will specify level of achievements at “threshold,” “target” and “maximum” levels and will be weighted by priority as a percentage of the total annual bonus award payable to the participant. Incentive compensation expense for the Incentive and the Executive Annual Incentive Plans for the years ended December 31, 2015 and 2014 amounted to $ 132,000 115,000 Executive Supplemental Retirement Plan The Company adopted a supplemental executive retirement plan (“SERP”) effective January 1, 2014. The SERP is a non-qualified retirement plan that provides supplemental retirement benefits to participants who are key employees as designated by the Compensation Committee. The President and Chief Executive Officer is currently the only participant in the SERP. Total expense for the plan for the years ended December 31, 2015 and 2014 amounted to $ 46,000 43,000 Equity Incentive Plan Effective November 24, 2015, the Company adopted the Pilgrim Bancshares, Inc. 2015 Equity Incentive Plan (the “2015 Plan”). The 2015 Plan provides for the granting of incentive and non-statutory stock options to purchase shares of common stock or the granting of shares of restricted stock awards and restricted stock units. The 2015 Plan authorizes the issuance or delivery to participants of up to 314,661 224,758 89,903 The exercise price of stock options may not be less than the fair market value on the date the stock option is granted. Further, stock options may not be granted with a term that is longer than 10 As of December 31, 2015, no awards have been made under the 2015 Plan. Employee Stock Ownership Plan The Company adopted a tax-qualified employee stock ownership plan (“ESOP”) for the benefit of eligible employees. On October 10, 2014, in accordance with a Plan of Conversion (the “Conversion”), Conahasset Bancshares, MHC, the Bank’s former mutual holding company, completed a mutual-to-stock conversion pursuant to which the Bank became a wholly owned subsidiary of Pilgrim Bancshares, Inc., (the “Company”) a stock holding company incorporated in February 2014. The Company completed its initial public offering in connection with the conversion transaction by selling a total of 2,182,125 10.00 179,807 The ESOP funded its stock purchase through a loan from the Company equal to 100 29.2 The trustee will hold the shares purchased by the ESOP in an unallocated suspense account. Shares will be released from the suspense account on a pro-rata basis as the loan is repaid. The trustee will allocate the shares released among the participants’ accounts on the basis of each participant’s proportional share of compensation relative to all participants. Participants will vest in their benefit at a rate of 20 100 Under applicable accounting requirements, the Company will record a compensation expense for the ESOP equal to the fair market value of the shares when they are committed to be released from the suspense account to participants' accounts under the plan. At December 31, 2015 and 2014, the remaining principal balance on the ESOP debt was $ 1,682,000 1,719,000 Total compensation expense recognized in connection with the ESOP was $ 70,000 61,000 Years Ending December 31, Amount ( In Thousands) 2016 $ 36 2017 38 2018 38 2019 40 2020 42 Thereafter 1,488 $ 1,682 2015 2014 Allocated 5,994 - Committed to be allocated 5,993 5,994 Unallocated 167,820 173,813 Shares held by ESOP 179,807 179,807 The fair value of unallocated ESOP shares was $ 2,187,000 Employment Agreements The Bank has entered into an employment agreement with its President and Chief Executive Officer, with an initial term of three years. The agreement provides for a specified minimum annual compensation and the continuation of benefits currently received upon termination events, including a change in control, as defined in the agreement. The Bank has also entered into change in control agreements with two officers of the Bank with an initial term of two years, which provide for a lump sum severance payment, subject to limitations. These agreements must be approved by the Board of Directors on an annual basis after the initial term, with an extension for an additional year. If the Board of Directors determines not to extend the term, a notice of non-renewal must be issued.</t>
  </si>
  <si>
    <t>OFF-BALANCE SHEET ACTIVITIES</t>
  </si>
  <si>
    <t>Organization, Consolidation and Presentation of Financial Statements [Abstract]</t>
  </si>
  <si>
    <t xml:space="preserve"> NOTE 11 - OFF-BALANCE SHEET ACTIVITIES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producing commercial properties or residential real estate. At December 31, 2015 2014 (In Thousands) Commitments to originate loans $ 5,747 $ 9,981 Commitments to purchase loans - 4,799 Unadvanced funds on loans: Home equity lines of credit 4,257 3,389 Construction loans 13,006 8,049 Commercial lines of credit 1,513 1,517 Consumer 118 104 $ 24,641 $ 27,839 There is no material difference between the notional amounts and the estimated fair values of the off-balance sheet liabilities. The Company accrues credit losses related to off-balance sheet financial instruments. Potential losses on off-balance sheet loan commitments are estimated using the same risk factors used to determine the allowance for loan losses. The allowance for off-balance sheet loan losses is recorded within other liabilities on the consolidated balance sheet. The balance as of December 31, 2015 and 2014 was $ 9,000 12,000</t>
  </si>
  <si>
    <t>COMMITMENTS AND CONTINGENT LIABILITIES</t>
  </si>
  <si>
    <t>Commitments and Contingencies Disclosure [Abstract]</t>
  </si>
  <si>
    <t xml:space="preserve"> NOTE 12 - COMMITMENTS AND CONTINGENT LIABILITIES In April 2012, the Company amended its agreement originally dated March 10, 2007 The effective date of the amendment was May 1, 2012 for a seven-year term and will automatically renew for successive seven-year terms unless either party notifies the other of its intention not to renew.</t>
  </si>
  <si>
    <t>FAIR VALUE MEASUREMENTS</t>
  </si>
  <si>
    <t>Fair Value Disclosures [Abstract]</t>
  </si>
  <si>
    <t xml:space="preserve"> NOTE 13 - FAIR VALUE MEASUREMENTS 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s of December 31, 2015 and 2014. The Company did not have any significant transfers between level 1 and level 2 of the fair value hierarchy during the year ended December 31, 2015. 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Fair Value Measurements at Reporting Date Using: Quoted Prices in Significant Significant Active Markets for Other Observable Unobservable Identical Assets Inputs Inputs Total Level 1 Level 2 Level 3 (In Thousands) December 31, 2015 : Debt securities issued by U.S. government corporations and agencies $ 6,311 $ - $ 6,311 $ - Debt securities issued by states of the United States and political subdivisions of the states 2,444 - 2,444 - Mortgage-backed securities 7,801 - 7,801 - Totals $ 16,556 $ - $ 16,556 $ - December 31, 2014: Debt securities issued by U.S. government corporations and agencies $ 1,975 $ - $ 1,975 $ - Debt securities issued by states of the United States and political subdivisions of the states 3,233 - 3,233 - Mortgage-backed securities 6,559 - 6,559 - Totals $ 11,767 $ - $ 11,767 $ - Under certain circumstances we make adjustments to fair value for certain assets and liabilities although they are not measured at fair value on an ongoing basis. Fair Value Measurements at Reporting Date Using: Quoted Prices in Significant Significant Active Markets for Other Observable Unobservable Identical Assets Inputs Inputs Total Level 1 Level 2 Level 3 (In Thousands) December 31, 2015: Impaired loans $ 546 $ - $ - $ 546 Totals $ 546 $ - $ - $ 546 December 31, 2014: Impaired loans $ 544 $ - $ - $ 544 Totals $ 544 $ - $ - $ 544 December 31, 2015 Carrying Fair Value Amount Level 1 Level 2 Level 3 Total (In Thousands) Financial assets: Cash and cash equivalents $ 10,670 $ 10,670 $ - $ - $ 10,670 Interest-bearing time deposits with other banks 1,087 - 1,086 - 1,086 Available-for-sale securities 16,556 - 16,556 - 16,556 Held-to-maturity securities 120 - 155 - 155 Federal Home Loan Bank stock 971 971 - - 971 Investment in The Co-operative Central Reserve Fund 384 384 - - 384 Loans, net 170,427 - - 171,150 171,150 Accrued interest receivable 508 508 - - 508 Financial liabilities: Deposits 169,372 - 170,134 - 170,134 FHLB advances 8,500 - 8,458 - 8,458 December 31, 2014 Carrying Fair Value Amount Level 1 Level 2 Level 3 Total (In Thousands) Financial assets: Cash and cash equivalents $ 18,295 $ 18,295 $ - $ - $ 18,295 Interest-bearing time deposits with other banks 2,575 - 2,578 - 2,578 Available-for-sale securities 11,767 - 11,767 - 11,767 Held-to-maturity securities 149 - 196 - 196 Federal Home Loan Bank stock 694 694 - - 694 Investment in The Co-operative Central Reserve Fund 384 384 - - 384 Loans, net 143,774 - - 146,705 146,705 Accrued interest receivable 447 447 - - 447 Financial liabilities: Deposits 151,010 - 151,638 - 151,638 FHLB advances 5,000 - 5,006 - 5,006 The carrying amounts of financial instruments shown in the above table are included in the consolidated balance sheets as of December 31, 2015 and 2014 under the indicated captions. Accounting policies related to financial instruments are described in Note 2.</t>
  </si>
  <si>
    <t>SIGNIFICANT GROUP CONCENTRATIONS OF CREDIT RISK</t>
  </si>
  <si>
    <t>Risks and Uncertainties [Abstract]</t>
  </si>
  <si>
    <t xml:space="preserve"> NOTE 14 - SIGNIFICANT GROUP CONCENTRATIONS OF CREDIT RISK Most of the Bank’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t>
  </si>
  <si>
    <t>REGULATORY MATTERS</t>
  </si>
  <si>
    <t xml:space="preserve"> NOTE 15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new capital regulations adopted by the Board of Governors of the Federal Reserve System (“FRB”) and the FDIC, which implement the Basel III regulatory capital reforms and the changes required by the Dodd-Frank Act. The new regulations require a new common equity Tier 1 (“CET1”) capital ratio of 4.5 6.0 4.0 8.0 4.0 6.5 8.0 6.0 10.0 5.0 0.625 0.625 2.5 The new regulations implemented changes to what constitutes regulatory capital. Certain instruments will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1 will be deducted from capital. The Bank has elected to permanently opt-out of the inclusion of accumulated other comprehensive income (loss) in capital calculations, as permitted by regulations. This opt-out will reduce the impact of market volatility on the Bank’s regulatory capital ratios.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100 20 0 250 100 600 100 Management believes, as of December 31, 2015, that the Bank meets all capital adequacy requirements to which it is subject. As of December 31, 2015, the most recent notification from the FDIC categorized the Bank as well capitalized under the regulatory framework for prompt corrective action. To be categorized as well capitalized the Bank must maintain minimum Common Equity Tier 1, total risk-based, Tier 1 risk-based and Tier 1 leverage ratios as set forth in the following table. There are no conditions or events since that notification that management believes have changed the Bank’s category. To Be Well Capitalized Under For Capital Prompt Corrective Actual Adequacy Purposes Action Provisions Amount Ratio Amount Ratio Amount Ratio (Dollars In Thousands) As of December 31, 2015: Total Capital (to Risk Weighted Assets) $ 23,066 16.2 % $ 11,408 8.0 % $ 14,260 10.0 % Tier 1 Capital (to Risk Weighted Assets) 22,171 15.6 8,556 6.0 11,408 8.0 Common Equity Tier 1 Capital (to Risk Weighted Assets) 22,171 15.6 6,417 4.5 9,269 6.5 Tier 1 Capital (to Average Assets) 22,171 10.9 8,169 4.0 10,211 5.0 As of December 31, 2014: Total Capital (to Risk Weighted Assets) $ 22,153 21.9 % $ 8,086 8.0 % $ 10,108 10.0 % Tier 1 Capital (to Risk Weighted Assets) 21,398 21.2 4,043 4.0 6,065 6.0 Tier 1 Capital (to Average Assets) 21,398 11.7 7,347 4.0 9,183 5.0 </t>
  </si>
  <si>
    <t>RECLASSIFICATION</t>
  </si>
  <si>
    <t>Equity [Abstract]</t>
  </si>
  <si>
    <t xml:space="preserve"> NOTE 16 - RECLASSIFICATION Certain amounts in the 2014 consolidated financial statements have been reclassified to be consistent with the current period presentation.</t>
  </si>
  <si>
    <t>CONDENSED PARENT COMPANY FINANCIAL STATEMENTS</t>
  </si>
  <si>
    <t>Condensed Financial Information of Parent Company Only Disclosure [Abstract]</t>
  </si>
  <si>
    <t xml:space="preserve"> NOTE 17  CONDENSED PARENT COMPANY FINANCIAL STATEMENTS Pilgrim Bancshares, Inc. BALANCE SHEETS At December 31, 2015 2014 (In Thousands) ASSETS Noninterest bearing deposit in the Bank $ 8,158 $ 8,380 Loan to the ESOP 1,682 1,719 Investment in subsidiary 22,078 21,347 Other assets 221 189 Total assets $ 32,139 $ 31,635 LIABILITIES AND STOCKHOLDERS' EQUITY Other liabilities $ 170 $ 33 Stockholders' equity 31,969 31,602 Total liabilities and stockholders' equity $ 32,139 $ 31,635 The condensed statements of net income (loss) of the parent company only are as follows: Pilgrim Bancshares, Inc. STATEMENTS OF INCOME (LOSS) Years Ended December 31, 2015 2014 (In Thousands) Interest income from ESOP loan $ 56 $ 13 Chartitable foundation contribution - 725 Other noninterest expense 137 31 Loss before income tax benefit and equity in undistributed net income of the Bank (81) (743) Income tax benefit (32) (189) Loss before equity in undistributed net income of subsidiary (49) (554) Equity in undistributed net income of subsidiary 703 435 Net income (loss) $ 654 $ (119) Pilgrim Bancshares, Inc. STATEMENTS OF CASH FLOWS Years Ended December 31, 2015 2014 (In Thousands) Cash flows from operating activities: Net income (loss) $ 654 $ (119) Adustments to reconcile net income (loss) to net cash provided by operating activities: Repayment of principal on ESOP loan 37 79 Equity in undistributed income of subsidiary (703) (435) Contribution of common stock to Pilgrim Bank Foundation - 655 Deferred tax expense (benefit) 40 (182) (Increase) decrease in other assets (72) 60 Increase in other liabilities 137 33 Net cash provided by operating activities 93 91 Cash flows from investing activities: Capital contribution to Pilgrim Bank - (10,049) Loan to ESOP - (1,798) Net cash used in investing activities - (11,847) Cash flows from financing activities: Net proceeds from issuance of common stock - 20,136 Retirement of common stock (298) - Issuance costs related to initial public offering (17) - Net cash (used in) provided by financing activities (315) 20,136 Net change in cash and cash equivalents (222) 8,380 Cash and cash equivalents at beginning of period 8,380 - Cash and cash equivalents at end of period $ 8,158 $ 8,380 </t>
  </si>
  <si>
    <t>QUARTERLY DATA (UNAUDITED)</t>
  </si>
  <si>
    <t>Quarterly Financial Information Disclosure [Abstract]</t>
  </si>
  <si>
    <t xml:space="preserve"> NOTE 18 - QUARTERLY DATA (UNAUDITED) Years Ended December 31, 2015 2014 Fourth Third Second First Fourth Third Second First Quarter Quarter Quarter Quarter Quarter Quarter Quarter Quarter (In Thousands) Interest and dividend income $ 1,837 $ 1,772 $ 1,682 $ 1,606 $ 1,491 $ 1,489 $ 1,470 $ 1,543 Interest expense 310 268 253 254 259 273 272 262 Net interest and dividend income 1,527 1,504 1,429 1,352 1,232 1,216 1,198 1,281 Provision for loan losses 48 36 38 22 - - - - Net interest and dividend income, after provision for loan losses 1,479 1,468 1,391 1,330 1,232 1,216 1,198 1,281 Total noninterest income 149 156 133 159 131 128 217 139 Total noninterest expense 1,285 1,304 1,313 1,344 2,095 1,144 1,147 1,209 Income (loss) before income taxes 343 320 211 145 (732) 200 268 211 Provision (benefit) for income taxes 127 117 77 44 (181) 69 93 85 Net income (loss) $ 216 $ 203 $ 134 $ 101 $ (551) $ 131 $ 175 $ 126 Earnings per share: Basic $ 0.10 $ 0.10 $ 0.06 $ 0.05 NA NA NA NA Diluted $ 0.10 $ 0.10 $ 0.06 $ 0.05 NA NA NA NA </t>
  </si>
  <si>
    <t>ACCOUNTING POLICIES (Policies)</t>
  </si>
  <si>
    <t>Use of Estimates</t>
  </si>
  <si>
    <t xml:space="preserve">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t>
  </si>
  <si>
    <t>Basis of Presentation</t>
  </si>
  <si>
    <t xml:space="preserve"> BASIS OF PRESENTATION: The consolidated financial statements include the accounts of the Company and its wholly-owned subsidiary, the Bank, and the Bank’s wholly-owned subsidiaries, 48 South Main Street Corporation, which was formed to hold securities for its own account; 40 South Main Street Realty Trust, which was formed to hold our main office, and 800 CJC Realty Corporation, which was formed to invest in and develop residential and commercial property. All significant intercompany accounts and transactions have been eliminated in consolidation.</t>
  </si>
  <si>
    <t>Cash and Cash Equivalents</t>
  </si>
  <si>
    <t xml:space="preserve"> CASH AND CASH EQUIVALENTS: For purposes of reporting cash flows, cash and cash equivalents include cash on hand, cash items, due from banks and interest-bearing demand deposits with other banks. The Bank is required to maintain average balances on hand with the Federal Reserve Bank. At December 31, 2015 and 2014, the required reserve balance amounted to $ 828,000 753,000</t>
  </si>
  <si>
    <t>Securities</t>
  </si>
  <si>
    <t xml:space="preserve"> Investments in debt securities are adjusted for amortization of premiums and accretion of discounts so as to approximate the interest method. Gains or losses on sales of investment securities are computed on a specific identification basis.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stockholders’ equity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 than temporary are reflected in earnings as realized losses.</t>
  </si>
  <si>
    <t>Federal Home Loan Bank Stock</t>
  </si>
  <si>
    <t xml:space="preserve"> FEDERAL HOME LOAN BANK STOCK: The Company is required to own shares of capital stock in the Federal Home Loan Bank of Boston (FHLB) in order to borrow from the FHLB. The stock is carried at its cost and evaluated for impairment based on the ultimate recoverability of the cost basis of the FHLB stock.</t>
  </si>
  <si>
    <t>Loans Held for Sale</t>
  </si>
  <si>
    <t xml:space="preserve"> LOANS HELD FOR SALE: Mortgage loans originated and intended for sale in the secondary market are carried at the lower of cost or estimated fair value in the aggregate. Net unrealized losses are recognized through a valuation allowance by a charge to income. No losses have been recorded.</t>
  </si>
  <si>
    <t>Loans</t>
  </si>
  <si>
    <t xml:space="preserve"> LOANS: Loans receivable that management has the intent and ability to hold until maturity or payoff are reported at their outstanding principal balances adjusted for amounts due borrowers on unadvanced loans, any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90 120 180 90 Cash receipts of interest income on impaired loans is credited to principal to the extent necessary to eliminate doubt as to the collecti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 xml:space="preserve">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multi-family real estate, home equity loans and lines of credit, construction, commercial and industr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s ended December 31, 2015 and 2014. The qualitative factors are determined based on the various risk characteristics of each loan segment. Risk characteristics relevant to each portfolio segment are as follows: Residential real estate: The Company generally does not originate loans with a loan-to-value ratio greater than 80 Commercial and multi-family real estate: Loans in this segment are primarily income-producing properties throughout Eastern Massachusetts, specifically the South Shore.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nstruction loans: Loans in this segment include land, speculative residential properties, investment, multifamily, rehab to permanent investment properties and owner occupied residential properties. Payment is derived from sale of the property or long term rental cash flows once converted to permanent financing. Credit risk is affected by cost overruns, time to sell at an adequate price, vacancies and market conditions. Commercial and industrial loans: Loans in this segment are made to businesses, are generally secured by assets of the business and are primarily guaranteed by the United States Government. Repayment is expected from the cash flows of the business. A weakened economy, and resultant decreased consumer spending, will have an effect on the credit quality in this segment. Consumer loans: Loans in this segment are primarily secured by automobiles and repayment is dependent on the credit quality of the individual borrower. Allocated Component: The allocated component relates to loans that are classified as impaired. Impairment is measured on a loan by loan basis for commercial and industrial, commercial and multi-family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home equity loans and lines of credit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on a temporary or permanent basi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 and Investment In Real Estate</t>
  </si>
  <si>
    <t xml:space="preserve"> PREMISES AND EQUIPMENT AND INVESTMENT IN REAL ESTATE: Land is stated at cost. Premises, investment in real estate and equipment are stated at cost, less accumulated depreciation and amortization. Cost and related allowances for depreciation and amortization of premises, investment in real estate and equipment retired or otherwise disposed of are removed from the respective accounts with any gain or loss included in income or expense. Depreciation and amortization are calculated principally on a straight-line basis over the estimated useful lives of the assets. Useful lives are dependent upon the nature and condition of the asset and range from one year to 40 </t>
  </si>
  <si>
    <t>Other Real Estate Owned and In-Substance Foreclosures</t>
  </si>
  <si>
    <t xml:space="preserve"> OTHER REAL ESTATE OWNED AND IN-SUBSTANCE FORECLOSURES: Other real estate owned includes properties acquired through foreclosure and properties classified as in-substance foreclosures in accordance with Accounting Standards Codification (ASC) 310-40, “Receivables - Troubled Debt Restructurings by Creditors." These properties are carried at their estimated fair value less estimated cost to sell. Subsequent to foreclosure or transfer, valuations are periodically performed by management and assets are carried at the lower of carrying amount or fair value less cost to sell. Any write-down from cost to estimated fair value required at the time of foreclosure or classification as an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ompany to satisfy that loan through completion of a deed in lieu of foreclosure or through a similar legal agreement.</t>
  </si>
  <si>
    <t>Bank-Owned Life Insurance</t>
  </si>
  <si>
    <t xml:space="preserve"> 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t>
  </si>
  <si>
    <t>Advertising</t>
  </si>
  <si>
    <t xml:space="preserve"> ADVERTISING: The Company directly expenses costs associated with advertising as they are incurred.</t>
  </si>
  <si>
    <t>Income Taxes</t>
  </si>
  <si>
    <t xml:space="preserve">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It is the Company’s policy to provide for uncertain tax positions and the related interest and penalties based upon management’s assessment of whether a tax benefit is more likely than not to be sustained upon examination by tax authorities. As of December 31, 2015 and 2014, there were no material uncertain tax positions related to federal and state income tax matters. The Company is currently open to audit under the statute of limitations by the Internal Revenue Service and state taxing authorities for the years ended December 31, 2012 through December 31, 2015. Interest and penalties, if any, are recorded as income tax expense.</t>
  </si>
  <si>
    <t>Fair Values of Financial Instruments</t>
  </si>
  <si>
    <t xml:space="preserve"> FAIR VALUES OF FINANCIAL INSTRUMENTS: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Interest-bearing time deposits with other banks: The fair value of interest-bearing time deposits with other banks was determined by discounting the cash flows associated with these instruments using current market rates for deposits with similar characteristics.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Federal Home Loan Bank advances: Fair values for Federal Home Loan Bank advances are estimated using a discounted cash flow technique that applies interest rates currently being offered on advances to a schedule of aggregated expected monthly maturities on Federal Home Loan Bank advance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Earnings per share (EPS)</t>
  </si>
  <si>
    <t xml:space="preserve"> The Company has adopted the EPS guidance included in ASC 260-10. As presented below, basic earnings per share is computed by dividing net income available to common stockholders by the weighted average number of common shares outstanding for the period. Diluted EPS, if presented, reflects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 Because the formation of the Company was completed on October 10, 2014, earnings per share data is not meaningful for prior comparative periods and is therefore not presented. Unallocated ESOP shares are not deemed outstanding for earnings per share calculations. Year Ended December 31, 2015 Net income (In thousands) $ 654 Basic and diluted common shares: Weighted average common shares outstanding 2,247,153 Less: Weighted average unallocated ESOP shares (170,816) Basic and diluted weighted average shares outstanding 2,076,337 Basic earnings per share $ 0.31 Diluted earnings per share (1) $ 0.31 (1) As of and during the year ended December 31, 2015, there were no potentially dilutive securities or contracts to issue common stock.</t>
  </si>
  <si>
    <t>Recent Accounting Pronouncements</t>
  </si>
  <si>
    <t xml:space="preserve">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5, there is no significant difference in the comparability of the financial statements as a result of this extended transition period. In May 2014 and August 2015, the Financial Accounting Standards Board (FASB) issued Accounting Standards Update (ASU) 2014-09, “Revenue from Contracts with Customers (Topic 606).” The objective of this ASU 2014-09 is to clarify principles for recognizing revenue and to develop a common revenue standard for Generally Accepted Accounting Principle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Under the extended transition period for an emerging growth company, the amendments in ASU 2015-14 defer the effective date of ASU 2014-09 to annual reporting periods beginning after December 31, 2017, and interim periods within that period. Earlier application is permitted only as of an annual reporting period beginning after December 31, 2016, including interim reporting periods within that reporting period. The Company is currently reviewing ASUs 2014-09 and 2015-14 to determine if they will have an impact on its consolidated financial statements.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Under the extended transition period for an emerging growth company, the standard is effective for interim and annual reporting periods beginning after December 15, 2015, and interim periods within fiscal years beginning after December 15, 2016.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Under the extended transition period for an emerging growth company, this ASU is effective for annual periods beginning after December 15, 2015, and interim periods in annual periods beginning after December 31, 2016. The Company anticipates that the adoption of this ASU will not have a material impact on its consolidated financial statements. In May 2015, the FASB issued ASU 2015-07, “Fair Value Measurement (Topic 820) - Disclosures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Under the extended transition period for an emerging growth company, the amendments in this update are effective for fiscal years, and interim periods within those fiscal years, beginning after December 15, 2016. Early adoption is permitted. The adoption of this ASU is not expected to have a material impact on the Company’s consolidated financial statements. In June 2015, the FASB issued ASU 2015-15, “Interest  Imputation of Interest (Subtopic 835-30): Presentation and Subsequent Measurement of Debt Issuance Costs Associated with Line-of Credit Arrangement.” The guidance in ASU 2015-03 did not address presentation or subsequent measurement of debt issuance costs related to line-of-credit arrangements. This ASU amends SEC paragraphs in the codification pursuant to the Staff Announcement at the June 18, 2015 Emerging Issue Task Force (“EITF”) meeting, to clarify that the staff “would not object” to an entity deferring and presenting these debt issuance costs as an asset and subsequently amortizing these costs ratably over the term of the lone-of-credit arrangement, regardless of whether there are outstanding borrowings on the line. The Company anticipates that the adoption of this ASU will not have a material impact on it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fiscal years beginning after December 15, 2019, or interim periods for which financial statements have no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Under the extended transition period for an emerging growth company, the amendments in this ASU are effective for fiscal years beginning after December 15, 2019, and interim periods within fiscal years beginning after December 15, 2020. The Company anticipates that the adoption of this ASU will not have a material impact on its consolidated financial statements.</t>
  </si>
  <si>
    <t>ACCOUNTING POLICIES (Tables)</t>
  </si>
  <si>
    <t>Schedule of Earnings per Common Share</t>
  </si>
  <si>
    <t xml:space="preserve"> EPS for the year ended December 31, 2015 has been computed based on the following: Year Ended December 31, 2015 Net income (In thousands) $ 654 Basic and diluted common shares: Weighted average common shares outstanding 2,247,153 Less: Weighted average unallocated ESOP shares (170,816) Basic and diluted weighted average shares outstanding 2,076,337 Basic earnings per share $ 0.31 Diluted earnings per share (1) $ 0.31 (1) As of and during the year ended December 31, 2015, there were no potentially dilutive securities or contracts to issue common stock.</t>
  </si>
  <si>
    <t>INVESTMENTS IN SECURITIES (Tables)</t>
  </si>
  <si>
    <t>Schedule of Amortized Cost and Fair Values of Securities</t>
  </si>
  <si>
    <t xml:space="preserve"> The amortized cost of securities and their approximate fair values are as follows : Amortized Gross Gross Cost Unrealized Unrealized Fair Basis Gains Losses Value (In Thousands) Available-for-sale securities: December 31, 2015: Debt securities issued by U.S. government corporations and agencies $ 6,339 $ 6 $ 34 $ 6,311 Debt securities issued by states of the United States and political subdivisions of the states 2,456 7 19 2,444 Mortgage-backed securities 7,908 6 113 7,801 $ 16,703 $ 19 $ 166 $ 16,556 December 31, 2014 : Debt securities issued by U.S. government corporations and agencies $ 1,985 $ 7 $ 17 $ 1,975 Debt securities issued by states of the United States and political subdivisions of the states 3,258 5 30 3,233 Mortgage-backed securities 6,606 24 71 6,559 $ 11,849 $ 36 $ 118 $ 11,767 Amortized Gross Gross Cost Unrealized Unrealized Fair Basis Gains Losses Value (In Thousands) Held-to-maturity securities: December 31, 2015: Mortgage-backed securities $ 120 $ 35 $ - $ 155 $ 120 $ 35 $ - $ 155 December 31, 2014 : Mortgage-backed securities $ 149 $ 47 $ - $ 196 $ 149 $ 47 $ - $ 196 </t>
  </si>
  <si>
    <t>Scheduled Maturities of Debt Securities</t>
  </si>
  <si>
    <t xml:space="preserve"> The scheduled maturities of debt securities were as follows as of December 31, 2015: Available-For-Sale Held-To-Maturity Amortized Fair Cost Fair Value Basis Value (In Thousands) Due within one year $ 291 $ - $ - Due after one year through five years 6,383 - - Due after five years through ten years 1,331 - - Due after ten years 750 - - Mortgage-backed securities 7,801 120 155 $ 16,556 $ 120 $ 155 </t>
  </si>
  <si>
    <t>Schedule of Aggregate Fair Value and Unrealized Losses of Securities</t>
  </si>
  <si>
    <t xml:space="preserve"> The aggregate fair value and unrealized losses of securities that have been in a continuous unrealized loss position for less than twelve months and for twelve months or more are as follows: Less than 12 Months 12 Months or Longer Total Fair Unrealized Fair Unrealized Fair Unrealized Value Losses Value Losses Value Losses (In Thousands) December 31, 2015: Debt securities issued by U.S. government corporations and agencies $ 5,320 $ 21 $ 487 $ 13 $ 5,807 $ 34 Debt securities issued by states of the United States and political subdivisions of the states - - 912 19 912 19 Mortgage-backed securities 4,302 46 2,101 67 6,403 113 Total temporarily impaired securities $ 9,622 $ 67 $ 3,500 $ 99 $ 13,122 $ 166 December 31, 2014 : Debt securities issued by U.S. government corporations and agencies $ - $ - $ 1,485 $ 17 $ 1,485 $ 17 Debt securities issued by states of the United States and political subdivisions of the states 950 8 1,232 22 2,182 30 Mortgage-backed securities 1,411 3 2,641 68 4,052 71 Total temporarily impaired securities 2,361 11 5,358 107 7,719 118 Other-than-temporarily impaired securities: Mortgage-backed securities - - 3 - 3 - Total temporarily impaired and other-than-temporarily impaired securities $ 2,361 $ 11 $ 5,361 $ 107 $ 7,722 $ 118 </t>
  </si>
  <si>
    <t>Schedule of Other-than-Temporary Impairment Losses on Securities</t>
  </si>
  <si>
    <t xml:space="preserve"> The following table summarizes other-than-temporary impairment losses on securities for the years ended December 31, 2015 and 2014: December 31, 2015 2014 Non-Agency Non-Agency Mortgage-Backed Mortgage-Backed Securities Securities (In Thousands) Total other-than-temporary impairment losses $ 3 $ 12 Less: unrealized other-than-temporary losses recognized in other comprehensive income (1) - - Net impairment losses recognized in earnings (2) $ 3 $ 12 (1) Represents the noncredit component of the other-than-temporary impairment on the securities. (2) Represents the credit component of the other-than-temporary impairment on securities.</t>
  </si>
  <si>
    <t>LOANS (Tables)</t>
  </si>
  <si>
    <t>Schedule of Loans</t>
  </si>
  <si>
    <t xml:space="preserve"> Loans consisted of the following: December 31, 2015 2014 (In Thousands) Real estate loans: One-to four- family residential $ 104,861 $ 96,440 Commercial 21,848 17,401 Multi-family 16,559 10,171 Home equity loans and lines of credit 2,093 2,854 Construction 18,755 12,072 Commercial and industrial loans 3,964 3,012 Consumer loans: Consumer lines of credit 20 21 Other consumer loans 3,060 2,446 171,160 144,417 Net deferred loan origination fees, costs and discounts 153 100 Allowance for loan losses (886) (743) Net loans $ 170,427 $ 143,774 </t>
  </si>
  <si>
    <t>Schedule of Allowance for Loan Losses</t>
  </si>
  <si>
    <t xml:space="preserve"> The following tables set forth information regarding the allowance for loan losses as of and for the years ended December 31: Real Estate: Consumer One- to four-family Home Equity Loans Commercial and Consumer Residential Commercial Multi-family and Lines of Credit Construction Industrial Loans Lines of Credit Other Consumer Unallocated Total (In Thousands) December 31, 2015: Allowance for loan losses: Beginning balance $ 362 $ 134 $ 36 $ 27 $ 121 $ 8 $ 1 $ 20 $ 34 $ 743 Charge-offs - - - - - - - (1) - (1) Recoveries - - - - - - - - - - Provision (benefit) 11 12 26 (13) 95 5 - 10 (2) 144 Ending balance $ 373 $ 146 $ 62 $ 14 $ 216 $ 13 $ 1 $ 29 $ 32 $ 886 Ending balance: Individually evaluated for impairment $ 21 $ - $ - $ - $ - $ - $ - $ - $ - $ 21 Ending balance: Collectively evaluated for impairment 352 146 62 14 216 13 1 29 32 865 Total allowance for loan losses ending balance $ 373 $ 146 $ 62 $ 14 $ 216 $ 13 $ 1 $ 29 $ 32 $ 886 Loans: Ending balance: Individually evaluated for impairment $ 5,665 $ 679 $ - $ 59 $ - $ - $ - $ - $ - $ 6,403 Ending balance: Collectively evaluated for impairment 99,196 21,169 16,559 2,034 18,755 3,964 20 3,060 - 164,757 Total loans ending balance $ 104,861 $ 21,848 $ 16,559 $ 2,093 $ 18,755 $ 3,964 $ 20 $ 3,060 $ - $ 171,160 Real Estate: Consumer One- to four-family Home Equity Loans Commercial and Consumer Residential Commercial Multi-family and Lines of Credit Construction Industrial Loans Lines of Credit Other Consumer Unallocated Total (In Thousands) December 31, 2014: Allowance for loan losses: Beginning balance $ 323 $ 195 $ 51 $ 30 $ 49 $ 16 $ 1 $ 20 $ 57 $ 742 Charge-offs - - - - - - - - - - Recoveries 1 - - - - - - - - 1 Provision (benefit) 38 (61) (15) (3) 72 (8) - - (23) - Ending balance $ 362 $ 134 $ 36 $ 27 $ 121 $ 8 $ 1 $ 20 $ 34 $ 743 Ending balance: Individually evaluated for impairment $ 37 $ - $ - $ - $ - $ - $ - $ - $ - $ 37 Ending balance: Collectively evaluated for impairment 325 134 36 27 121 8 1 20 34 706 Total allowance for loan losses ending balance $ 362 $ 134 $ 36 $ 27 $ 121 $ 8 $ 1 $ 20 $ 34 $ 743 Loans: Ending balance: Individually evaluated for impairment $ 6,572 $ 695 $ - $ 53 $ - $ - $ - $ - $ - $ 7,320 Ending balance: Collectively evaluated for impairment 89,868 16,706 10,171 2,801 12,072 3,012 21 2,446 - 137,097 Total loans ending balance $ 96,440 $ 17,401 $ 10,171 $ 2,854 $ 12,072 $ 3,012 $ 21 $ 2,446 $ - $ 144,417 </t>
  </si>
  <si>
    <t>Schedule of Nonaccrual Loans and Past-Due Loans</t>
  </si>
  <si>
    <t xml:space="preserve"> The following tables set forth information regarding nonaccrual loans and past-due loans: 90 Days 90 Days or More or More Total Total Past Due Nonaccrual 30-59 Days 60-89 Days Past Due Past Due Current Total and Accruing Loans (In Thousands) December 31, 2015: Real estate loans: One- to four-family residential $ 1,088 $ 18 $ 1,393 $ 2,499 $ 102,362 $ 104,861 $ - $ 1,410 Commercial - - - 21,848 21,848 - - Multi-family - - - - 16,559 16,559 - - Home equity loans and lines of credit 59 - 59 2,034 2,093 - - Construction - - - - 18,755 18,755 - - Commercial and industrial loans - - - - 3,964 3,964 - - Consumer loans: Consumer lines of credit - - - - 20 20 - - Other consumer 16 - 16 3,044 3,060 - Total $ 1,104 $ 77 $ 1,393 $ 2,574 $ 168,586 $ 171,160 $ - $ 1,410 December 31, 2014: Real estate loans: One- to four-family residential $ 728 $ - $ 1,393 $ 2,121 $ 94,319 $ 96,440 $ - $ 1,419 Commercial - - - - 17,401 17,401 - - Multi-family 938 - - 938 9,233 10,171 - - Home equity loans and lines of credit - 53 - 53 2,801 2,854 - - Construction - - - - 12,072 12,072 - - Commercial and industrial loans - - - - 3,012 3,012 - - Consumer loans: Consumer lines of credit - - - - 21 21 - - Other consumer 9 - - 9 2,437 2,446 - - Total $ 1,675 $ 53 $ 1,393 $ 3,121 $ 141,296 $ 144,417 $ - $ 1,419 </t>
  </si>
  <si>
    <t>Schedule of Impaired Loan</t>
  </si>
  <si>
    <t xml:space="preserve"> Unpaid Average Interest Recorded Principal Related Recorded Income Investment Balance Allowance Investment Recognized (In Thousands) December 31, 2015: With no related allowance recorded: Real estate loans: One- to four-family residential $ 5,098 $ 5,098 $ - $ 5,657 $ 183 Commercial 679 679 - 689 44 Home equity lines of credit 59 141 - 54 4 Total impaired with no related allowance $ 5,836 $ 5,918 $ - $ 6,400 $ 231 With an allowance recorded: Real estate loans: One- to four-family residential $ 567 $ 567 $ 21 $ 571 $ 19 Commercial - - - - - Home equity lines of credit - - - - - Total impaired with an allowance recorded $ 567 $ 567 $ 21 $ 571 $ 19 Total Real estate loans: One- to four-family residential $ 5,665 $ 5,665 $ 21 $ 6,228 $ 202 Commercial 679 679 - 689 44 Home equity lines of credit 59 141 - 54 4 Total impaired loans $ 6,403 $ 6,485 $ 21 $ 6,971 $ 250 December 31, 2014: With no related allowance recorded: Real estate loans: One- to four-family residential $ 5,991 $ 5,991 $ - $ 5,586 $ 226 Commercial 695 695 - 699 50 Home equity lines of credit 53 53 - 8 - Total impaired with no related allowance $ 6,739 $ 6,739 $ - $ 6,293 $ 276 With an allowance recorded: Real estate loans: One- to four-family residential $ 581 $ 581 $ 37 $ 589 $ 22 Commercial - - - - - Home equity lines of credit - - - - - Total impaired with an allowance recorded $ 581 $ 581 $ 37 $ 589 $ 22 Total Real estate loans: One- to four-family residential $ 6,572 $ 6,572 $ 37 $ 6,175 $ 248 Commercial 695 695 - 699 50 Home equity lines of credit 53 53 - 8 - Total impaired loans $ 7,320 $ 7,320 $ 37 $ 6,882 $ 298 </t>
  </si>
  <si>
    <t>Schedule of Loans by Risk Rating</t>
  </si>
  <si>
    <t xml:space="preserve"> The following tables present the Company’s loans by risk rating: Real Estate: Consumer One- to four-family Home Equity Loans Commercial and Consumer Residential Commercial Multi-family and Lines of Credit Construction Industrial Loans Lines of Credit Other Consumer Total (In Thousands) December 31, 2015: Grade: Pass $ - $ 21,169 $ 16,559 $ - $ 18,755 $ 3,964 $ - $ - $ 60,447 Special mention 539 - - 53 - - - - 592 Substandard 3,796 679 - 6 - - - - 4,481 Loans not formally rated 100,526 2,034 - - 20 3,060 105,640 Total $ 104,861 $ 21,848 $ 16,559 $ 2,093 $ 18,755 $ 3,964 $ 20 $ 3,060 $ 171,160 December 31, 2014: Grade: Pass $ - $ 16,706 $ 9,233 $ - $ 12,072 $ 3,012 $ - $ - $ 41,023 Special mention 2,417 695 - 53 - - - - 3,165 Substandard 1,393 - 938 - - - - - 2,331 Loans not formally rated 92,630 - - 2,801 - - 21 2,446 97,898 Total $ 96,440 $ 17,401 $ 10,171 $ 2,854 $ 12,072 $ 3,012 $ 21 $ 2,446 $ 144,417 </t>
  </si>
  <si>
    <t>Schedule of Troubled Debt Restructuring, Current Period</t>
  </si>
  <si>
    <t xml:space="preserve"> The following tables set forth information regarding loans modified as TDRs during the years ended December 31, 2015 and 2014: Pre-Modification Post-Modification Number of Outstanding Recorded Outstanding Recorded Contracts Investment Investment (Dollars In Thousands) December 31, 2015: Troubled Debt Restructurings: Real estate loans: One- to four- family residential 2 $ 1,088 $ 1,088 Home equity loans and lines of credit 2 59 59 4 $ 1,147 $ 1,147 Pre-Modification Post-Modification Number of Outstanding Recorded Outstanding Recorded Contracts Investment Investment (Dollars In Thousands) December 31, 2014: Troubled Debt Restructurings: Real estate loans: One- to four- family residential 1 $ 521 $ 521 Home equity loans and lines of credit 1 53 53 2 $ 574 $ 574 The following tables provide information on how loans were modified as TDRs Rate Interest Only Rate Reduction and Reduction Period Interest Only Period (In Thousands) December 31, 2015: Real estate loans: One- to four- family residential $ - $ 1,088 $ - Home equity loans and lines of credit - 59 - Total $ - $ 1,147 $ - December 31, 2014: Real estate loans: One- to four- family residential $ - $ 521 $ - Home equity loans and lines of credit - 53 - Total $ - $ 574 $ - </t>
  </si>
  <si>
    <t>PREMISES AND EQUIPMENT (Tables)</t>
  </si>
  <si>
    <t>Summary of Premises and Equipment</t>
  </si>
  <si>
    <t xml:space="preserve"> The following is a summary of premises and equipment: December 31, 2015 2014 (In Thousands) Land $ 864 $ 864 Buildings and improvements 5,380 5,373 Furniture and equipment 2,251 2,196 8,495 8,433 Accumulated depreciation and amortization (3,318) (3,024) $ 5,177 $ 5,409 </t>
  </si>
  <si>
    <t>INVESTMENT IN REAL ESTATE (Tables)</t>
  </si>
  <si>
    <t>Summary of Investment in Real Estate</t>
  </si>
  <si>
    <t xml:space="preserve"> The following is a summary of investment in real estate: December 31, 2015 2014 (In Thousands) Land $ 453 $ 453 Buildings and improvements 1,489 1,489 1,942 1,942 Accumulated depreciation (364) (319) $ 1,578 $ 1,623 </t>
  </si>
  <si>
    <t>DEPOSITS (Tables)</t>
  </si>
  <si>
    <t>Summary of Scheduled Maturities of Time Deposits</t>
  </si>
  <si>
    <t xml:space="preserve"> (In Thousands) 2016 $ 44,958 2017 14,134 2018 17,229 2019 827 2020 6,102 Total $ 83,250 </t>
  </si>
  <si>
    <t>FEDERAL HOME LOAN BANK ADVANCES (Tables)</t>
  </si>
  <si>
    <t>Summary of Maturities of Advances from the Federal Home Loan Bank ("FHLB") of Boston</t>
  </si>
  <si>
    <t xml:space="preserve"> Maturities of advances from the FHLB for the years ending after December 31, 2015 are summarized as follows: (In Thousands) 2016 $ 2,500 2017 - 2018 3,000 2019 - 2020 - Thereafter 3,000 $ 8,500 </t>
  </si>
  <si>
    <t>INCOME TAXES (Tables)</t>
  </si>
  <si>
    <t>Schedule of Components of Income Tax Expense (Benefit)</t>
  </si>
  <si>
    <t xml:space="preserve"> Years Ended December 31, 2015 2014 (In Thousands) Current: Federal $ 338 $ 169 State 90 38 428 207 Deferred: Federal (46) (220) State (17) (49) Change in valuation allowance - 128 (63) (141) Total income tax expense $ 365 $ 66 </t>
  </si>
  <si>
    <t>Schedule of Effective Income Tax Rate Reconciliation</t>
  </si>
  <si>
    <t xml:space="preserve"> The reasons for the differences between the statutory federal income tax rate and the effective tax rates are summarized as follows: Years Ended December 31, 2015 2014 % of % of Income Income Statutory federal income tax rate 34.0 % (34.0) % Increase (decrease) in tax rates resulting from: Tax-exempt income (3.7) (78.4) Other 0.7 8.0 State taxes, net of federal tax 4.8 (14.0) Change in valuation allowance - 244.2 Effective tax rates 35.8 % 125.8 %</t>
  </si>
  <si>
    <t>Schedule of Deferred Tax Assets and Liabilities</t>
  </si>
  <si>
    <t xml:space="preserve"> The Company had gross deferred tax assets and gross deferred tax liabilities as follows: December 31, 2015 2014 (In Thousands) Deferred tax assets: Allowance for loan losses $ 358 $ 302 Securities capital loss carryforwards 46 55 Writedown of securities 16 15 Interest on nonaccrual loans 46 31 Net unrealized holding loss on available-for-sale securities 54 31 Charitable contribution carryovers 249 290 ESOP expense 2 - Gross deferred tax assets 771 724 Valuation allowance (129) (129) Gross deferred tax assets after valuation allowance 642 595 Deferred tax liabilities: Book basis in excess of tax basis of premises and equipment (146) (177) ESOP expense - (8) Gross deferred tax liabilities (146) (185) Net deferred tax asset $ 496 $ 410 </t>
  </si>
  <si>
    <t>EMPLOYEE BENEFITS (Tables)</t>
  </si>
  <si>
    <t>Schedule Of Maturities Of Employee Stock Ownership Plan Esop Debt</t>
  </si>
  <si>
    <t xml:space="preserve"> The remaining principal balance on the ESOP debt as of December 31, 2015 is payable as follows: Years Ending December 31, Amount ( In Thousands) 2016 $ 36 2017 38 2018 38 2019 40 2020 42 Thereafter 1,488 $ 1,682 </t>
  </si>
  <si>
    <t>Employee Stock Ownership Plan (ESOP) Disclosures</t>
  </si>
  <si>
    <t xml:space="preserve"> Shares held by the ESOP are as follows as of December 31: 2015 2014 Allocated 5,994 - Committed to be allocated 5,993 5,994 Unallocated 167,820 173,813 Shares held by ESOP 179,807 179,807 </t>
  </si>
  <si>
    <t>OFF-BALANCE SHEET ACTIVITIES (Tables)</t>
  </si>
  <si>
    <t>schedule off-balance sheet activities</t>
  </si>
  <si>
    <t xml:space="preserve"> Notional amounts of financial instrument liabilities whose contract amounts represent off-balance sheet credit risk are as follows: At December 31, 2015 2014 (In Thousands) Commitments to originate loans $ 5,747 $ 9,981 Commitments to purchase loans - 4,799 Unadvanced funds on loans: Home equity lines of credit 4,257 3,389 Construction loans 13,006 8,049 Commercial lines of credit 1,513 1,517 Consumer 118 104 $ 24,641 $ 27,839 </t>
  </si>
  <si>
    <t>FAIR VALUE MEASUREMENTS (Tables)</t>
  </si>
  <si>
    <t>Summary of Assets Measured at Fair Value on a Recurring Basis</t>
  </si>
  <si>
    <t xml:space="preserve"> Fair Value Measurements at Reporting Date Using: Quoted Prices in Significant Significant Active Markets for Other Observable Unobservable Identical Assets Inputs Inputs Total Level 1 Level 2 Level 3 (In Thousands) December 31, 2015 : Debt securities issued by U.S. government corporations and agencies $ 6,311 $ - $ 6,311 $ - Debt securities issued by states of the United States and political subdivisions of the states 2,444 - 2,444 - Mortgage-backed securities 7,801 - 7,801 - Totals $ 16,556 $ - $ 16,556 $ - December 31, 2014: Debt securities issued by U.S. government corporations and agencies $ 1,975 $ - $ 1,975 $ - Debt securities issued by states of the United States and political subdivisions of the states 3,233 - 3,233 - Mortgage-backed securities 6,559 - 6,559 - Totals $ 11,767 $ - $ 11,767 $ - </t>
  </si>
  <si>
    <t>Summary of Assets Measured at Fair Value on a Nonrecurring Basis</t>
  </si>
  <si>
    <t xml:space="preserve"> Fair Value Measurements at Reporting Date Using: Quoted Prices in Significant Significant Active Markets for Other Observable Unobservable Identical Assets Inputs Inputs Total Level 1 Level 2 Level 3 (In Thousands) December 31, 2015: Impaired loans $ 546 $ - $ - $ 546 Totals $ 546 $ - $ - $ 546 December 31, 2014: Impaired loans $ 544 $ - $ - $ 544 Totals $ 544 $ - $ - $ 544 </t>
  </si>
  <si>
    <t>Schedule of Estimated Fair Values of Financial Instruments Held or Issued for Purposes Other Than Trading</t>
  </si>
  <si>
    <t xml:space="preserve"> The estimated fair values of the Company’s financial instruments, all of which are held or issued for purposes other than trading, are as follows: December 31, 2015 Carrying Fair Value Amount Level 1 Level 2 Level 3 Total (In Thousands) Financial assets: Cash and cash equivalents $ 10,670 $ 10,670 $ - $ - $ 10,670 Interest-bearing time deposits with other banks 1,087 - 1,086 - 1,086 Available-for-sale securities 16,556 - 16,556 - 16,556 Held-to-maturity securities 120 - 155 - 155 Federal Home Loan Bank stock 971 971 - - 971 Investment in The Co-operative Central Reserve Fund 384 384 - - 384 Loans, net 170,427 - - 171,150 171,150 Accrued interest receivable 508 508 - - 508 Financial liabilities: Deposits 169,372 - 170,134 - 170,134 FHLB advances 8,500 - 8,458 - 8,458 December 31, 2014 Carrying Fair Value Amount Level 1 Level 2 Level 3 Total (In Thousands) Financial assets: Cash and cash equivalents $ 18,295 $ 18,295 $ - $ - $ 18,295 Interest-bearing time deposits with other banks 2,575 - 2,578 - 2,578 Available-for-sale securities 11,767 - 11,767 - 11,767 Held-to-maturity securities 149 - 196 - 196 Federal Home Loan Bank stock 694 694 - - 694 Investment in The Co-operative Central Reserve Fund 384 384 - - 384 Loans, net 143,774 - - 146,705 146,705 Accrued interest receivable 447 447 - - 447 Financial liabilities: Deposits 151,010 - 151,638 - 151,638 FHLB advances 5,000 - 5,006 - 5,006 </t>
  </si>
  <si>
    <t>REGULATORY MATTERS (Tables)</t>
  </si>
  <si>
    <t>Schedule of Bank's Actual Capital Amounts and Ratios</t>
  </si>
  <si>
    <t xml:space="preserve"> The Bank’s actual capital amounts and ratios are also presented in the table. To Be Well Capitalized Under For Capital Prompt Corrective Actual Adequacy Purposes Action Provisions Amount Ratio Amount Ratio Amount Ratio (Dollars In Thousands) As of December 31, 2015: Total Capital (to Risk Weighted Assets) $ 23,066 16.2 % $ 11,408 8.0 % $ 14,260 10.0 % Tier 1 Capital (to Risk Weighted Assets) 22,171 15.6 8,556 6.0 11,408 8.0 Common Equity Tier 1 Capital (to Risk Weighted Assets) 22,171 15.6 6,417 4.5 9,269 6.5 Tier 1 Capital (to Average Assets) 22,171 10.9 8,169 4.0 10,211 5.0 As of December 31, 2014: Total Capital (to Risk Weighted Assets) $ 22,153 21.9 % $ 8,086 8.0 % $ 10,108 10.0 % Tier 1 Capital (to Risk Weighted Assets) 21,398 21.2 4,043 4.0 6,065 6.0 Tier 1 Capital (to Average Assets) 21,398 11.7 7,347 4.0 9,183 5.0 </t>
  </si>
  <si>
    <t>CONDENSED PARENT COMPANY FINANCIAL STATEMENTS (Tables)</t>
  </si>
  <si>
    <t>Condensed Balance Sheets of Parent Company</t>
  </si>
  <si>
    <t xml:space="preserve"> The condensed balance sheets of the parent company only are as follows: Pilgrim Bancshares, Inc. BALANCE SHEETS At December 31, 2015 2014 (In Thousands) ASSETS Noninterest bearing deposit in the Bank $ 8,158 $ 8,380 Loan to the ESOP 1,682 1,719 Investment in subsidiary 22,078 21,347 Other assets 221 189 Total assets $ 32,139 $ 31,635 LIABILITIES AND STOCKHOLDERS' EQUITY Other liabilities $ 170 $ 33 Stockholders' equity 31,969 31,602 Total liabilities and stockholders' equity $ 32,139 $ 31,635 </t>
  </si>
  <si>
    <t>Condensed Statements of Net (Loss) Income of Parent Company</t>
  </si>
  <si>
    <t xml:space="preserve"> The condensed statements of net income (loss) of the parent company only are as follows: Pilgrim Bancshares, Inc. STATEMENTS OF INCOME (LOSS) Years Ended December 31, 2015 2014 (In Thousands) Interest income from ESOP loan $ 56 $ 13 Chartitable foundation contribution - 725 Other noninterest expense 137 31 Loss before income tax benefit and equity in undistributed net income of the Bank (81) (743) Income tax benefit (32) (189) Loss before equity in undistributed net income of subsidiary (49) (554) Equity in undistributed net income of subsidiary 703 435 Net income (loss) $ 654 $ (119) </t>
  </si>
  <si>
    <t>Condensed Statements of Cash Flows of Parent Company</t>
  </si>
  <si>
    <t xml:space="preserve"> Pilgrim Bancshares, Inc. STATEMENTS OF CASH FLOWS Years Ended December 31, 2015 2014 (In Thousands) Cash flows from operating activities: Net income (loss) $ 654 $ (119) Adustments to reconcile net income (loss) to net cash provided by operating activities: Repayment of principal on ESOP loan 37 79 Equity in undistributed income of subsidiary (703) (435) Contribution of common stock to Pilgrim Bank Foundation - 655 Deferred tax expense (benefit) 40 (182) (Increase) decrease in other assets (72) 60 Increase in other liabilities 137 33 Net cash provided by operating activities 93 91 Cash flows from investing activities: Capital contribution to Pilgrim Bank - (10,049) Loan to ESOP - (1,798) Net cash used in investing activities - (11,847) Cash flows from financing activities: Net proceeds from issuance of common stock - 20,136 Retirement of common stock (298) - Issuance costs related to initial public offering (17) - Net cash (used in) provided by financing activities (315) 20,136 Net change in cash and cash equivalents (222) 8,380 Cash and cash equivalents at beginning of period 8,380 - Cash and cash equivalents at end of period $ 8,158 $ 8,380 </t>
  </si>
  <si>
    <t>QUARTERLY DATA (UNAUDITED) (Tables)</t>
  </si>
  <si>
    <t>Unaudited Quarterly Financial Data</t>
  </si>
  <si>
    <t xml:space="preserve"> A summary of consolidated operating results on a quarterly basis is as follows: Years Ended December 31, 2015 2014 Fourth Third Second First Fourth Third Second First Quarter Quarter Quarter Quarter Quarter Quarter Quarter Quarter (In Thousands) Interest and dividend income $ 1,837 $ 1,772 $ 1,682 $ 1,606 $ 1,491 $ 1,489 $ 1,470 $ 1,543 Interest expense 310 268 253 254 259 273 272 262 Net interest and dividend income 1,527 1,504 1,429 1,352 1,232 1,216 1,198 1,281 Provision for loan losses 48 36 38 22 - - - - Net interest and dividend income, after provision for loan losses 1,479 1,468 1,391 1,330 1,232 1,216 1,198 1,281 Total noninterest income 149 156 133 159 131 128 217 139 Total noninterest expense 1,285 1,304 1,313 1,344 2,095 1,144 1,147 1,209 Income (loss) before income taxes 343 320 211 145 (732) 200 268 211 Provision (benefit) for income taxes 127 117 77 44 (181) 69 93 85 Net income (loss) $ 216 $ 203 $ 134 $ 101 $ (551) $ 131 $ 175 $ 126 Earnings per share: Basic $ 0.10 $ 0.10 $ 0.06 $ 0.05 NA NA NA NA Diluted $ 0.10 $ 0.10 $ 0.06 $ 0.05 NA NA NA NA </t>
  </si>
  <si>
    <t>NATURE OF OPERATIONS - Additional Information (Detail)</t>
  </si>
  <si>
    <t>Oct. 10, 2014USD ($)$ / sharesshares</t>
  </si>
  <si>
    <t>Dec. 31, 2015USD ($)shares</t>
  </si>
  <si>
    <t>Dec. 31, 2014USD ($)$ / sharesshares</t>
  </si>
  <si>
    <t>Organization and Nature of Operations [Line Items]</t>
  </si>
  <si>
    <t>Number of banking offices operates</t>
  </si>
  <si>
    <t>Aggregate issuance of common stock | shares</t>
  </si>
  <si>
    <t>Net offering cost of issuance</t>
  </si>
  <si>
    <t>Common stock and Cash contribution</t>
  </si>
  <si>
    <t>Foundation [Member]</t>
  </si>
  <si>
    <t>Additional issuance of common stock | shares</t>
  </si>
  <si>
    <t>Common Stock Issue Expense</t>
  </si>
  <si>
    <t>Sale of Stock, Price Per Share | $ / shares</t>
  </si>
  <si>
    <t>Conahasset Bancshares, MHC [Member]</t>
  </si>
  <si>
    <t>Common stock issued in connection with conversion | shares</t>
  </si>
  <si>
    <t>Common stock issued price per share | $ / shares</t>
  </si>
  <si>
    <t>Employee Stock Ownership Plan (ESOP) [Member]</t>
  </si>
  <si>
    <t>Common stock issued in connection with employee stock purchase plan | shares</t>
  </si>
  <si>
    <t>ACCOUNTING POLICIES - Summary of Earnings Per Share (Detail) - USD ($) $ / shares in Units, $ in Thousands</t>
  </si>
  <si>
    <t>3 Months Ended</t>
  </si>
  <si>
    <t>Sep. 30, 2015</t>
  </si>
  <si>
    <t>Mar. 31, 2015</t>
  </si>
  <si>
    <t>Sep. 30, 2014</t>
  </si>
  <si>
    <t>Jun. 30, 2014</t>
  </si>
  <si>
    <t>Mar. 31, 2014</t>
  </si>
  <si>
    <t>Net income</t>
  </si>
  <si>
    <t>Basic and diluted common shares:</t>
  </si>
  <si>
    <t>Weighted average common shares outstanding</t>
  </si>
  <si>
    <t>Less: Weighted average unallocated ESOP shares</t>
  </si>
  <si>
    <t>Basic and diluted weighted average shares outstanding</t>
  </si>
  <si>
    <t>Basic earnings per share</t>
  </si>
  <si>
    <t xml:space="preserve"> </t>
  </si>
  <si>
    <t>Diluted earnings per share</t>
  </si>
  <si>
    <t>ACCOUNTING POLICIES - Additional Information (Detail) - USD ($)</t>
  </si>
  <si>
    <t>New Accounting Pronouncements or Change in Accounting Principle [Line Items]</t>
  </si>
  <si>
    <t>Due from Banks</t>
  </si>
  <si>
    <t>Minimum [Member]</t>
  </si>
  <si>
    <t>Originate Loans With Loan To Value Ratio</t>
  </si>
  <si>
    <t>80.00%</t>
  </si>
  <si>
    <t>Estimated Useful Life Of Long Lived Assets</t>
  </si>
  <si>
    <t>1 year</t>
  </si>
  <si>
    <t>Federal Home Loan Bank, Advances, Maturity Period, Variable Rate</t>
  </si>
  <si>
    <t>2 days</t>
  </si>
  <si>
    <t>Maximum [Member]</t>
  </si>
  <si>
    <t>40 years</t>
  </si>
  <si>
    <t>3 months</t>
  </si>
  <si>
    <t>Residential Real Estate Loans [Member]</t>
  </si>
  <si>
    <t>Non Accrual Status Of Loans Period</t>
  </si>
  <si>
    <t>90 days</t>
  </si>
  <si>
    <t>Consumer Loan [Member]</t>
  </si>
  <si>
    <t>Consumer Unsecured Loan [Member] | Minimum [Member]</t>
  </si>
  <si>
    <t>120 days</t>
  </si>
  <si>
    <t>Consumer Unsecured Loan [Member] | Maximum [Member]</t>
  </si>
  <si>
    <t>180 days</t>
  </si>
  <si>
    <t>Commercial Real Estate Loans [Member]</t>
  </si>
  <si>
    <t>Commercial Business And Lease Loans [Member]</t>
  </si>
  <si>
    <t>INVESTMENTS IN SECURITIES - Schedule of Amortized Cost and Fair Values of Securities (Detail)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Debt Securities Issued by the U.S. Treasury and Other U.S. Government Corporations and Agencies [Member]</t>
  </si>
  <si>
    <t>Debt Securities Issued by States of the United States and Political Subdivisions of the States [Member]</t>
  </si>
  <si>
    <t>Mortgage-Backed Securities [Member]</t>
  </si>
  <si>
    <t>INVESTMENTS IN SECURITIES - Scheduled Maturities of Debt Securities (Detail) - USD ($) $ in Thousand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Mortgage-backed securities, Available-For-Sale Securities Fair Value</t>
  </si>
  <si>
    <t>Available-For-Sale Securities Fair Value Total</t>
  </si>
  <si>
    <t>Due within one year, Held-To-Maturity Securities Amortized Cost Basis</t>
  </si>
  <si>
    <t>Due after one year through five years, Held-To-Maturity Securities Amortized Cost Basis</t>
  </si>
  <si>
    <t>Due after five years through ten years, Held-To-Maturity Securities Amortized Cost Basis</t>
  </si>
  <si>
    <t>Due after ten years, Held-To-Maturity Securities Amortized Cost Basis</t>
  </si>
  <si>
    <t>Mortgage-backed securities, Held-To-Maturity Securities Amortized Cost Basis</t>
  </si>
  <si>
    <t>Held-To-Maturity Securities Amortized Cost Basis Total</t>
  </si>
  <si>
    <t>Due within one year, Held-To-Maturity Securities Fair Value</t>
  </si>
  <si>
    <t>Due after one year through five years, Held-To-Maturity Securities Fair Value</t>
  </si>
  <si>
    <t>Due after five years through ten years, Held-To-Maturity Securities Fair Value</t>
  </si>
  <si>
    <t>Due after ten years, Held-To-Maturity Securities Fair Value</t>
  </si>
  <si>
    <t>Mortgage-backed securities, Held-To-Maturity Securities Fair Value</t>
  </si>
  <si>
    <t>Held-To-Maturity Securities Fair Value Total</t>
  </si>
  <si>
    <t>INVESTMENTS IN SECURITIES - Schedule of Aggregate Fair Value and Unrealized Losses of Securities (Detail) - USD ($) $ in Thousands</t>
  </si>
  <si>
    <t>Less than 12 Months, Fair Value</t>
  </si>
  <si>
    <t>Less than 12 Months, Unrealized Losses</t>
  </si>
  <si>
    <t>12 Months or Longer, Fair Value</t>
  </si>
  <si>
    <t>12 Months or Longer, Unrealized Losses</t>
  </si>
  <si>
    <t>Fair Value, Total</t>
  </si>
  <si>
    <t>Unrealized Losses, Total</t>
  </si>
  <si>
    <t>Temporarily Impaired Securities [Member]</t>
  </si>
  <si>
    <t>Debt Securities Issued by the U.S. Treasury and Other U.S. Government Corporations and Agencies [Member] | Temporarily Impaired Securities [Member]</t>
  </si>
  <si>
    <t>Debt Securities Issued by States of the United States and Political Subdivisions of the States [Member] | Temporarily Impaired Securities [Member]</t>
  </si>
  <si>
    <t>Mortgage-Backed Securities [Member] | Temporarily Impaired Securities [Member]</t>
  </si>
  <si>
    <t>Mortgage-Backed Securities [Member] | Other-Than-Temporarily Impaired Securities [Member]</t>
  </si>
  <si>
    <t>INVESTMENTS IN SECURITIES - Schedule of Other-Than-Temporary Impairment Losses on Securities (Detail) - USD ($) $ in Thousands</t>
  </si>
  <si>
    <t>Gain (Loss) on Investments [Line Items]</t>
  </si>
  <si>
    <t>Total other-than-temporary impairment losses</t>
  </si>
  <si>
    <t>NonAgency Mortgage Backed Securities [Member]</t>
  </si>
  <si>
    <t>Less: unrealized other-than-temporary losses recognized in other comprehensive income</t>
  </si>
  <si>
    <t>Net impairment losses recognized in earnings</t>
  </si>
  <si>
    <t>[2]</t>
  </si>
  <si>
    <t>Represents the noncredit component of the other-than-temporary impairment on the securities.</t>
  </si>
  <si>
    <t>Represents the credit component of the other-than-temporary impairment on securities.</t>
  </si>
  <si>
    <t>INVESTMENTS IN SECURITIES - Additional Information (Detail) - USD ($)</t>
  </si>
  <si>
    <t>Gross realized gains</t>
  </si>
  <si>
    <t>Gross realized losses</t>
  </si>
  <si>
    <t>Tax expenses applicable to net realized gains</t>
  </si>
  <si>
    <t>Securities whose aggregate carrying amount exceeded 10% of stockholders' equity</t>
  </si>
  <si>
    <t>Percentage of stockholders' equity</t>
  </si>
  <si>
    <t>10.00%</t>
  </si>
  <si>
    <t>LOANS - Schedule of Loan (Detail) - USD ($) $ in Thousands</t>
  </si>
  <si>
    <t>Dec. 31, 2013</t>
  </si>
  <si>
    <t>Accounts, Notes, Loans and Financing Receivable [Line Items]</t>
  </si>
  <si>
    <t>Loans and leases receivable, gross</t>
  </si>
  <si>
    <t>Net deferred loan origination fees, costs and discounts</t>
  </si>
  <si>
    <t>Net loans</t>
  </si>
  <si>
    <t>Commercial and Industrial Loans [Member]</t>
  </si>
  <si>
    <t>Real Estate Loans [Member] | One-to Four-Family Residential [Member]</t>
  </si>
  <si>
    <t>Real Estate Loans [Member] | Commercial [Member]</t>
  </si>
  <si>
    <t>Real Estate Loans [Member] | Multi-Family [Member]</t>
  </si>
  <si>
    <t>Real Estate Loans [Member] | Home Equity Loans and Lines of Credit [Member]</t>
  </si>
  <si>
    <t>Real Estate Loans [Member] | Construction [Member]</t>
  </si>
  <si>
    <t>Consumer Loans [Member] | Consumer Line of Credit [Member]</t>
  </si>
  <si>
    <t>Consumer Loans [Member] | Other Consumer Loans [Member]</t>
  </si>
  <si>
    <t>LOANS - Schedule of Allowance for Loan Losses (Detail) - USD ($) $ in Thousands</t>
  </si>
  <si>
    <t>Financing Receivable, Allowance for Credit Losses [Line Items]</t>
  </si>
  <si>
    <t>Beginning balance</t>
  </si>
  <si>
    <t>Charge-offs</t>
  </si>
  <si>
    <t>Recoveries</t>
  </si>
  <si>
    <t>Provision (benefit)</t>
  </si>
  <si>
    <t>Ending balance</t>
  </si>
  <si>
    <t>Individually evaluated for impairment</t>
  </si>
  <si>
    <t>Collectively evaluated for impairment</t>
  </si>
  <si>
    <t>Total allowance for loan losses ending balance</t>
  </si>
  <si>
    <t>Total loans ending balance</t>
  </si>
  <si>
    <t>Unallocated [Member]</t>
  </si>
  <si>
    <t>LOANS - Schedule of Nonaccrual Loans and Past-Due Loans (Detail) - USD ($) $ in Thousands</t>
  </si>
  <si>
    <t>Financing Receivable, Recorded Investment, Past Due [Line Items]</t>
  </si>
  <si>
    <t>Total Past Due</t>
  </si>
  <si>
    <t>Total Current</t>
  </si>
  <si>
    <t>90 Days or More Past Due and Accruing</t>
  </si>
  <si>
    <t>Nonaccrual Loans</t>
  </si>
  <si>
    <t>Financing Receivables, 30 to 59 Days Past Due [Member]</t>
  </si>
  <si>
    <t>Financing Receivables, 60 to 89 Days Past Due [Member]</t>
  </si>
  <si>
    <t>Financing Receivables, Equal to Greater than 90 Days Past Due [Member]</t>
  </si>
  <si>
    <t>Commercial and Industrial Loans [Member] | Financing Receivables, 30 to 59 Days Past Due [Member]</t>
  </si>
  <si>
    <t>Commercial and Industrial Loans [Member] | Financing Receivables, 60 to 89 Days Past Due [Member]</t>
  </si>
  <si>
    <t>Commercial and Industrial Loans [Member] | Financing Receivables, Equal to Greater than 90 Days Past Due [Member]</t>
  </si>
  <si>
    <t>Consumer Line of Credit [Member]</t>
  </si>
  <si>
    <t>Other Consumer Loans [Member]</t>
  </si>
  <si>
    <t>Real Estate Loans [Member] | One-to Four-Family Residential [Member] | Financing Receivables, 30 to 59 Days Past Due [Member]</t>
  </si>
  <si>
    <t>Real Estate Loans [Member] | One-to Four-Family Residential [Member] | Financing Receivables, 60 to 89 Days Past Due [Member]</t>
  </si>
  <si>
    <t>Real Estate Loans [Member] | One-to Four-Family Residential [Member] | Financing Receivables, Equal to Greater than 90 Days Past Due [Member]</t>
  </si>
  <si>
    <t>Real Estate Loans [Member] | Commercial [Member] | Financing Receivables, 30 to 59 Days Past Due [Member]</t>
  </si>
  <si>
    <t>Real Estate Loans [Member] | Commercial [Member] | Financing Receivables, 60 to 89 Days Past Due [Member]</t>
  </si>
  <si>
    <t>Real Estate Loans [Member] | Commercial [Member] | Financing Receivables, Equal to Greater than 90 Days Past Due [Member]</t>
  </si>
  <si>
    <t>Real Estate Loans [Member] | Multi-Family [Member] | Financing Receivables, 30 to 59 Days Past Due [Member]</t>
  </si>
  <si>
    <t>Real Estate Loans [Member] | Multi-Family [Member] | Financing Receivables, 60 to 89 Days Past Due [Member]</t>
  </si>
  <si>
    <t>Real Estate Loans [Member] | Multi-Family [Member] | Financing Receivables, Equal to Greater than 90 Days Past Due [Member]</t>
  </si>
  <si>
    <t>Real Estate Loans [Member] | Home Equity Loans and Lines of Credit [Member] | Financing Receivables, 30 to 59 Days Past Due [Member]</t>
  </si>
  <si>
    <t>Real Estate Loans [Member] | Home Equity Loans and Lines of Credit [Member] | Financing Receivables, 60 to 89 Days Past Due [Member]</t>
  </si>
  <si>
    <t>Real Estate Loans [Member] | Home Equity Loans and Lines of Credit [Member] | Financing Receivables, Equal to Greater than 90 Days Past Due [Member]</t>
  </si>
  <si>
    <t>Real Estate Loans [Member] | Construction [Member] | Financing Receivables, 30 to 59 Days Past Due [Member]</t>
  </si>
  <si>
    <t>Real Estate Loans [Member] | Construction [Member] | Financing Receivables, 60 to 89 Days Past Due [Member]</t>
  </si>
  <si>
    <t>Real Estate Loans [Member] | Construction [Member] | Financing Receivables, Equal to Greater than 90 Days Past Due [Member]</t>
  </si>
  <si>
    <t>Consumer Loans [Member] | Consumer Line of Credit [Member] | Financing Receivables, 30 to 59 Days Past Due [Member]</t>
  </si>
  <si>
    <t>Consumer Loans [Member] | Consumer Line of Credit [Member] | Financing Receivables, 60 to 89 Days Past Due [Member]</t>
  </si>
  <si>
    <t>Consumer Loans [Member] | Consumer Line of Credit [Member] | Financing Receivables, Equal to Greater than 90 Days Past Due [Member]</t>
  </si>
  <si>
    <t>Consumer Loans [Member] | Other Consumer Loans [Member] | Financing Receivables, 30 to 59 Days Past Due [Member]</t>
  </si>
  <si>
    <t>Consumer Loans [Member] | Other Consumer Loans [Member] | Financing Receivables, 60 to 89 Days Past Due [Member]</t>
  </si>
  <si>
    <t>Consumer Loans [Member] | Other Consumer Loans [Member] | Financing Receivables, Equal to Greater than 90 Days Past Due [Member]</t>
  </si>
  <si>
    <t>LOANS - Schedule of Impaired Loan (Detail) - USD ($) $ in Thousands</t>
  </si>
  <si>
    <t>Financing Receivable, Impaired [Line Items]</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LOANS - Schedule of Loans by Risk Rating (Detail) - USD ($) $ in Thousands</t>
  </si>
  <si>
    <t>Financing Receivable, Recorded Investment [Line Items]</t>
  </si>
  <si>
    <t>Total loans and leases receivable</t>
  </si>
  <si>
    <t>Pass [Member]</t>
  </si>
  <si>
    <t>Special Mention [Member]</t>
  </si>
  <si>
    <t>Substandard [Member]</t>
  </si>
  <si>
    <t>Loans Not Formally Rated [Member]</t>
  </si>
  <si>
    <t>Commercial and Industrial Loans [Member] | Pass [Member]</t>
  </si>
  <si>
    <t>Commercial and Industrial Loans [Member] | Special Mention [Member]</t>
  </si>
  <si>
    <t>Commercial and Industrial Loans [Member] | Substandard [Member]</t>
  </si>
  <si>
    <t>Commercial and Industrial Loans [Member] | Loans Not Formally Rated [Member]</t>
  </si>
  <si>
    <t>Real Estate Loans [Member] | One-to Four-Family Residential [Member] | Pass [Member]</t>
  </si>
  <si>
    <t>Real Estate Loans [Member] | One-to Four-Family Residential [Member] | Special Mention [Member]</t>
  </si>
  <si>
    <t>Real Estate Loans [Member] | One-to Four-Family Residential [Member] | Substandard [Member]</t>
  </si>
  <si>
    <t>Real Estate Loans [Member] | One-to Four-Family Residential [Member] | Loans Not Formally Rated [Member]</t>
  </si>
  <si>
    <t>Real Estate Loans [Member] | Commercial [Member] | Pass [Member]</t>
  </si>
  <si>
    <t>Real Estate Loans [Member] | Commercial [Member] | Special Mention [Member]</t>
  </si>
  <si>
    <t>Real Estate Loans [Member] | Commercial [Member] | Substandard [Member]</t>
  </si>
  <si>
    <t>Real Estate Loans [Member] | Commercial [Member] | Loans Not Formally Rated [Member]</t>
  </si>
  <si>
    <t>Real Estate Loans [Member] | Multi-Family [Member] | Pass [Member]</t>
  </si>
  <si>
    <t>Real Estate Loans [Member] | Multi-Family [Member] | Special Mention [Member]</t>
  </si>
  <si>
    <t>Real Estate Loans [Member] | Multi-Family [Member] | Substandard [Member]</t>
  </si>
  <si>
    <t>Real Estate Loans [Member] | Multi-Family [Member] | Loans Not Formally Rated [Member]</t>
  </si>
  <si>
    <t>Real Estate Loans [Member] | Home Equity Loans and Lines of Credit [Member] | Pass [Member]</t>
  </si>
  <si>
    <t>Real Estate Loans [Member] | Home Equity Loans and Lines of Credit [Member] | Special Mention [Member]</t>
  </si>
  <si>
    <t>Real Estate Loans [Member] | Home Equity Loans and Lines of Credit [Member] | Substandard [Member]</t>
  </si>
  <si>
    <t>Real Estate Loans [Member] | Home Equity Loans and Lines of Credit [Member] | Loans Not Formally Rated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Loans Not Formally Rated [Member]</t>
  </si>
  <si>
    <t>Consumer Loans [Member] | Consumer Line of Credit [Member] | Pass [Member]</t>
  </si>
  <si>
    <t>Consumer Loans [Member] | Consumer Line of Credit [Member] | Special Mention [Member]</t>
  </si>
  <si>
    <t>Consumer Loans [Member] | Consumer Line of Credit [Member] | Substandard [Member]</t>
  </si>
  <si>
    <t>Consumer Loans [Member] | Consumer Line of Credit [Member] | Loans Not Formally Rated [Member]</t>
  </si>
  <si>
    <t>Consumer Loans [Member] | Other Consumer Loans [Member] | Pass [Member]</t>
  </si>
  <si>
    <t>Consumer Loans [Member] | Other Consumer Loans [Member] | Special Mention [Member]</t>
  </si>
  <si>
    <t>Consumer Loans [Member] | Other Consumer Loans [Member] | Substandard [Member]</t>
  </si>
  <si>
    <t>Consumer Loans [Member] | Other Consumer Loans [Member] | Loans Not Formally Rated [Member]</t>
  </si>
  <si>
    <t>LOANS - Schedule of Loans Modified as Troubled Debt Restructuring (Detail) - Real Estate [Member] $ in Thousands</t>
  </si>
  <si>
    <t>Dec. 31, 2015USD ($)Contracts</t>
  </si>
  <si>
    <t>Dec. 31, 2014USD ($)Contracts</t>
  </si>
  <si>
    <t>Financing Receivable, Modifications [Line Items]</t>
  </si>
  <si>
    <t>Troubled debt restructuring, Number of contracts | Contracts</t>
  </si>
  <si>
    <t>Troubled debt restructuring, Pre-modification outstanding recorded investment</t>
  </si>
  <si>
    <t>Troubled debt restructuring, Post-modification outstanding recorded investment</t>
  </si>
  <si>
    <t>One To Four Family Residential [Member]</t>
  </si>
  <si>
    <t>Home Equity Line of Credit [Member]</t>
  </si>
  <si>
    <t>LOANS - Summary of Pre-Modified Loans Modified as Troubled Debt Restructuring (Detail) - Real Estate [Member] - USD ($) $ in Thousands</t>
  </si>
  <si>
    <t>Rate reduction</t>
  </si>
  <si>
    <t>Interest only period</t>
  </si>
  <si>
    <t>Rate reduction and interest only Period</t>
  </si>
  <si>
    <t>LOANS - Additional Information (Detail)</t>
  </si>
  <si>
    <t>Dec. 31, 2015USD ($)</t>
  </si>
  <si>
    <t>Dec. 31, 2014USD ($)</t>
  </si>
  <si>
    <t>Financing Receivable, Modifications, Subsequent Default, Number of Contracts</t>
  </si>
  <si>
    <t>Loans and Leases Receivable, Impaired, Commitment to Lend</t>
  </si>
  <si>
    <t>Loans and Leases Receivable, Net Amount, Other</t>
  </si>
  <si>
    <t>Loans and Leases Receivable, Gross</t>
  </si>
  <si>
    <t>Residential Real Estate [Member]</t>
  </si>
  <si>
    <t>Management [Member]</t>
  </si>
  <si>
    <t>Loans and Leases Receivable, Related Parties</t>
  </si>
  <si>
    <t>Loans and Leases Receivable, Related Parties, Collections</t>
  </si>
  <si>
    <t>Loans and Leases Receivable, Related Parties, Additions</t>
  </si>
  <si>
    <t>One To Four Family [Member] | Real Estate [Member]</t>
  </si>
  <si>
    <t>PREMISES AND EQUIPMENT (Detail) - USD ($) $ in Thousands</t>
  </si>
  <si>
    <t>Property, Plant and Equipment [Line Items]</t>
  </si>
  <si>
    <t>Property, Plant and Equipment, Gross</t>
  </si>
  <si>
    <t>Accumulated depreciation and amortization</t>
  </si>
  <si>
    <t>Property, Plant and Equipment, Net, Total</t>
  </si>
  <si>
    <t>Land [Member]</t>
  </si>
  <si>
    <t>Building and Building Improvements [Member]</t>
  </si>
  <si>
    <t>Furniture and Fixtures [Member]</t>
  </si>
  <si>
    <t>INVESTMENT IN REAL ESTATE (Detail) - USD ($) $ in Thousands</t>
  </si>
  <si>
    <t>Real Estate Properties [Line Items]</t>
  </si>
  <si>
    <t>Real Estate Investment Property, at Cost, Total</t>
  </si>
  <si>
    <t>Accumulated depreciation</t>
  </si>
  <si>
    <t>Real Estate Investment Property, Net, Total</t>
  </si>
  <si>
    <t>INVESTMENT IN REAL ESTATE -Additional Information (Detail) - USD ($) $ in Thousands</t>
  </si>
  <si>
    <t>Rental Income, Nonoperating</t>
  </si>
  <si>
    <t>DEPOSITS - Summary of Scheduled Maturities of Time Deposits (Detail) $ in Thousands</t>
  </si>
  <si>
    <t>DEPOSITS - Additional Information (Detail) - USD ($)</t>
  </si>
  <si>
    <t>Interest-bearing Domestic Deposit, Brokered</t>
  </si>
  <si>
    <t>Cash, FDIC Insured Amount</t>
  </si>
  <si>
    <t>Time Deposits</t>
  </si>
  <si>
    <t>FEDERAL HOME LOAN BANK ADVANCES - Summary of Maturities of Advances from the Federal Home Loan Bank ("FHLB") of Boston (Detail) - USD ($) $ in Thousands</t>
  </si>
  <si>
    <t>Maturities Federal Home Loan Bank Advances [Line Items]</t>
  </si>
  <si>
    <t>Thereafter</t>
  </si>
  <si>
    <t>Maturities of advances from FHLB, total</t>
  </si>
  <si>
    <t>FEDERAL HOME LOAN BANK ADVANCES - Additional Information (Detail)</t>
  </si>
  <si>
    <t>Federal Home Loan Bank, Advances, Branch of FHLB Bank [Line Items]</t>
  </si>
  <si>
    <t>Weighted-average interest rate</t>
  </si>
  <si>
    <t>1.12%</t>
  </si>
  <si>
    <t>Interest rates</t>
  </si>
  <si>
    <t>0.80%</t>
  </si>
  <si>
    <t>1.36%</t>
  </si>
  <si>
    <t>INCOME TAXES - Components of Income Tax Expense (Detail) - USD ($) $ in Thousands</t>
  </si>
  <si>
    <t>Current:</t>
  </si>
  <si>
    <t>Federal</t>
  </si>
  <si>
    <t>State</t>
  </si>
  <si>
    <t>Current Income Tax Expense (Benefit), Total</t>
  </si>
  <si>
    <t>Deferred:</t>
  </si>
  <si>
    <t>Change in valuation allowance</t>
  </si>
  <si>
    <t>Deferred Income Tax Expense (Benefit)</t>
  </si>
  <si>
    <t>Total income tax expense</t>
  </si>
  <si>
    <t>INCOME TAXES - Summary of Differences between Statutory Federal Income Tax Rate and Effective Tax Rates (Detail)</t>
  </si>
  <si>
    <t>Income Taxes [Line Items]</t>
  </si>
  <si>
    <t>Statutory federal income tax rate</t>
  </si>
  <si>
    <t>34.00%</t>
  </si>
  <si>
    <t>(34.00%)</t>
  </si>
  <si>
    <t>Increase (decrease) in tax rates resulting from:</t>
  </si>
  <si>
    <t>Tax-exempt income</t>
  </si>
  <si>
    <t>(3.70%)</t>
  </si>
  <si>
    <t>(78.40%)</t>
  </si>
  <si>
    <t>Other</t>
  </si>
  <si>
    <t>0.70%</t>
  </si>
  <si>
    <t>8.00%</t>
  </si>
  <si>
    <t>State taxes, net of federal tax</t>
  </si>
  <si>
    <t>4.80%</t>
  </si>
  <si>
    <t>(14.00%)</t>
  </si>
  <si>
    <t>0.00%</t>
  </si>
  <si>
    <t>244.20%</t>
  </si>
  <si>
    <t>Effective tax rates</t>
  </si>
  <si>
    <t>35.80%</t>
  </si>
  <si>
    <t>125.80%</t>
  </si>
  <si>
    <t>INCOME TAXES - Schedule of Gross Deferred Tax Assets and Gross Deferred Tax Liabilities (Detail) - USD ($) $ in Thousands</t>
  </si>
  <si>
    <t>Deferred tax assets:</t>
  </si>
  <si>
    <t>Securities capital loss carryforwards</t>
  </si>
  <si>
    <t>Interest on nonaccrual loans</t>
  </si>
  <si>
    <t>Net unrealized holding loss on available-for-sale securities</t>
  </si>
  <si>
    <t>Charitable contribution carryovers</t>
  </si>
  <si>
    <t>ESOP expense</t>
  </si>
  <si>
    <t>Gross deferred tax assets</t>
  </si>
  <si>
    <t>Valuation allowance</t>
  </si>
  <si>
    <t>Gross deferred tax assets after valuation allowance</t>
  </si>
  <si>
    <t>Deferred tax liabilities:</t>
  </si>
  <si>
    <t>Book basis in excess of tax basis of premises and equipment</t>
  </si>
  <si>
    <t>Gross deferred tax liabilities</t>
  </si>
  <si>
    <t>Net deferred tax asset</t>
  </si>
  <si>
    <t>INCOME TAXES - Additional Information (Detail) - USD ($)</t>
  </si>
  <si>
    <t>Deferred Tax Assets, Charitable Contribution Carryforwards</t>
  </si>
  <si>
    <t>Deferred Tax Assets, Valuation Allowance</t>
  </si>
  <si>
    <t>Pilgrim Bank Foundation [Member]</t>
  </si>
  <si>
    <t>Donation To Foundation</t>
  </si>
  <si>
    <t>Capital Loss Carryforward [Member]</t>
  </si>
  <si>
    <t>Deferred Tax Assets, Tax Credit Carryforwards, Total</t>
  </si>
  <si>
    <t>Tax Credit Carryforward, Valuation Allowance</t>
  </si>
  <si>
    <t>Capital Loss Carryforward [Member] | Tax Year Two Thousand Nineteen [Member]</t>
  </si>
  <si>
    <t>Capital Loss Carryforwards Expiration Year</t>
  </si>
  <si>
    <t>2019 years</t>
  </si>
  <si>
    <t>Charitable Contributions [Member]</t>
  </si>
  <si>
    <t>Tax Credit Carryforward, Amount</t>
  </si>
  <si>
    <t>EMPLOYEE BENEFITS - Schedule of Remaining Principal Balance Payable on ESOP Debt (Detail) - Employee Stock [Member] $ in Thousands</t>
  </si>
  <si>
    <t>Defined Benefit Plan Disclosure [Line Items]</t>
  </si>
  <si>
    <t>EMPLOYEE BENEFITS - Schedule of Shares Held by ESOP (Detail) - shares</t>
  </si>
  <si>
    <t>Allocated</t>
  </si>
  <si>
    <t>Committed to be allocated</t>
  </si>
  <si>
    <t>Unallocated</t>
  </si>
  <si>
    <t>Shares held by ESOP</t>
  </si>
  <si>
    <t>EMPLOYEE BENEFITS - Additional Information (Detail)</t>
  </si>
  <si>
    <t>Dec. 31, 2015USD ($)Officersshares</t>
  </si>
  <si>
    <t>Multiemployer Plans [Line Items]</t>
  </si>
  <si>
    <t>Employee Stock Ownership Plan (ESOP), Shares in ESOP, Total | shares</t>
  </si>
  <si>
    <t>Employee Stock Ownership Plan Esop Loan Repayment Period</t>
  </si>
  <si>
    <t>29 years 2 months 12 days</t>
  </si>
  <si>
    <t>Employee Stock Ownership Plan Esop Loan Principal Amount</t>
  </si>
  <si>
    <t>Employee Stock Ownership Plan (ESOP), Compensation Expense</t>
  </si>
  <si>
    <t>Employee Stock Ownership Plan (ESOP), Fair Value of Shares Subject to Repurchase Obligation</t>
  </si>
  <si>
    <t>Employment Agreements Period</t>
  </si>
  <si>
    <t>3 years</t>
  </si>
  <si>
    <t>Employment Agreements Initial Term</t>
  </si>
  <si>
    <t>2 years</t>
  </si>
  <si>
    <t>Employment Agreement With Officers Number | Officers</t>
  </si>
  <si>
    <t>Common Stock, Shares Authorized | shares</t>
  </si>
  <si>
    <t>Share-based Compensation Arrangement by Share-based Payment Award, Options, Exercises in Period | shares</t>
  </si>
  <si>
    <t>Stock Issued During Period, Shares, Restricted Stock Award, Net of Forfeitures, Total | shares</t>
  </si>
  <si>
    <t>Share-based Compensation Arrangement by Share-based Payment Award, Expiration Period</t>
  </si>
  <si>
    <t>10 years</t>
  </si>
  <si>
    <t>401(k) Plan</t>
  </si>
  <si>
    <t>Defined Contribution Plan Minimum Working Periods Eligibility</t>
  </si>
  <si>
    <t>250 hours</t>
  </si>
  <si>
    <t>Defined Contribution Plan Employer Matching Contribution Equal To Tax Contribution Percent</t>
  </si>
  <si>
    <t>5.00%</t>
  </si>
  <si>
    <t>Defined Contribution Plan Minimum Eligible Age Of Employees | Officers</t>
  </si>
  <si>
    <t>Defined Contribution Plan, Employer Matching Contribution, Percent of Employees' Gross Pay</t>
  </si>
  <si>
    <t>100.00%</t>
  </si>
  <si>
    <t>Defined Contribution Plan, Administrative Expenses</t>
  </si>
  <si>
    <t>Defined Contribution Plan Minimum Requisite Service Period</t>
  </si>
  <si>
    <t>401(k) Plan | Minimum [Member]</t>
  </si>
  <si>
    <t>Defined Contribution Plan Annual Contribution Per Employee Percent</t>
  </si>
  <si>
    <t>1.00%</t>
  </si>
  <si>
    <t>401(k) Plan | Maximum [Member]</t>
  </si>
  <si>
    <t>75.00%</t>
  </si>
  <si>
    <t>Incentive Plan [Member]</t>
  </si>
  <si>
    <t>Incentive Fee Expense</t>
  </si>
  <si>
    <t>SERP</t>
  </si>
  <si>
    <t>Other Postretirement Benefit Expense</t>
  </si>
  <si>
    <t>IPO [Member]</t>
  </si>
  <si>
    <t>Stock Issued During Period, Shares, New Issues | shares</t>
  </si>
  <si>
    <t>Defined Benefit Plan Plan C Of CBERA Retirement Program [Member]</t>
  </si>
  <si>
    <t>Defined Benefit Pension Plan, Liabilities</t>
  </si>
  <si>
    <t>Employee Stock [Member]</t>
  </si>
  <si>
    <t>Share-based Compensation Arrangement by Share-based Payment Award, Purchase Price of Common Stock, Percent</t>
  </si>
  <si>
    <t>Employee Stock [Member] | After Second Year Service [Member]</t>
  </si>
  <si>
    <t>Defined Contribution Plan, Employers Matching Contribution, Annual Vesting Percentage</t>
  </si>
  <si>
    <t>20.00%</t>
  </si>
  <si>
    <t>Employee Stock [Member] | After Six Year Service [Member]</t>
  </si>
  <si>
    <t>OFF-BALANCE SHEET ACTIVITIES - Notional Amounts of Financial Instrument Liabilities of Off-Balance Sheet Credit Risk (Detail) - USD ($) $ in Thousands</t>
  </si>
  <si>
    <t>Offsetting Liabilities [Line Items]</t>
  </si>
  <si>
    <t>Notional amounts of financial instrument liabilities</t>
  </si>
  <si>
    <t>Loan Origination Commitments [Member]</t>
  </si>
  <si>
    <t>Loan Purchase Commitments [Member]</t>
  </si>
  <si>
    <t>Unadvanced Funds on Loans [Member] | Construction Loans [Member]</t>
  </si>
  <si>
    <t>Unadvanced Funds on Loans [Member] | Home Equity Line of Credit [Member]</t>
  </si>
  <si>
    <t>Unadvanced Funds on Loans [Member] | Commercial Lines Of Credit [Member]</t>
  </si>
  <si>
    <t>Unadvanced Funds on Loans [Member] | Consumer Loan [Member]</t>
  </si>
  <si>
    <t>OFF-BALANCE SHEET ACTIVITIES - Additional Information (Detail) - USD ($)</t>
  </si>
  <si>
    <t>Loans and Leases Receivable, Allowance</t>
  </si>
  <si>
    <t>Other Liabilities [Member]</t>
  </si>
  <si>
    <t>COMMITMENTS AND CONTINGENT LIABILITIES - Additional Information (Detail)</t>
  </si>
  <si>
    <t>Loss Contingency, Settlement Agreement, Date</t>
  </si>
  <si>
    <t>March 10, 2007</t>
  </si>
  <si>
    <t>Long-term Purchase Commitment, Period</t>
  </si>
  <si>
    <t>7 years</t>
  </si>
  <si>
    <t>AmendedAgreementDescription</t>
  </si>
  <si>
    <t>The effective date of the amendment was May 1, 2012 for a seven-year term and will automatically renew for successive seven-year terms unless either party notifies the other of its intention not to renew.</t>
  </si>
  <si>
    <t>FAIR VALUE MEASUREMENTS - Summary of Assets Measured at Fair Value on a Recurring Basis (Detail) - Fair Value Measurements Recurring [Member] - USD ($) $ in Thousands</t>
  </si>
  <si>
    <t>Fair Value, Assets and Liabilities Measured on Recurring and Nonrecurring Basis [Line Items]</t>
  </si>
  <si>
    <t>Total assets at fair value</t>
  </si>
  <si>
    <t>Quoted Prices in Active Markets for Identical Assets Level 1 [Member]</t>
  </si>
  <si>
    <t>Significant Other Observable Inputs Level 2 [Member]</t>
  </si>
  <si>
    <t>Significant Unobservable Inputs Level 3 [Member]</t>
  </si>
  <si>
    <t>Debt Securities Issued by U.S. Government Corporations and Agencies [Member]</t>
  </si>
  <si>
    <t>Debt Securities Issued by U.S. Government Corporations and Agencies [Member] | Quoted Prices in Active Markets for Identical Assets Level 1 [Member]</t>
  </si>
  <si>
    <t>Debt Securities Issued by U.S. Government Corporations and Agencies [Member] | Significant Other Observable Inputs Level 2 [Member]</t>
  </si>
  <si>
    <t>Debt Securities Issued by U.S. Government Corporations and Agencies [Member] | Significant Unobservable Inputs Level 3 [Member]</t>
  </si>
  <si>
    <t>Debt Securities Issued by States of the United States and Political Subdivisions of the States [Member] | Quoted Prices in Active Markets for Identical Assets Level 1 [Member]</t>
  </si>
  <si>
    <t>Debt Securities Issued by States of the United States and Political Subdivisions of the States [Member] | Significant Other Observable Inputs Level 2 [Member]</t>
  </si>
  <si>
    <t>Debt Securities Issued by States of the United States and Political Subdivisions of the State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FAIR VALUE MEASUREMENTS - Summary of Assets Measured at Fair Value on a Nonrecurring Basis (Detail) - Fair Value Measurements Nonrecurring [Member] - USD ($) $ in Thousand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FAIR VALUE MEASUREMENTS - Schedule of Estimated Fair Values of Financial Instruments Held or Issued for Purposes Other Than Trading (Detail) - USD ($) $ in Thousands</t>
  </si>
  <si>
    <t>Financial assets:</t>
  </si>
  <si>
    <t>Cash and cash equivalents</t>
  </si>
  <si>
    <t>Available-for-sale securities</t>
  </si>
  <si>
    <t>Held-to-maturity securities</t>
  </si>
  <si>
    <t>Federal Home Loan Bank stock</t>
  </si>
  <si>
    <t>Investment in The Co-operative Central Reserve Fund</t>
  </si>
  <si>
    <t>Loans, net</t>
  </si>
  <si>
    <t>Financial liabilities:</t>
  </si>
  <si>
    <t>Deposits</t>
  </si>
  <si>
    <t>FHLB advances</t>
  </si>
  <si>
    <t>Carrying Amount [Member]</t>
  </si>
  <si>
    <t>Estimated Fair Value [Member]</t>
  </si>
  <si>
    <t>FAIR VALUE MEASUREMENTS - Additional Information (Detail)</t>
  </si>
  <si>
    <t>Fair value assets transfers from Level 1 to Level 2</t>
  </si>
  <si>
    <t>Fair value assets transfers from Level 2 to Level 1</t>
  </si>
  <si>
    <t>Fair value liabilities transfers from Level 1 to Level 2</t>
  </si>
  <si>
    <t>Fair value liabilities transfers from Level 2 to Level 1</t>
  </si>
  <si>
    <t>REGULATORY MATTERS - Schedule of Bank's Actual Capital Amounts and Ratios (Detail) - USD ($) $ in Thousands</t>
  </si>
  <si>
    <t>Key Regulatory Ratios</t>
  </si>
  <si>
    <t>Common Equity Tier 1 Capital (to Risk Weighted Assets), Actual, Amount</t>
  </si>
  <si>
    <t>Common Equity Tier 1 Capital (to Risk Weighted Assets), Actual, Ratio</t>
  </si>
  <si>
    <t>15.60%</t>
  </si>
  <si>
    <t>Common Equity Tier 1 Capital (to Risk Weighted Assets), For Capital Adequacy Purposes, Amount</t>
  </si>
  <si>
    <t>Common Equity Tier 1 Capital (to Risk Weighted Assets), For Capital Adequacy Purposes, Ratio</t>
  </si>
  <si>
    <t>4.50%</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Total Capital (to Risk Weighted Assets), Actual Amount</t>
  </si>
  <si>
    <t>Tier 1 Capital (to Risk Weighted Assets), Actual Amount</t>
  </si>
  <si>
    <t>Tier 1 Capital (to Average Assets), Actual Amount</t>
  </si>
  <si>
    <t>Total Capital (to Risk Weighted Assets), Actual Ratio</t>
  </si>
  <si>
    <t>16.20%</t>
  </si>
  <si>
    <t>21.90%</t>
  </si>
  <si>
    <t>Tier 1 Capital (to Risk Weighted Assets), Actual Ratio</t>
  </si>
  <si>
    <t>21.20%</t>
  </si>
  <si>
    <t>Tier 1 Capital (to Average Assets), Actual Ratio</t>
  </si>
  <si>
    <t>10.90%</t>
  </si>
  <si>
    <t>11.70%</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6.00%</t>
  </si>
  <si>
    <t>4.00%</t>
  </si>
  <si>
    <t>Tier 1 Capital (to A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REGULATORY MATTERS - Additional Information (Detail)</t>
  </si>
  <si>
    <t>Jan. 02, 2015</t>
  </si>
  <si>
    <t>Compliance with Regulatory Capital Requirements under Banking Regulations [Line Items]</t>
  </si>
  <si>
    <t>Financing receivable non-accrual status percentage</t>
  </si>
  <si>
    <t>Credit conversion factor for unused portion of commitments</t>
  </si>
  <si>
    <t>Risk weight for mortgage servicing and deferred tax assets</t>
  </si>
  <si>
    <t>Risk weight for equity exposures</t>
  </si>
  <si>
    <t>New Capital Regulations [Member]</t>
  </si>
  <si>
    <t>Tier 1 capital to risk-weighted assets</t>
  </si>
  <si>
    <t>Common equity tier 1 capital required to be well capitalized to risk-weighted assets</t>
  </si>
  <si>
    <t>Capital required to be well capitalized to risk weighted assets</t>
  </si>
  <si>
    <t>Tier 1 leverage capital required to be well capitalized to average assets</t>
  </si>
  <si>
    <t>Tier 1 capital to risk-weighted assets, year one</t>
  </si>
  <si>
    <t>0.625%</t>
  </si>
  <si>
    <t>Tier 1 capital to risk-weighted assets, multiple period increase</t>
  </si>
  <si>
    <t>Tier 1 capital to risk-weighted assets, year four</t>
  </si>
  <si>
    <t>2.50%</t>
  </si>
  <si>
    <t>150.00%</t>
  </si>
  <si>
    <t>250.00%</t>
  </si>
  <si>
    <t>600.00%</t>
  </si>
  <si>
    <t>Minimum [Member] | New Capital Regulations [Member]</t>
  </si>
  <si>
    <t>Tier 1 Leverage Ratio</t>
  </si>
  <si>
    <t>Tier 1 capital required to be well capitalized to risk-weighted assets</t>
  </si>
  <si>
    <t>Maximum [Member] | New Capital Regulations [Member]</t>
  </si>
  <si>
    <t>CONDENSED PARENT COMPANY FINANCIAL STATEMENTS - Condensed Balance Sheets of Parent Company (Detail) - USD ($) $ in Thousands</t>
  </si>
  <si>
    <t>LIABILITIES AND STOCKHOLDERS' EQUITY</t>
  </si>
  <si>
    <t>Stockholders' equity</t>
  </si>
  <si>
    <t>Parent Company [Member]</t>
  </si>
  <si>
    <t>Noninterest bearing deposit in the Bank</t>
  </si>
  <si>
    <t>Loan to the ESOP</t>
  </si>
  <si>
    <t>Investment in subsidiary</t>
  </si>
  <si>
    <t>CONDENSED PARENT COMPANY FINANCIAL STATEMENTS - Condensed Statements of Net Income (Loss) of Parent Company (Detail) - USD ($) $ in Thousands</t>
  </si>
  <si>
    <t>Parent Company Only Financial In formation [Line Items]</t>
  </si>
  <si>
    <t>Other noninterest expense</t>
  </si>
  <si>
    <t>Loss before income tax benefit and equity in undistributed net Income of the Bank</t>
  </si>
  <si>
    <t>Income tax benefit</t>
  </si>
  <si>
    <t>Interest income from ESOP loan</t>
  </si>
  <si>
    <t>Chartitable foundation contribution</t>
  </si>
  <si>
    <t>Loss before equity in undistributed net income of subsidiary</t>
  </si>
  <si>
    <t>Equity in undistributed net income of subsidiary</t>
  </si>
  <si>
    <t>CONDENSED PARENT COMPANY FINANCIAL STATEMENTS - Condensed Statements of Cash Flows of Parent Company (Detail) - USD ($) $ in Thousands</t>
  </si>
  <si>
    <t>Oct. 10, 2014</t>
  </si>
  <si>
    <t>Adustments to reconcile net income (loss) to net cash provided by operating activities:</t>
  </si>
  <si>
    <t>Deferred tax expense (benefit)</t>
  </si>
  <si>
    <t>(Increase) decrease in other assets</t>
  </si>
  <si>
    <t>Net proceeds from issuance of common stock</t>
  </si>
  <si>
    <t>Retirement of common stock</t>
  </si>
  <si>
    <t>Net cash (used in) provided by financing activities</t>
  </si>
  <si>
    <t>Net change in cash and cash equivalents</t>
  </si>
  <si>
    <t>Repayment of principal on ESOP loan</t>
  </si>
  <si>
    <t>Equity in undistributed income of subsidiary</t>
  </si>
  <si>
    <t>Capital contribution to Pilgrim Bank</t>
  </si>
  <si>
    <t>Loan to ESOP</t>
  </si>
  <si>
    <t>QUARTERLY DATA (UNAUDITED) (Detail) - USD ($) $ / shares in Units, $ in Thousands</t>
  </si>
  <si>
    <t>Interest and dividend income</t>
  </si>
  <si>
    <t>Interest expense</t>
  </si>
  <si>
    <t>Net interest and dividend income, after provision for loan losses</t>
  </si>
  <si>
    <t>Provision (benefit) for income taxe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60134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22.6</v>
      </c>
    </row>
    <row spans="1:4" r="17">
      <c t="s" r="A17" s="4">
        <v>28</v>
      </c>
      <c t="s" r="B17" s="4">
        <v>29</v>
      </c>
    </row>
    <row spans="1:4" r="18">
      <c t="s" r="A18" s="4">
        <v>30</v>
      </c>
      <c t="n" r="C18" s="6">
        <v>2189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0</v>
      </c>
      <c t="s" r="B1" s="2">
        <v>1</v>
      </c>
    </row>
    <row spans="1:3" r="2">
      <c t="s" r="B2" s="2">
        <v>2</v>
      </c>
      <c t="s" r="C2" s="2">
        <v>32</v>
      </c>
    </row>
    <row spans="1:3" r="3">
      <c t="s" r="A3" s="3">
        <v>161</v>
      </c>
    </row>
    <row spans="1:3" r="4">
      <c t="s" r="A4" s="4">
        <v>111</v>
      </c>
      <c t="n" r="B4" s="8">
        <v>654</v>
      </c>
      <c t="n" r="C4" s="8">
        <v>-119</v>
      </c>
    </row>
    <row spans="1:3" r="5">
      <c t="s" r="A5" s="3">
        <v>162</v>
      </c>
    </row>
    <row spans="1:3" r="6">
      <c t="s" r="A6" s="4">
        <v>85</v>
      </c>
      <c t="n" r="B6" s="6">
        <v>144</v>
      </c>
      <c t="n" r="C6" s="6">
        <v>0</v>
      </c>
    </row>
    <row spans="1:3" r="7">
      <c t="s" r="A7" s="4">
        <v>163</v>
      </c>
      <c t="n" r="B7" s="6">
        <v>-12</v>
      </c>
      <c t="n" r="C7" s="6">
        <v>-6</v>
      </c>
    </row>
    <row spans="1:3" r="8">
      <c t="s" r="A8" s="4">
        <v>164</v>
      </c>
      <c t="n" r="B8" s="6">
        <v>86</v>
      </c>
      <c t="n" r="C8" s="6">
        <v>92</v>
      </c>
    </row>
    <row spans="1:3" r="9">
      <c t="s" r="A9" s="4">
        <v>165</v>
      </c>
      <c t="n" r="B9" s="6">
        <v>-29</v>
      </c>
      <c t="n" r="C9" s="6">
        <v>-70</v>
      </c>
    </row>
    <row spans="1:3" r="10">
      <c t="s" r="A10" s="4">
        <v>166</v>
      </c>
      <c t="n" r="B10" s="6">
        <v>-3544</v>
      </c>
      <c t="n" r="C10" s="6">
        <v>-2039</v>
      </c>
    </row>
    <row spans="1:3" r="11">
      <c t="s" r="A11" s="4">
        <v>167</v>
      </c>
      <c t="n" r="B11" s="6">
        <v>3608</v>
      </c>
      <c t="n" r="C11" s="6">
        <v>2088</v>
      </c>
    </row>
    <row spans="1:3" r="12">
      <c t="s" r="A12" s="4">
        <v>168</v>
      </c>
      <c t="n" r="B12" s="6">
        <v>-64</v>
      </c>
      <c t="n" r="C12" s="6">
        <v>-49</v>
      </c>
    </row>
    <row spans="1:3" r="13">
      <c t="s" r="A13" s="4">
        <v>169</v>
      </c>
      <c t="n" r="B13" s="6">
        <v>-53</v>
      </c>
      <c t="n" r="C13" s="6">
        <v>-13</v>
      </c>
    </row>
    <row spans="1:3" r="14">
      <c t="s" r="A14" s="4">
        <v>170</v>
      </c>
      <c t="n" r="B14" s="6">
        <v>3</v>
      </c>
      <c t="n" r="C14" s="6">
        <v>12</v>
      </c>
    </row>
    <row spans="1:3" r="15">
      <c t="s" r="A15" s="4">
        <v>171</v>
      </c>
      <c t="n" r="B15" s="6">
        <v>339</v>
      </c>
      <c t="n" r="C15" s="6">
        <v>335</v>
      </c>
    </row>
    <row spans="1:3" r="16">
      <c t="s" r="A16" s="4">
        <v>172</v>
      </c>
      <c t="n" r="B16" s="6">
        <v>0</v>
      </c>
      <c t="n" r="C16" s="6">
        <v>655</v>
      </c>
    </row>
    <row spans="1:3" r="17">
      <c t="s" r="A17" s="4">
        <v>173</v>
      </c>
      <c t="n" r="B17" s="6">
        <v>-61</v>
      </c>
      <c t="n" r="C17" s="6">
        <v>-48</v>
      </c>
    </row>
    <row spans="1:3" r="18">
      <c t="s" r="A18" s="4">
        <v>174</v>
      </c>
      <c t="n" r="B18" s="6">
        <v>28</v>
      </c>
      <c t="n" r="C18" s="6">
        <v>-56</v>
      </c>
    </row>
    <row spans="1:3" r="19">
      <c t="s" r="A19" s="4">
        <v>175</v>
      </c>
      <c t="n" r="B19" s="6">
        <v>-92</v>
      </c>
      <c t="n" r="C19" s="6">
        <v>-37</v>
      </c>
    </row>
    <row spans="1:3" r="20">
      <c t="s" r="A20" s="4">
        <v>176</v>
      </c>
      <c t="n" r="B20" s="6">
        <v>85</v>
      </c>
      <c t="n" r="C20" s="6">
        <v>-33</v>
      </c>
    </row>
    <row spans="1:3" r="21">
      <c t="s" r="A21" s="4">
        <v>177</v>
      </c>
      <c t="n" r="B21" s="6">
        <v>138</v>
      </c>
      <c t="n" r="C21" s="6">
        <v>0</v>
      </c>
    </row>
    <row spans="1:3" r="22">
      <c t="s" r="A22" s="4">
        <v>178</v>
      </c>
      <c t="n" r="B22" s="6">
        <v>-63</v>
      </c>
      <c t="n" r="C22" s="6">
        <v>-141</v>
      </c>
    </row>
    <row spans="1:3" r="23">
      <c t="s" r="A23" s="4">
        <v>179</v>
      </c>
      <c t="n" r="B23" s="6">
        <v>-46</v>
      </c>
      <c t="n" r="C23" s="6">
        <v>-49</v>
      </c>
    </row>
    <row spans="1:3" r="24">
      <c t="s" r="A24" s="4">
        <v>180</v>
      </c>
      <c t="n" r="B24" s="6">
        <v>70</v>
      </c>
      <c t="n" r="C24" s="6">
        <v>61</v>
      </c>
    </row>
    <row spans="1:3" r="25">
      <c t="s" r="A25" s="4">
        <v>181</v>
      </c>
      <c t="n" r="B25" s="6">
        <v>105</v>
      </c>
      <c t="n" r="C25" s="6">
        <v>103</v>
      </c>
    </row>
    <row spans="1:3" r="26">
      <c t="s" r="A26" s="4">
        <v>182</v>
      </c>
      <c t="n" r="B26" s="6">
        <v>1296</v>
      </c>
      <c t="n" r="C26" s="6">
        <v>686</v>
      </c>
    </row>
    <row spans="1:3" r="27">
      <c t="s" r="A27" s="3">
        <v>183</v>
      </c>
    </row>
    <row spans="1:3" r="28">
      <c t="s" r="A28" s="4">
        <v>184</v>
      </c>
      <c t="n" r="B28" s="6">
        <v>1500</v>
      </c>
      <c t="n" r="C28" s="6">
        <v>1942</v>
      </c>
    </row>
    <row spans="1:3" r="29">
      <c t="s" r="A29" s="4">
        <v>185</v>
      </c>
      <c t="n" r="B29" s="6">
        <v>-320</v>
      </c>
      <c t="n" r="C29" s="6">
        <v>-169</v>
      </c>
    </row>
    <row spans="1:3" r="30">
      <c t="s" r="A30" s="4">
        <v>186</v>
      </c>
      <c t="n" r="B30" s="6">
        <v>43</v>
      </c>
      <c t="n" r="C30" s="6">
        <v>142</v>
      </c>
    </row>
    <row spans="1:3" r="31">
      <c t="s" r="A31" s="4">
        <v>187</v>
      </c>
      <c t="n" r="B31" s="6">
        <v>-8597</v>
      </c>
      <c t="n" r="C31" s="6">
        <v>-3258</v>
      </c>
    </row>
    <row spans="1:3" r="32">
      <c t="s" r="A32" s="4">
        <v>188</v>
      </c>
      <c t="n" r="B32" s="6">
        <v>3251</v>
      </c>
      <c t="n" r="C32" s="6">
        <v>1905</v>
      </c>
    </row>
    <row spans="1:3" r="33">
      <c t="s" r="A33" s="4">
        <v>189</v>
      </c>
      <c t="n" r="B33" s="6">
        <v>428</v>
      </c>
      <c t="n" r="C33" s="6">
        <v>3312</v>
      </c>
    </row>
    <row spans="1:3" r="34">
      <c t="s" r="A34" s="4">
        <v>190</v>
      </c>
      <c t="n" r="B34" s="6">
        <v>33</v>
      </c>
      <c t="n" r="C34" s="6">
        <v>100</v>
      </c>
    </row>
    <row spans="1:3" r="35">
      <c t="s" r="A35" s="4">
        <v>191</v>
      </c>
      <c t="n" r="B35" s="6">
        <v>-18186</v>
      </c>
      <c t="n" r="C35" s="6">
        <v>6</v>
      </c>
    </row>
    <row spans="1:3" r="36">
      <c t="s" r="A36" s="4">
        <v>192</v>
      </c>
      <c t="n" r="B36" s="6">
        <v>-8558</v>
      </c>
      <c t="n" r="C36" s="6">
        <v>-10845</v>
      </c>
    </row>
    <row spans="1:3" r="37">
      <c t="s" r="A37" s="4">
        <v>193</v>
      </c>
      <c t="n" r="B37" s="6">
        <v>0</v>
      </c>
      <c t="n" r="C37" s="6">
        <v>1</v>
      </c>
    </row>
    <row spans="1:3" r="38">
      <c t="s" r="A38" s="4">
        <v>194</v>
      </c>
      <c t="n" r="B38" s="6">
        <v>-62</v>
      </c>
      <c t="n" r="C38" s="6">
        <v>-134</v>
      </c>
    </row>
    <row spans="1:3" r="39">
      <c t="s" r="A39" s="4">
        <v>195</v>
      </c>
      <c t="n" r="B39" s="6">
        <v>-30468</v>
      </c>
      <c t="n" r="C39" s="6">
        <v>-6998</v>
      </c>
    </row>
    <row spans="1:3" r="40">
      <c t="s" r="A40" s="3">
        <v>196</v>
      </c>
    </row>
    <row spans="1:3" r="41">
      <c t="s" r="A41" s="4">
        <v>197</v>
      </c>
      <c t="n" r="B41" s="6">
        <v>1595</v>
      </c>
      <c t="n" r="C41" s="6">
        <v>-4733</v>
      </c>
    </row>
    <row spans="1:3" r="42">
      <c t="s" r="A42" s="4">
        <v>198</v>
      </c>
      <c t="n" r="B42" s="6">
        <v>16767</v>
      </c>
      <c t="n" r="C42" s="6">
        <v>2011</v>
      </c>
    </row>
    <row spans="1:3" r="43">
      <c t="s" r="A43" s="4">
        <v>199</v>
      </c>
      <c t="n" r="B43" s="6">
        <v>-1000</v>
      </c>
      <c t="n" r="C43" s="6">
        <v>-1500</v>
      </c>
    </row>
    <row spans="1:3" r="44">
      <c t="s" r="A44" s="4">
        <v>200</v>
      </c>
      <c t="n" r="B44" s="6">
        <v>8500</v>
      </c>
      <c t="n" r="C44" s="6">
        <v>0</v>
      </c>
    </row>
    <row spans="1:3" r="45">
      <c t="s" r="A45" s="4">
        <v>201</v>
      </c>
      <c t="n" r="B45" s="6">
        <v>-4000</v>
      </c>
      <c t="n" r="C45" s="6">
        <v>1500</v>
      </c>
    </row>
    <row spans="1:3" r="46">
      <c t="s" r="A46" s="4">
        <v>202</v>
      </c>
      <c t="n" r="B46" s="6">
        <v>0</v>
      </c>
      <c t="n" r="C46" s="6">
        <v>21821</v>
      </c>
    </row>
    <row spans="1:3" r="47">
      <c t="s" r="A47" s="4">
        <v>153</v>
      </c>
      <c t="n" r="B47" s="6">
        <v>-17</v>
      </c>
      <c t="n" r="C47" s="6">
        <v>-1685</v>
      </c>
    </row>
    <row spans="1:3" r="48">
      <c t="s" r="A48" s="4">
        <v>203</v>
      </c>
      <c t="n" r="B48" s="6">
        <v>-298</v>
      </c>
      <c t="n" r="C48" s="6">
        <v>0</v>
      </c>
    </row>
    <row spans="1:3" r="49">
      <c t="s" r="A49" s="4">
        <v>204</v>
      </c>
      <c t="n" r="B49" s="6">
        <v>0</v>
      </c>
      <c t="n" r="C49" s="6">
        <v>-1798</v>
      </c>
    </row>
    <row spans="1:3" r="50">
      <c t="s" r="A50" s="4">
        <v>205</v>
      </c>
      <c t="n" r="B50" s="6">
        <v>21547</v>
      </c>
      <c t="n" r="C50" s="6">
        <v>15616</v>
      </c>
    </row>
    <row spans="1:3" r="51">
      <c t="s" r="A51" s="4">
        <v>206</v>
      </c>
      <c t="n" r="B51" s="6">
        <v>-7625</v>
      </c>
      <c t="n" r="C51" s="6">
        <v>9304</v>
      </c>
    </row>
    <row spans="1:3" r="52">
      <c t="s" r="A52" s="4">
        <v>207</v>
      </c>
      <c t="n" r="B52" s="6">
        <v>18295</v>
      </c>
      <c t="n" r="C52" s="6">
        <v>8991</v>
      </c>
    </row>
    <row spans="1:3" r="53">
      <c t="s" r="A53" s="4">
        <v>208</v>
      </c>
      <c t="n" r="B53" s="6">
        <v>10670</v>
      </c>
      <c t="n" r="C53" s="6">
        <v>18295</v>
      </c>
    </row>
    <row spans="1:3" r="54">
      <c t="s" r="A54" s="3">
        <v>209</v>
      </c>
    </row>
    <row spans="1:3" r="55">
      <c t="s" r="A55" s="4">
        <v>210</v>
      </c>
      <c t="n" r="B55" s="6">
        <v>1080</v>
      </c>
      <c t="n" r="C55" s="6">
        <v>1069</v>
      </c>
    </row>
    <row spans="1:3" r="56">
      <c t="s" r="A56" s="4">
        <v>211</v>
      </c>
      <c t="n" r="B56" s="8">
        <v>205</v>
      </c>
      <c t="n" r="C56" s="8">
        <v>24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6</v>
      </c>
      <c t="s" r="B1" s="2">
        <v>1</v>
      </c>
    </row>
    <row spans="1:2" r="2">
      <c t="s" r="B2" s="2">
        <v>2</v>
      </c>
    </row>
    <row spans="1:2" r="3">
      <c t="s" r="A3" s="3">
        <v>213</v>
      </c>
    </row>
    <row spans="1:2" r="4">
      <c t="s" r="A4" s="4">
        <v>217</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5</v>
      </c>
      <c t="s" r="B1" s="2">
        <v>1</v>
      </c>
    </row>
    <row spans="1:2" r="2">
      <c t="s" r="B2" s="2">
        <v>2</v>
      </c>
    </row>
    <row spans="1:2" r="3">
      <c t="s" r="A3" s="3">
        <v>233</v>
      </c>
    </row>
    <row spans="1:2" r="4">
      <c t="s" r="A4" s="4">
        <v>235</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2351</v>
      </c>
      <c t="n" r="C3" s="8">
        <v>1938</v>
      </c>
    </row>
    <row spans="1:3" r="4">
      <c t="s" r="A4" s="4">
        <v>35</v>
      </c>
      <c t="n" r="B4" s="6">
        <v>8319</v>
      </c>
      <c t="n" r="C4" s="6">
        <v>16357</v>
      </c>
    </row>
    <row spans="1:3" r="5">
      <c t="s" r="A5" s="4">
        <v>36</v>
      </c>
      <c t="n" r="B5" s="6">
        <v>10670</v>
      </c>
      <c t="n" r="C5" s="6">
        <v>18295</v>
      </c>
    </row>
    <row spans="1:3" r="6">
      <c t="s" r="A6" s="4">
        <v>37</v>
      </c>
      <c t="n" r="B6" s="6">
        <v>1087</v>
      </c>
      <c t="n" r="C6" s="6">
        <v>2575</v>
      </c>
    </row>
    <row spans="1:3" r="7">
      <c t="s" r="A7" s="4">
        <v>38</v>
      </c>
      <c t="n" r="B7" s="6">
        <v>16556</v>
      </c>
      <c t="n" r="C7" s="6">
        <v>11767</v>
      </c>
    </row>
    <row spans="1:3" r="8">
      <c t="s" r="A8" s="4">
        <v>39</v>
      </c>
      <c t="n" r="B8" s="6">
        <v>120</v>
      </c>
      <c t="n" r="C8" s="6">
        <v>149</v>
      </c>
    </row>
    <row spans="1:3" r="9">
      <c t="s" r="A9" s="4">
        <v>40</v>
      </c>
      <c t="n" r="B9" s="6">
        <v>971</v>
      </c>
      <c t="n" r="C9" s="6">
        <v>694</v>
      </c>
    </row>
    <row spans="1:3" r="10">
      <c t="s" r="A10" s="4">
        <v>41</v>
      </c>
      <c t="n" r="B10" s="6">
        <v>384</v>
      </c>
      <c t="n" r="C10" s="6">
        <v>384</v>
      </c>
    </row>
    <row spans="1:3" r="11">
      <c t="s" r="A11" s="4">
        <v>42</v>
      </c>
      <c t="n" r="B11" s="6">
        <v>170427</v>
      </c>
      <c t="n" r="C11" s="6">
        <v>143774</v>
      </c>
    </row>
    <row spans="1:3" r="12">
      <c t="s" r="A12" s="4">
        <v>43</v>
      </c>
      <c t="n" r="B12" s="6">
        <v>5177</v>
      </c>
      <c t="n" r="C12" s="6">
        <v>5409</v>
      </c>
    </row>
    <row spans="1:3" r="13">
      <c t="s" r="A13" s="4">
        <v>44</v>
      </c>
      <c t="n" r="B13" s="6">
        <v>1578</v>
      </c>
      <c t="n" r="C13" s="6">
        <v>1623</v>
      </c>
    </row>
    <row spans="1:3" r="14">
      <c t="s" r="A14" s="4">
        <v>45</v>
      </c>
      <c t="n" r="B14" s="6">
        <v>508</v>
      </c>
      <c t="n" r="C14" s="6">
        <v>447</v>
      </c>
    </row>
    <row spans="1:3" r="15">
      <c t="s" r="A15" s="4">
        <v>46</v>
      </c>
      <c t="n" r="B15" s="6">
        <v>496</v>
      </c>
      <c t="n" r="C15" s="6">
        <v>410</v>
      </c>
    </row>
    <row spans="1:3" r="16">
      <c t="s" r="A16" s="4">
        <v>47</v>
      </c>
      <c t="n" r="B16" s="6">
        <v>2276</v>
      </c>
      <c t="n" r="C16" s="6">
        <v>2230</v>
      </c>
    </row>
    <row spans="1:3" r="17">
      <c t="s" r="A17" s="4">
        <v>48</v>
      </c>
      <c t="n" r="B17" s="6">
        <v>257</v>
      </c>
      <c t="n" r="C17" s="6">
        <v>278</v>
      </c>
    </row>
    <row spans="1:3" r="18">
      <c t="s" r="A18" s="4">
        <v>49</v>
      </c>
      <c t="n" r="B18" s="6">
        <v>210507</v>
      </c>
      <c t="n" r="C18" s="6">
        <v>188035</v>
      </c>
    </row>
    <row spans="1:3" r="19">
      <c t="s" r="A19" s="3">
        <v>50</v>
      </c>
    </row>
    <row spans="1:3" r="20">
      <c t="s" r="A20" s="4">
        <v>51</v>
      </c>
      <c t="n" r="B20" s="6">
        <v>15290</v>
      </c>
      <c t="n" r="C20" s="6">
        <v>13978</v>
      </c>
    </row>
    <row spans="1:3" r="21">
      <c t="s" r="A21" s="4">
        <v>52</v>
      </c>
      <c t="n" r="B21" s="6">
        <v>154082</v>
      </c>
      <c t="n" r="C21" s="6">
        <v>137032</v>
      </c>
    </row>
    <row spans="1:3" r="22">
      <c t="s" r="A22" s="4">
        <v>53</v>
      </c>
      <c t="n" r="B22" s="6">
        <v>169372</v>
      </c>
      <c t="n" r="C22" s="6">
        <v>151010</v>
      </c>
    </row>
    <row spans="1:3" r="23">
      <c t="s" r="A23" s="4">
        <v>54</v>
      </c>
      <c t="n" r="B23" s="6">
        <v>8500</v>
      </c>
      <c t="n" r="C23" s="6">
        <v>5000</v>
      </c>
    </row>
    <row spans="1:3" r="24">
      <c t="s" r="A24" s="4">
        <v>55</v>
      </c>
      <c t="n" r="B24" s="6">
        <v>666</v>
      </c>
      <c t="n" r="C24" s="6">
        <v>423</v>
      </c>
    </row>
    <row spans="1:3" r="25">
      <c t="s" r="A25" s="4">
        <v>56</v>
      </c>
      <c t="n" r="B25" s="6">
        <v>178538</v>
      </c>
      <c t="n" r="C25" s="6">
        <v>156433</v>
      </c>
    </row>
    <row spans="1:3" r="26">
      <c t="s" r="A26" s="3">
        <v>57</v>
      </c>
    </row>
    <row spans="1:3" r="27">
      <c t="s" r="A27" s="4">
        <v>58</v>
      </c>
      <c t="n" r="B27" s="6">
        <v>22</v>
      </c>
      <c t="n" r="C27" s="6">
        <v>22</v>
      </c>
    </row>
    <row spans="1:3" r="28">
      <c t="s" r="A28" s="4">
        <v>59</v>
      </c>
      <c t="n" r="B28" s="6">
        <v>20466</v>
      </c>
      <c t="n" r="C28" s="6">
        <v>20770</v>
      </c>
    </row>
    <row spans="1:3" r="29">
      <c t="s" r="A29" s="4">
        <v>60</v>
      </c>
      <c t="n" r="B29" s="6">
        <v>13253</v>
      </c>
      <c t="n" r="C29" s="6">
        <v>12599</v>
      </c>
    </row>
    <row spans="1:3" r="30">
      <c t="s" r="A30" s="4">
        <v>61</v>
      </c>
      <c t="n" r="B30" s="6">
        <v>-1679</v>
      </c>
      <c t="n" r="C30" s="6">
        <v>-1738</v>
      </c>
    </row>
    <row spans="1:3" r="31">
      <c t="s" r="A31" s="4">
        <v>62</v>
      </c>
      <c t="n" r="B31" s="6">
        <v>-93</v>
      </c>
      <c t="n" r="C31" s="6">
        <v>-51</v>
      </c>
    </row>
    <row spans="1:3" r="32">
      <c t="s" r="A32" s="4">
        <v>63</v>
      </c>
      <c t="n" r="B32" s="6">
        <v>31969</v>
      </c>
      <c t="n" r="C32" s="6">
        <v>31602</v>
      </c>
    </row>
    <row spans="1:3" r="33">
      <c t="s" r="A33" s="4">
        <v>64</v>
      </c>
      <c t="n" r="B33" s="8">
        <v>210507</v>
      </c>
      <c t="n" r="C33" s="8">
        <v>188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5</v>
      </c>
      <c t="s" r="B1" s="2">
        <v>1</v>
      </c>
    </row>
    <row spans="1:2" r="2">
      <c t="s" r="B2" s="2">
        <v>2</v>
      </c>
    </row>
    <row spans="1:2" r="3">
      <c t="s" r="A3" s="3">
        <v>233</v>
      </c>
    </row>
    <row spans="1:2" r="4">
      <c t="s" r="A4" s="4">
        <v>255</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266</v>
      </c>
      <c t="s" r="B1" s="2">
        <v>1</v>
      </c>
    </row>
    <row spans="1:2" r="2">
      <c t="s" r="B2" s="2">
        <v>2</v>
      </c>
    </row>
    <row spans="1:2" r="3">
      <c t="s" r="A3" s="3">
        <v>213</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row spans="1:2" r="9">
      <c t="s" r="A9" s="4">
        <v>277</v>
      </c>
      <c t="s" r="B9" s="4">
        <v>278</v>
      </c>
    </row>
    <row spans="1:2" r="10">
      <c t="s" r="A10" s="4">
        <v>279</v>
      </c>
      <c t="s" r="B10" s="4">
        <v>280</v>
      </c>
    </row>
    <row spans="1:2" r="11">
      <c t="s" r="A11" s="4">
        <v>281</v>
      </c>
      <c t="s" r="B11" s="4">
        <v>282</v>
      </c>
    </row>
    <row spans="1:2" r="12">
      <c t="s" r="A12" s="4">
        <v>283</v>
      </c>
      <c t="s" r="B12" s="4">
        <v>284</v>
      </c>
    </row>
    <row spans="1:2" r="13">
      <c t="s" r="A13" s="4">
        <v>285</v>
      </c>
      <c t="s" r="B13" s="4">
        <v>286</v>
      </c>
    </row>
    <row spans="1:2" r="14">
      <c t="s" r="A14" s="4">
        <v>287</v>
      </c>
      <c t="s" r="B14" s="4">
        <v>288</v>
      </c>
    </row>
    <row spans="1:2" r="15">
      <c t="s" r="A15" s="4">
        <v>289</v>
      </c>
      <c t="s" r="B15" s="4">
        <v>290</v>
      </c>
    </row>
    <row spans="1:2" r="16">
      <c t="s" r="A16" s="4">
        <v>291</v>
      </c>
      <c t="s" r="B16" s="4">
        <v>292</v>
      </c>
    </row>
    <row spans="1:2" r="17">
      <c t="s" r="A17" s="4">
        <v>293</v>
      </c>
      <c t="s" r="B17" s="4">
        <v>294</v>
      </c>
    </row>
    <row spans="1:2" r="18">
      <c t="s" r="A18" s="4">
        <v>295</v>
      </c>
      <c t="s" r="B18" s="4">
        <v>296</v>
      </c>
    </row>
    <row spans="1:2" r="19">
      <c t="s" r="A19" s="4">
        <v>297</v>
      </c>
      <c t="s" r="B19"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32</v>
      </c>
    </row>
    <row spans="1:3" r="2">
      <c t="s" r="A2" s="4">
        <v>66</v>
      </c>
      <c t="n" r="B2" s="8">
        <v>155</v>
      </c>
      <c t="n" r="C2" s="8">
        <v>196</v>
      </c>
    </row>
    <row spans="1:3" r="3">
      <c t="s" r="A3" s="4">
        <v>67</v>
      </c>
      <c t="n" r="B3" s="8">
        <v>886</v>
      </c>
      <c t="n" r="C3" s="8">
        <v>743</v>
      </c>
    </row>
    <row spans="1:3" r="4">
      <c t="s" r="A4" s="4">
        <v>68</v>
      </c>
      <c t="n" r="B4" s="9">
        <v>0.01</v>
      </c>
      <c t="n" r="C4" s="9">
        <v>0.01</v>
      </c>
    </row>
    <row spans="1:3" r="5">
      <c t="s" r="A5" s="4">
        <v>69</v>
      </c>
      <c t="n" r="B5" s="6">
        <v>10000000</v>
      </c>
      <c t="n" r="C5" s="6">
        <v>10000000</v>
      </c>
    </row>
    <row spans="1:3" r="6">
      <c t="s" r="A6" s="4">
        <v>70</v>
      </c>
      <c t="n" r="B6" s="6">
        <v>2224489</v>
      </c>
      <c t="n" r="C6" s="6">
        <v>2247589</v>
      </c>
    </row>
    <row spans="1:3" r="7">
      <c t="s" r="A7" s="4">
        <v>71</v>
      </c>
      <c t="n" r="B7" s="6">
        <v>167819</v>
      </c>
      <c t="n" r="C7" s="6">
        <v>173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9</v>
      </c>
      <c t="s" r="B1" s="2">
        <v>1</v>
      </c>
    </row>
    <row spans="1:2" r="2">
      <c t="s" r="B2" s="2">
        <v>2</v>
      </c>
    </row>
    <row spans="1:2" r="3">
      <c t="s" r="A3" s="3">
        <v>213</v>
      </c>
    </row>
    <row spans="1:2" r="4">
      <c t="s" r="A4" s="4">
        <v>300</v>
      </c>
      <c t="s" r="B4"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302</v>
      </c>
      <c t="s" r="B1" s="2">
        <v>1</v>
      </c>
    </row>
    <row spans="1:2" r="2">
      <c t="s" r="B2" s="2">
        <v>2</v>
      </c>
    </row>
    <row spans="1:2" r="3">
      <c t="s" r="A3" s="3">
        <v>220</v>
      </c>
    </row>
    <row spans="1:2" r="4">
      <c t="s" r="A4" s="4">
        <v>303</v>
      </c>
      <c t="s" r="B4" s="4">
        <v>304</v>
      </c>
    </row>
    <row spans="1:2" r="5">
      <c t="s" r="A5" s="4">
        <v>305</v>
      </c>
      <c t="s" r="B5" s="4">
        <v>306</v>
      </c>
    </row>
    <row spans="1:2" r="6">
      <c t="s" r="A6" s="4">
        <v>307</v>
      </c>
      <c t="s" r="B6" s="4">
        <v>308</v>
      </c>
    </row>
    <row spans="1:2" r="7">
      <c t="s" r="A7" s="4">
        <v>309</v>
      </c>
      <c t="s" r="B7"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t="s" r="A1" s="1">
        <v>311</v>
      </c>
      <c t="s" r="B1" s="2">
        <v>1</v>
      </c>
    </row>
    <row spans="1:2" r="2">
      <c t="s" r="B2" s="2">
        <v>2</v>
      </c>
    </row>
    <row spans="1:2" r="3">
      <c t="s" r="A3" s="3">
        <v>224</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row spans="1:2" r="9">
      <c t="s" r="A9" s="4">
        <v>322</v>
      </c>
      <c t="s" r="B9"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4</v>
      </c>
      <c t="s" r="B1" s="2">
        <v>1</v>
      </c>
    </row>
    <row spans="1:2" r="2">
      <c t="s" r="B2" s="2">
        <v>2</v>
      </c>
    </row>
    <row spans="1:2" r="3">
      <c t="s" r="A3" s="3">
        <v>227</v>
      </c>
    </row>
    <row spans="1:2" r="4">
      <c t="s" r="A4" s="4">
        <v>325</v>
      </c>
      <c t="s" r="B4" s="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7</v>
      </c>
      <c t="s" r="B1" s="2">
        <v>1</v>
      </c>
    </row>
    <row spans="1:2" r="2">
      <c t="s" r="B2" s="2">
        <v>2</v>
      </c>
    </row>
    <row spans="1:2" r="3">
      <c t="s" r="A3" s="3">
        <v>230</v>
      </c>
    </row>
    <row spans="1:2" r="4">
      <c t="s" r="A4" s="4">
        <v>328</v>
      </c>
      <c t="s" r="B4" s="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0</v>
      </c>
      <c t="s" r="B1" s="2">
        <v>1</v>
      </c>
    </row>
    <row spans="1:2" r="2">
      <c t="s" r="B2" s="2">
        <v>2</v>
      </c>
    </row>
    <row spans="1:2" r="3">
      <c t="s" r="A3" s="3">
        <v>233</v>
      </c>
    </row>
    <row spans="1:2" r="4">
      <c t="s" r="A4" s="4">
        <v>331</v>
      </c>
      <c t="s" r="B4"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33</v>
      </c>
    </row>
    <row spans="1:2" r="4">
      <c t="s" r="A4" s="4">
        <v>334</v>
      </c>
      <c t="s" r="B4"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36</v>
      </c>
      <c t="s" r="B1" s="2">
        <v>1</v>
      </c>
    </row>
    <row spans="1:2" r="2">
      <c t="s" r="B2" s="2">
        <v>2</v>
      </c>
    </row>
    <row spans="1:2" r="3">
      <c t="s" r="A3" s="3">
        <v>238</v>
      </c>
    </row>
    <row spans="1:2" r="4">
      <c t="s" r="A4" s="4">
        <v>337</v>
      </c>
      <c t="s" r="B4" s="4">
        <v>338</v>
      </c>
    </row>
    <row spans="1:2" r="5">
      <c t="s" r="A5" s="4">
        <v>339</v>
      </c>
      <c t="s" r="B5" s="4">
        <v>340</v>
      </c>
    </row>
    <row spans="1:2" r="6">
      <c t="s" r="A6" s="4">
        <v>341</v>
      </c>
      <c t="s" r="B6"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43</v>
      </c>
      <c t="s" r="B1" s="2">
        <v>1</v>
      </c>
    </row>
    <row spans="1:2" r="2">
      <c t="s" r="B2" s="2">
        <v>2</v>
      </c>
    </row>
    <row spans="1:2" r="3">
      <c t="s" r="A3" s="3">
        <v>241</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44</v>
      </c>
    </row>
    <row spans="1:2" r="4">
      <c t="s" r="A4" s="4">
        <v>349</v>
      </c>
      <c t="s" r="B4" s="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72</v>
      </c>
      <c t="s" r="B1" s="2">
        <v>1</v>
      </c>
    </row>
    <row spans="1:4" r="2">
      <c t="s" r="B2" s="2">
        <v>2</v>
      </c>
      <c t="s" r="D2" s="2">
        <v>32</v>
      </c>
    </row>
    <row spans="1:4" r="3">
      <c t="s" r="A3" s="3">
        <v>73</v>
      </c>
    </row>
    <row spans="1:4" r="4">
      <c t="s" r="A4" s="4">
        <v>74</v>
      </c>
      <c t="n" r="B4" s="8">
        <v>6599</v>
      </c>
      <c t="n" r="D4" s="8">
        <v>5683</v>
      </c>
    </row>
    <row spans="1:4" r="5">
      <c t="s" r="A5" s="3">
        <v>75</v>
      </c>
    </row>
    <row spans="1:4" r="6">
      <c t="s" r="A6" s="4">
        <v>76</v>
      </c>
      <c t="n" r="B6" s="6">
        <v>181</v>
      </c>
      <c t="n" r="D6" s="6">
        <v>177</v>
      </c>
    </row>
    <row spans="1:4" r="7">
      <c t="s" r="A7" s="4">
        <v>77</v>
      </c>
      <c t="n" r="B7" s="6">
        <v>66</v>
      </c>
      <c t="n" r="D7" s="6">
        <v>73</v>
      </c>
    </row>
    <row spans="1:4" r="8">
      <c t="s" r="A8" s="4">
        <v>78</v>
      </c>
      <c t="n" r="B8" s="6">
        <v>51</v>
      </c>
      <c t="n" r="D8" s="6">
        <v>60</v>
      </c>
    </row>
    <row spans="1:4" r="9">
      <c t="s" r="A9" s="4">
        <v>79</v>
      </c>
      <c t="n" r="B9" s="6">
        <v>6897</v>
      </c>
      <c t="n" r="D9" s="6">
        <v>5993</v>
      </c>
    </row>
    <row spans="1:4" r="10">
      <c t="s" r="A10" s="3">
        <v>80</v>
      </c>
    </row>
    <row spans="1:4" r="11">
      <c t="s" r="A11" s="4">
        <v>81</v>
      </c>
      <c t="n" r="B11" s="6">
        <v>1020</v>
      </c>
      <c t="n" r="D11" s="6">
        <v>1023</v>
      </c>
    </row>
    <row spans="1:4" r="12">
      <c t="s" r="A12" s="4">
        <v>82</v>
      </c>
      <c t="n" r="B12" s="6">
        <v>65</v>
      </c>
      <c t="n" r="D12" s="6">
        <v>43</v>
      </c>
    </row>
    <row spans="1:4" r="13">
      <c t="s" r="A13" s="4">
        <v>83</v>
      </c>
      <c t="n" r="B13" s="6">
        <v>1085</v>
      </c>
      <c t="n" r="D13" s="6">
        <v>1066</v>
      </c>
    </row>
    <row spans="1:4" r="14">
      <c t="s" r="A14" s="4">
        <v>84</v>
      </c>
      <c t="n" r="B14" s="6">
        <v>5812</v>
      </c>
      <c t="n" r="D14" s="6">
        <v>4927</v>
      </c>
    </row>
    <row spans="1:4" r="15">
      <c t="s" r="A15" s="4">
        <v>85</v>
      </c>
      <c t="n" r="B15" s="6">
        <v>144</v>
      </c>
      <c t="n" r="D15" s="6">
        <v>0</v>
      </c>
    </row>
    <row spans="1:4" r="16">
      <c t="s" r="A16" s="4">
        <v>86</v>
      </c>
      <c t="n" r="B16" s="6">
        <v>5668</v>
      </c>
      <c t="n" r="D16" s="6">
        <v>4927</v>
      </c>
    </row>
    <row spans="1:4" r="17">
      <c t="s" r="A17" s="3">
        <v>87</v>
      </c>
    </row>
    <row spans="1:4" r="18">
      <c t="s" r="A18" s="4">
        <v>88</v>
      </c>
      <c t="n" r="B18" s="6">
        <v>120</v>
      </c>
      <c t="n" r="D18" s="6">
        <v>119</v>
      </c>
    </row>
    <row spans="1:4" r="19">
      <c t="s" r="A19" s="4">
        <v>89</v>
      </c>
      <c t="n" r="B19" s="6">
        <v>29</v>
      </c>
      <c t="n" r="D19" s="6">
        <v>70</v>
      </c>
    </row>
    <row spans="1:4" r="20">
      <c t="s" r="A20" s="4">
        <v>90</v>
      </c>
      <c t="n" r="B20" s="6">
        <v>-3</v>
      </c>
      <c t="n" r="D20" s="6">
        <v>-12</v>
      </c>
    </row>
    <row spans="1:4" r="21">
      <c t="s" r="A21" s="4">
        <v>91</v>
      </c>
      <c t="n" r="B21" s="6">
        <v>64</v>
      </c>
      <c t="n" r="D21" s="6">
        <v>49</v>
      </c>
    </row>
    <row spans="1:4" r="22">
      <c t="s" r="A22" s="4">
        <v>92</v>
      </c>
      <c t="n" r="B22" s="6">
        <v>258</v>
      </c>
      <c t="n" r="D22" s="6">
        <v>262</v>
      </c>
    </row>
    <row spans="1:4" r="23">
      <c t="s" r="A23" s="4">
        <v>93</v>
      </c>
      <c t="n" r="B23" s="6">
        <v>129</v>
      </c>
      <c t="n" r="D23" s="6">
        <v>127</v>
      </c>
    </row>
    <row spans="1:4" r="24">
      <c t="s" r="A24" s="4">
        <v>94</v>
      </c>
      <c t="n" r="B24" s="6">
        <v>597</v>
      </c>
      <c t="n" r="D24" s="6">
        <v>615</v>
      </c>
    </row>
    <row spans="1:4" r="25">
      <c t="s" r="A25" s="3">
        <v>95</v>
      </c>
    </row>
    <row spans="1:4" r="26">
      <c t="s" r="A26" s="4">
        <v>96</v>
      </c>
      <c t="n" r="B26" s="6">
        <v>3035</v>
      </c>
      <c t="n" r="D26" s="6">
        <v>2817</v>
      </c>
    </row>
    <row spans="1:4" r="27">
      <c t="s" r="A27" s="4">
        <v>97</v>
      </c>
      <c t="n" r="B27" s="6">
        <v>533</v>
      </c>
      <c t="n" r="D27" s="6">
        <v>479</v>
      </c>
    </row>
    <row spans="1:4" r="28">
      <c t="s" r="A28" s="4">
        <v>98</v>
      </c>
      <c t="n" r="B28" s="6">
        <v>182</v>
      </c>
      <c t="n" r="D28" s="6">
        <v>170</v>
      </c>
    </row>
    <row spans="1:4" r="29">
      <c t="s" r="A29" s="4">
        <v>99</v>
      </c>
      <c t="n" r="B29" s="6">
        <v>394</v>
      </c>
      <c t="n" r="D29" s="6">
        <v>380</v>
      </c>
    </row>
    <row spans="1:4" r="30">
      <c t="s" r="A30" s="4">
        <v>100</v>
      </c>
      <c t="n" r="B30" s="6">
        <v>374</v>
      </c>
      <c t="n" r="D30" s="6">
        <v>311</v>
      </c>
    </row>
    <row spans="1:4" r="31">
      <c t="s" r="A31" s="4">
        <v>101</v>
      </c>
      <c t="n" r="B31" s="6">
        <v>140</v>
      </c>
      <c t="n" r="D31" s="6">
        <v>129</v>
      </c>
    </row>
    <row spans="1:4" r="32">
      <c t="s" r="A32" s="4">
        <v>102</v>
      </c>
      <c t="n" r="B32" s="6">
        <v>117</v>
      </c>
      <c t="n" r="D32" s="6">
        <v>118</v>
      </c>
    </row>
    <row spans="1:4" r="33">
      <c t="s" r="A33" s="4">
        <v>103</v>
      </c>
      <c t="n" r="B33" s="6">
        <v>129</v>
      </c>
      <c t="n" r="D33" s="6">
        <v>93</v>
      </c>
    </row>
    <row spans="1:4" r="34">
      <c t="s" r="A34" s="4">
        <v>104</v>
      </c>
      <c t="n" r="B34" s="6">
        <v>76</v>
      </c>
      <c t="n" r="D34" s="6">
        <v>73</v>
      </c>
    </row>
    <row spans="1:4" r="35">
      <c t="s" r="A35" s="4">
        <v>105</v>
      </c>
      <c t="n" r="B35" s="6">
        <v>58</v>
      </c>
      <c t="n" r="D35" s="6">
        <v>64</v>
      </c>
    </row>
    <row spans="1:4" r="36">
      <c t="s" r="A36" s="4">
        <v>106</v>
      </c>
      <c t="n" r="B36" s="6">
        <v>0</v>
      </c>
      <c t="n" r="D36" s="6">
        <v>725</v>
      </c>
    </row>
    <row spans="1:4" r="37">
      <c t="s" r="A37" s="4">
        <v>107</v>
      </c>
      <c t="n" r="B37" s="6">
        <v>208</v>
      </c>
      <c t="n" r="D37" s="6">
        <v>236</v>
      </c>
    </row>
    <row spans="1:4" r="38">
      <c t="s" r="A38" s="4">
        <v>108</v>
      </c>
      <c t="n" r="B38" s="6">
        <v>5246</v>
      </c>
      <c t="n" r="D38" s="6">
        <v>5595</v>
      </c>
    </row>
    <row spans="1:4" r="39">
      <c t="s" r="A39" s="4">
        <v>109</v>
      </c>
      <c t="n" r="B39" s="6">
        <v>1019</v>
      </c>
      <c t="n" r="D39" s="6">
        <v>-53</v>
      </c>
    </row>
    <row spans="1:4" r="40">
      <c t="s" r="A40" s="4">
        <v>110</v>
      </c>
      <c t="n" r="B40" s="6">
        <v>365</v>
      </c>
      <c t="n" r="D40" s="6">
        <v>66</v>
      </c>
    </row>
    <row spans="1:4" r="41">
      <c t="s" r="A41" s="4">
        <v>111</v>
      </c>
      <c t="n" r="B41" s="8">
        <v>654</v>
      </c>
      <c t="n" r="D41" s="8">
        <v>-119</v>
      </c>
    </row>
    <row spans="1:4" r="42">
      <c t="s" r="A42" s="3">
        <v>112</v>
      </c>
    </row>
    <row spans="1:4" r="43">
      <c t="s" r="A43" s="4">
        <v>113</v>
      </c>
      <c t="n" r="B43" s="6">
        <v>2076337</v>
      </c>
      <c t="n" r="D43" s="6">
        <v>0</v>
      </c>
    </row>
    <row spans="1:4" r="44">
      <c t="s" r="A44" s="4">
        <v>114</v>
      </c>
      <c t="n" r="B44" s="6">
        <v>2076337</v>
      </c>
      <c t="n" r="D44" s="6">
        <v>0</v>
      </c>
    </row>
    <row spans="1:4" r="45">
      <c t="s" r="A45" s="3">
        <v>115</v>
      </c>
    </row>
    <row spans="1:4" r="46">
      <c t="s" r="A46" s="4">
        <v>113</v>
      </c>
      <c t="n" r="B46" s="9">
        <v>0.31</v>
      </c>
      <c t="n" r="D46" s="8">
        <v>0</v>
      </c>
    </row>
    <row spans="1:4" r="47">
      <c t="s" r="A47" s="4">
        <v>114</v>
      </c>
      <c t="n" r="B47" s="9">
        <v>0.31</v>
      </c>
      <c t="s" r="C47" s="4">
        <v>116</v>
      </c>
      <c t="n" r="D47" s="8">
        <v>0</v>
      </c>
    </row>
    <row spans="1:4" r="48">
      <c t="n" r="A48"/>
    </row>
    <row spans="1:4" r="49">
      <c t="s" r="A49" s="4">
        <v>116</v>
      </c>
      <c t="s" r="B49" s="4">
        <v>117</v>
      </c>
    </row>
  </sheetData>
  <mergeCells count="5">
    <mergeCell ref="A1:A2"/>
    <mergeCell ref="B1:D1"/>
    <mergeCell ref="B2:C2"/>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250</v>
      </c>
    </row>
    <row spans="1:2" r="4">
      <c t="s" r="A4" s="4">
        <v>352</v>
      </c>
      <c t="s" r="B4" s="4">
        <v>353</v>
      </c>
    </row>
    <row spans="1:2" r="5">
      <c t="s" r="A5" s="4">
        <v>354</v>
      </c>
      <c t="s" r="B5" s="4">
        <v>355</v>
      </c>
    </row>
    <row spans="1:2" r="6">
      <c t="s" r="A6" s="4">
        <v>356</v>
      </c>
      <c t="s" r="B6" s="4">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58</v>
      </c>
      <c t="s" r="B1" s="2">
        <v>1</v>
      </c>
    </row>
    <row spans="1:2" r="2">
      <c t="s" r="B2" s="2">
        <v>2</v>
      </c>
    </row>
    <row spans="1:2" r="3">
      <c t="s" r="A3" s="3">
        <v>233</v>
      </c>
    </row>
    <row spans="1:2" r="4">
      <c t="s" r="A4" s="4">
        <v>359</v>
      </c>
      <c t="s" r="B4" s="4">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61</v>
      </c>
      <c t="s" r="B1" s="2">
        <v>1</v>
      </c>
    </row>
    <row spans="1:2" r="2">
      <c t="s" r="B2" s="2">
        <v>2</v>
      </c>
    </row>
    <row spans="1:2" r="3">
      <c t="s" r="A3" s="3">
        <v>261</v>
      </c>
    </row>
    <row spans="1:2" r="4">
      <c t="s" r="A4" s="4">
        <v>362</v>
      </c>
      <c t="s" r="B4" s="4">
        <v>363</v>
      </c>
    </row>
    <row spans="1:2" r="5">
      <c t="s" r="A5" s="4">
        <v>364</v>
      </c>
      <c t="s" r="B5" s="4">
        <v>365</v>
      </c>
    </row>
    <row spans="1:2" r="6">
      <c t="s" r="A6" s="4">
        <v>366</v>
      </c>
      <c t="s" r="B6" s="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8</v>
      </c>
      <c t="s" r="B1" s="2">
        <v>1</v>
      </c>
    </row>
    <row spans="1:2" r="2">
      <c t="s" r="B2" s="2">
        <v>2</v>
      </c>
    </row>
    <row spans="1:2" r="3">
      <c t="s" r="A3" s="3">
        <v>264</v>
      </c>
    </row>
    <row spans="1:2" r="4">
      <c t="s" r="A4" s="4">
        <v>369</v>
      </c>
      <c t="s" r="B4" s="4">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37"/>
    <col customWidth="1" max="3" min="3" width="27"/>
    <col customWidth="1" max="4" min="4" width="37"/>
  </cols>
  <sheetData>
    <row spans="1:4" r="1">
      <c t="s" r="A1" s="1">
        <v>371</v>
      </c>
      <c t="s" r="B1" s="2">
        <v>372</v>
      </c>
      <c t="s" r="C1" s="2">
        <v>373</v>
      </c>
      <c t="s" r="D1" s="2">
        <v>374</v>
      </c>
    </row>
    <row spans="1:4" r="2">
      <c t="s" r="A2" s="3">
        <v>375</v>
      </c>
    </row>
    <row spans="1:4" r="3">
      <c t="s" r="A3" s="4">
        <v>376</v>
      </c>
      <c t="n" r="C3" s="6">
        <v>3</v>
      </c>
    </row>
    <row spans="1:4" r="4">
      <c t="s" r="A4" s="4">
        <v>377</v>
      </c>
      <c t="n" r="B4" s="6">
        <v>2247589</v>
      </c>
      <c t="n" r="C4" s="6">
        <v>2224489</v>
      </c>
      <c t="n" r="D4" s="6">
        <v>2247589</v>
      </c>
    </row>
    <row spans="1:4" r="5">
      <c t="s" r="A5" s="4">
        <v>202</v>
      </c>
      <c t="n" r="B5" s="8">
        <v>20136000</v>
      </c>
      <c t="n" r="C5" s="8">
        <v>0</v>
      </c>
      <c t="n" r="D5" s="8">
        <v>21821000</v>
      </c>
    </row>
    <row spans="1:4" r="6">
      <c t="s" r="A6" s="4">
        <v>378</v>
      </c>
      <c t="n" r="B6" s="8">
        <v>1685000</v>
      </c>
    </row>
    <row spans="1:4" r="7">
      <c t="s" r="A7" s="4">
        <v>379</v>
      </c>
      <c t="n" r="C7" s="8">
        <v>22000</v>
      </c>
      <c t="n" r="D7" s="6">
        <v>22000</v>
      </c>
    </row>
    <row spans="1:4" r="8">
      <c t="s" r="A8" s="4">
        <v>380</v>
      </c>
    </row>
    <row spans="1:4" r="9">
      <c t="s" r="A9" s="3">
        <v>375</v>
      </c>
    </row>
    <row spans="1:4" r="10">
      <c t="s" r="A10" s="4">
        <v>381</v>
      </c>
      <c t="n" r="B10" s="6">
        <v>65464</v>
      </c>
    </row>
    <row spans="1:4" r="11">
      <c t="s" r="A11" s="4">
        <v>379</v>
      </c>
      <c t="n" r="D11" s="6">
        <v>70360</v>
      </c>
    </row>
    <row spans="1:4" r="12">
      <c t="s" r="A12" s="4">
        <v>382</v>
      </c>
      <c t="n" r="D12" s="8">
        <v>725000</v>
      </c>
    </row>
    <row spans="1:4" r="13">
      <c t="s" r="A13" s="4">
        <v>383</v>
      </c>
      <c t="n" r="D13" s="8">
        <v>10</v>
      </c>
    </row>
    <row spans="1:4" r="14">
      <c t="s" r="A14" s="4">
        <v>384</v>
      </c>
    </row>
    <row spans="1:4" r="15">
      <c t="s" r="A15" s="3">
        <v>375</v>
      </c>
    </row>
    <row spans="1:4" r="16">
      <c t="s" r="A16" s="4">
        <v>385</v>
      </c>
      <c t="n" r="B16" s="6">
        <v>2182125</v>
      </c>
    </row>
    <row spans="1:4" r="17">
      <c t="s" r="A17" s="4">
        <v>386</v>
      </c>
      <c t="n" r="B17" s="8">
        <v>10</v>
      </c>
    </row>
    <row spans="1:4" r="18">
      <c t="s" r="A18" s="4">
        <v>387</v>
      </c>
    </row>
    <row spans="1:4" r="19">
      <c t="s" r="A19" s="3">
        <v>375</v>
      </c>
    </row>
    <row spans="1:4" r="20">
      <c t="s" r="A20" s="4">
        <v>386</v>
      </c>
      <c t="n" r="D20" s="8">
        <v>10</v>
      </c>
    </row>
    <row spans="1:4" r="21">
      <c t="s" r="A21" s="4">
        <v>388</v>
      </c>
      <c t="n" r="D21" s="6">
        <v>1798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s>
  <sheetData>
    <row spans="1:12" r="1">
      <c t="s" r="A1" s="1">
        <v>389</v>
      </c>
      <c t="s" r="B1" s="2">
        <v>390</v>
      </c>
      <c t="s" r="J1" s="2">
        <v>1</v>
      </c>
    </row>
    <row spans="1:12" r="2">
      <c t="s" r="B2" s="2">
        <v>2</v>
      </c>
      <c t="s" r="C2" s="2">
        <v>391</v>
      </c>
      <c t="s" r="D2" s="2">
        <v>4</v>
      </c>
      <c t="s" r="E2" s="2">
        <v>392</v>
      </c>
      <c t="s" r="F2" s="2">
        <v>32</v>
      </c>
      <c t="s" r="G2" s="2">
        <v>393</v>
      </c>
      <c t="s" r="H2" s="2">
        <v>394</v>
      </c>
      <c t="s" r="I2" s="2">
        <v>395</v>
      </c>
      <c t="s" r="J2" s="2">
        <v>2</v>
      </c>
      <c t="s" r="L2" s="2">
        <v>32</v>
      </c>
    </row>
    <row spans="1:12" r="3">
      <c t="s" r="A3" s="4">
        <v>396</v>
      </c>
      <c t="n" r="B3" s="8">
        <v>216</v>
      </c>
      <c t="n" r="C3" s="8">
        <v>203</v>
      </c>
      <c t="n" r="D3" s="8">
        <v>134</v>
      </c>
      <c t="n" r="E3" s="8">
        <v>101</v>
      </c>
      <c t="n" r="F3" s="8">
        <v>-551</v>
      </c>
      <c t="n" r="G3" s="8">
        <v>131</v>
      </c>
      <c t="n" r="H3" s="8">
        <v>175</v>
      </c>
      <c t="n" r="I3" s="8">
        <v>126</v>
      </c>
      <c t="n" r="J3" s="8">
        <v>654</v>
      </c>
      <c t="n" r="L3" s="8">
        <v>-119</v>
      </c>
    </row>
    <row spans="1:12" r="4">
      <c t="s" r="A4" s="3">
        <v>397</v>
      </c>
    </row>
    <row spans="1:12" r="5">
      <c t="s" r="A5" s="4">
        <v>398</v>
      </c>
      <c t="n" r="J5" s="6">
        <v>2076337</v>
      </c>
    </row>
    <row spans="1:12" r="6">
      <c t="s" r="A6" s="4">
        <v>399</v>
      </c>
      <c t="n" r="J6" s="6">
        <v>-170816</v>
      </c>
    </row>
    <row spans="1:12" r="7">
      <c t="s" r="A7" s="4">
        <v>400</v>
      </c>
      <c t="n" r="J7" s="6">
        <v>2076337</v>
      </c>
    </row>
    <row spans="1:12" r="8">
      <c t="s" r="A8" s="4">
        <v>401</v>
      </c>
      <c t="n" r="B8" s="9">
        <v>0.1</v>
      </c>
      <c t="n" r="C8" s="9">
        <v>0.1</v>
      </c>
      <c t="n" r="D8" s="9">
        <v>0.06</v>
      </c>
      <c t="n" r="E8" s="9">
        <v>0.05</v>
      </c>
      <c t="s" r="F8" s="4">
        <v>402</v>
      </c>
      <c t="s" r="G8" s="4">
        <v>402</v>
      </c>
      <c t="s" r="H8" s="4">
        <v>402</v>
      </c>
      <c t="s" r="I8" s="4">
        <v>402</v>
      </c>
      <c t="n" r="J8" s="9">
        <v>0.31</v>
      </c>
      <c t="n" r="L8" s="8">
        <v>0</v>
      </c>
    </row>
    <row spans="1:12" r="9">
      <c t="s" r="A9" s="4">
        <v>403</v>
      </c>
      <c t="n" r="B9" s="9">
        <v>0.1</v>
      </c>
      <c t="n" r="C9" s="9">
        <v>0.1</v>
      </c>
      <c t="n" r="D9" s="9">
        <v>0.06</v>
      </c>
      <c t="n" r="E9" s="9">
        <v>0.05</v>
      </c>
      <c t="s" r="F9" s="4">
        <v>402</v>
      </c>
      <c t="s" r="G9" s="4">
        <v>402</v>
      </c>
      <c t="s" r="H9" s="4">
        <v>402</v>
      </c>
      <c t="s" r="I9" s="4">
        <v>402</v>
      </c>
      <c t="n" r="J9" s="9">
        <v>0.31</v>
      </c>
      <c t="s" r="K9" s="4">
        <v>116</v>
      </c>
      <c t="n" r="L9" s="8">
        <v>0</v>
      </c>
    </row>
    <row spans="1:12" r="10">
      <c t="n" r="A10"/>
    </row>
    <row spans="1:12" r="11">
      <c t="s" r="A11" s="4">
        <v>116</v>
      </c>
      <c t="s" r="B11" s="4">
        <v>117</v>
      </c>
    </row>
  </sheetData>
  <mergeCells count="6">
    <mergeCell ref="A1:A2"/>
    <mergeCell ref="B1:I1"/>
    <mergeCell ref="J1:L1"/>
    <mergeCell ref="J2:K2"/>
    <mergeCell ref="A10:L10"/>
    <mergeCell ref="B11:L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404</v>
      </c>
      <c t="s" r="B1" s="2">
        <v>1</v>
      </c>
    </row>
    <row spans="1:3" r="2">
      <c t="s" r="B2" s="2">
        <v>2</v>
      </c>
      <c t="s" r="C2" s="2">
        <v>32</v>
      </c>
    </row>
    <row spans="1:3" r="3">
      <c t="s" r="A3" s="3">
        <v>405</v>
      </c>
    </row>
    <row spans="1:3" r="4">
      <c t="s" r="A4" s="4">
        <v>406</v>
      </c>
      <c t="n" r="B4" s="8">
        <v>828000</v>
      </c>
      <c t="n" r="C4" s="8">
        <v>753000</v>
      </c>
    </row>
    <row spans="1:3" r="5">
      <c t="s" r="A5" s="4">
        <v>407</v>
      </c>
    </row>
    <row spans="1:3" r="6">
      <c t="s" r="A6" s="3">
        <v>405</v>
      </c>
    </row>
    <row spans="1:3" r="7">
      <c t="s" r="A7" s="4">
        <v>408</v>
      </c>
      <c t="s" r="B7" s="4">
        <v>409</v>
      </c>
    </row>
    <row spans="1:3" r="8">
      <c t="s" r="A8" s="4">
        <v>410</v>
      </c>
      <c t="s" r="B8" s="4">
        <v>411</v>
      </c>
    </row>
    <row spans="1:3" r="9">
      <c t="s" r="A9" s="4">
        <v>412</v>
      </c>
      <c t="s" r="B9" s="4">
        <v>413</v>
      </c>
    </row>
    <row spans="1:3" r="10">
      <c t="s" r="A10" s="4">
        <v>414</v>
      </c>
    </row>
    <row spans="1:3" r="11">
      <c t="s" r="A11" s="3">
        <v>405</v>
      </c>
    </row>
    <row spans="1:3" r="12">
      <c t="s" r="A12" s="4">
        <v>410</v>
      </c>
      <c t="s" r="B12" s="4">
        <v>415</v>
      </c>
    </row>
    <row spans="1:3" r="13">
      <c t="s" r="A13" s="4">
        <v>412</v>
      </c>
      <c t="s" r="B13" s="4">
        <v>416</v>
      </c>
    </row>
    <row spans="1:3" r="14">
      <c t="s" r="A14" s="4">
        <v>417</v>
      </c>
    </row>
    <row spans="1:3" r="15">
      <c t="s" r="A15" s="3">
        <v>405</v>
      </c>
    </row>
    <row spans="1:3" r="16">
      <c t="s" r="A16" s="4">
        <v>418</v>
      </c>
      <c t="s" r="B16" s="4">
        <v>419</v>
      </c>
    </row>
    <row spans="1:3" r="17">
      <c t="s" r="A17" s="4">
        <v>420</v>
      </c>
    </row>
    <row spans="1:3" r="18">
      <c t="s" r="A18" s="3">
        <v>405</v>
      </c>
    </row>
    <row spans="1:3" r="19">
      <c t="s" r="A19" s="4">
        <v>418</v>
      </c>
      <c t="s" r="B19" s="4">
        <v>419</v>
      </c>
    </row>
    <row spans="1:3" r="20">
      <c t="s" r="A20" s="4">
        <v>421</v>
      </c>
    </row>
    <row spans="1:3" r="21">
      <c t="s" r="A21" s="3">
        <v>405</v>
      </c>
    </row>
    <row spans="1:3" r="22">
      <c t="s" r="A22" s="4">
        <v>418</v>
      </c>
      <c t="s" r="B22" s="4">
        <v>422</v>
      </c>
    </row>
    <row spans="1:3" r="23">
      <c t="s" r="A23" s="4">
        <v>423</v>
      </c>
    </row>
    <row spans="1:3" r="24">
      <c t="s" r="A24" s="3">
        <v>405</v>
      </c>
    </row>
    <row spans="1:3" r="25">
      <c t="s" r="A25" s="4">
        <v>418</v>
      </c>
      <c t="s" r="B25" s="4">
        <v>424</v>
      </c>
    </row>
    <row spans="1:3" r="26">
      <c t="s" r="A26" s="4">
        <v>425</v>
      </c>
    </row>
    <row spans="1:3" r="27">
      <c t="s" r="A27" s="3">
        <v>405</v>
      </c>
    </row>
    <row spans="1:3" r="28">
      <c t="s" r="A28" s="4">
        <v>418</v>
      </c>
      <c t="s" r="B28" s="4">
        <v>419</v>
      </c>
    </row>
    <row spans="1:3" r="29">
      <c t="s" r="A29" s="4">
        <v>426</v>
      </c>
    </row>
    <row spans="1:3" r="30">
      <c t="s" r="A30" s="3">
        <v>405</v>
      </c>
    </row>
    <row spans="1:3" r="31">
      <c t="s" r="A31" s="4">
        <v>418</v>
      </c>
      <c t="s" r="B31" s="4">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7</v>
      </c>
      <c t="s" r="B1" s="2">
        <v>1</v>
      </c>
    </row>
    <row spans="1:3" r="2">
      <c t="s" r="B2" s="2">
        <v>2</v>
      </c>
      <c t="s" r="C2" s="2">
        <v>32</v>
      </c>
    </row>
    <row spans="1:3" r="3">
      <c t="s" r="A3" s="3">
        <v>428</v>
      </c>
    </row>
    <row spans="1:3" r="4">
      <c t="s" r="A4" s="4">
        <v>429</v>
      </c>
      <c t="n" r="B4" s="8">
        <v>16703</v>
      </c>
      <c t="n" r="C4" s="8">
        <v>11849</v>
      </c>
    </row>
    <row spans="1:3" r="5">
      <c t="s" r="A5" s="4">
        <v>430</v>
      </c>
      <c t="n" r="B5" s="6">
        <v>19</v>
      </c>
      <c t="n" r="C5" s="6">
        <v>36</v>
      </c>
    </row>
    <row spans="1:3" r="6">
      <c t="s" r="A6" s="4">
        <v>431</v>
      </c>
      <c t="n" r="B6" s="6">
        <v>166</v>
      </c>
      <c t="n" r="C6" s="6">
        <v>118</v>
      </c>
    </row>
    <row spans="1:3" r="7">
      <c t="s" r="A7" s="4">
        <v>432</v>
      </c>
      <c t="n" r="B7" s="6">
        <v>16556</v>
      </c>
      <c t="n" r="C7" s="6">
        <v>11767</v>
      </c>
    </row>
    <row spans="1:3" r="8">
      <c t="s" r="A8" s="4">
        <v>433</v>
      </c>
      <c t="n" r="B8" s="6">
        <v>120</v>
      </c>
      <c t="n" r="C8" s="6">
        <v>149</v>
      </c>
    </row>
    <row spans="1:3" r="9">
      <c t="s" r="A9" s="4">
        <v>434</v>
      </c>
      <c t="n" r="B9" s="6">
        <v>35</v>
      </c>
      <c t="n" r="C9" s="6">
        <v>47</v>
      </c>
    </row>
    <row spans="1:3" r="10">
      <c t="s" r="A10" s="4">
        <v>435</v>
      </c>
      <c t="n" r="B10" s="6">
        <v>0</v>
      </c>
      <c t="n" r="C10" s="6">
        <v>0</v>
      </c>
    </row>
    <row spans="1:3" r="11">
      <c t="s" r="A11" s="4">
        <v>436</v>
      </c>
      <c t="n" r="B11" s="6">
        <v>155</v>
      </c>
      <c t="n" r="C11" s="6">
        <v>196</v>
      </c>
    </row>
    <row spans="1:3" r="12">
      <c t="s" r="A12" s="4">
        <v>437</v>
      </c>
    </row>
    <row spans="1:3" r="13">
      <c t="s" r="A13" s="3">
        <v>428</v>
      </c>
    </row>
    <row spans="1:3" r="14">
      <c t="s" r="A14" s="4">
        <v>429</v>
      </c>
      <c t="n" r="B14" s="6">
        <v>6339</v>
      </c>
      <c t="n" r="C14" s="6">
        <v>1985</v>
      </c>
    </row>
    <row spans="1:3" r="15">
      <c t="s" r="A15" s="4">
        <v>430</v>
      </c>
      <c t="n" r="B15" s="6">
        <v>6</v>
      </c>
      <c t="n" r="C15" s="6">
        <v>7</v>
      </c>
    </row>
    <row spans="1:3" r="16">
      <c t="s" r="A16" s="4">
        <v>431</v>
      </c>
      <c t="n" r="B16" s="6">
        <v>34</v>
      </c>
      <c t="n" r="C16" s="6">
        <v>17</v>
      </c>
    </row>
    <row spans="1:3" r="17">
      <c t="s" r="A17" s="4">
        <v>432</v>
      </c>
      <c t="n" r="B17" s="6">
        <v>6311</v>
      </c>
      <c t="n" r="C17" s="6">
        <v>1975</v>
      </c>
    </row>
    <row spans="1:3" r="18">
      <c t="s" r="A18" s="4">
        <v>438</v>
      </c>
    </row>
    <row spans="1:3" r="19">
      <c t="s" r="A19" s="3">
        <v>428</v>
      </c>
    </row>
    <row spans="1:3" r="20">
      <c t="s" r="A20" s="4">
        <v>429</v>
      </c>
      <c t="n" r="B20" s="6">
        <v>2456</v>
      </c>
      <c t="n" r="C20" s="6">
        <v>3258</v>
      </c>
    </row>
    <row spans="1:3" r="21">
      <c t="s" r="A21" s="4">
        <v>430</v>
      </c>
      <c t="n" r="B21" s="6">
        <v>7</v>
      </c>
      <c t="n" r="C21" s="6">
        <v>5</v>
      </c>
    </row>
    <row spans="1:3" r="22">
      <c t="s" r="A22" s="4">
        <v>431</v>
      </c>
      <c t="n" r="B22" s="6">
        <v>19</v>
      </c>
      <c t="n" r="C22" s="6">
        <v>30</v>
      </c>
    </row>
    <row spans="1:3" r="23">
      <c t="s" r="A23" s="4">
        <v>432</v>
      </c>
      <c t="n" r="B23" s="6">
        <v>2444</v>
      </c>
      <c t="n" r="C23" s="6">
        <v>3233</v>
      </c>
    </row>
    <row spans="1:3" r="24">
      <c t="s" r="A24" s="4">
        <v>439</v>
      </c>
    </row>
    <row spans="1:3" r="25">
      <c t="s" r="A25" s="3">
        <v>428</v>
      </c>
    </row>
    <row spans="1:3" r="26">
      <c t="s" r="A26" s="4">
        <v>429</v>
      </c>
      <c t="n" r="B26" s="6">
        <v>7908</v>
      </c>
      <c t="n" r="C26" s="6">
        <v>6606</v>
      </c>
    </row>
    <row spans="1:3" r="27">
      <c t="s" r="A27" s="4">
        <v>430</v>
      </c>
      <c t="n" r="B27" s="6">
        <v>6</v>
      </c>
      <c t="n" r="C27" s="6">
        <v>24</v>
      </c>
    </row>
    <row spans="1:3" r="28">
      <c t="s" r="A28" s="4">
        <v>431</v>
      </c>
      <c t="n" r="B28" s="6">
        <v>113</v>
      </c>
      <c t="n" r="C28" s="6">
        <v>71</v>
      </c>
    </row>
    <row spans="1:3" r="29">
      <c t="s" r="A29" s="4">
        <v>432</v>
      </c>
      <c t="n" r="B29" s="6">
        <v>7801</v>
      </c>
      <c t="n" r="C29" s="6">
        <v>6559</v>
      </c>
    </row>
    <row spans="1:3" r="30">
      <c t="s" r="A30" s="4">
        <v>433</v>
      </c>
      <c t="n" r="B30" s="6">
        <v>120</v>
      </c>
      <c t="n" r="C30" s="6">
        <v>149</v>
      </c>
    </row>
    <row spans="1:3" r="31">
      <c t="s" r="A31" s="4">
        <v>434</v>
      </c>
      <c t="n" r="B31" s="6">
        <v>35</v>
      </c>
      <c t="n" r="C31" s="6">
        <v>47</v>
      </c>
    </row>
    <row spans="1:3" r="32">
      <c t="s" r="A32" s="4">
        <v>435</v>
      </c>
      <c t="n" r="B32" s="6">
        <v>0</v>
      </c>
      <c t="n" r="C32" s="6">
        <v>0</v>
      </c>
    </row>
    <row spans="1:3" r="33">
      <c t="s" r="A33" s="4">
        <v>436</v>
      </c>
      <c t="n" r="B33" s="8">
        <v>155</v>
      </c>
      <c t="n" r="C33" s="8">
        <v>1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32</v>
      </c>
    </row>
    <row spans="1:3" r="2">
      <c t="s" r="A2" s="4">
        <v>441</v>
      </c>
      <c t="n" r="B2" s="8">
        <v>291</v>
      </c>
    </row>
    <row spans="1:3" r="3">
      <c t="s" r="A3" s="4">
        <v>442</v>
      </c>
      <c t="n" r="B3" s="6">
        <v>6383</v>
      </c>
    </row>
    <row spans="1:3" r="4">
      <c t="s" r="A4" s="4">
        <v>443</v>
      </c>
      <c t="n" r="B4" s="6">
        <v>1331</v>
      </c>
    </row>
    <row spans="1:3" r="5">
      <c t="s" r="A5" s="4">
        <v>444</v>
      </c>
      <c t="n" r="B5" s="6">
        <v>750</v>
      </c>
    </row>
    <row spans="1:3" r="6">
      <c t="s" r="A6" s="4">
        <v>445</v>
      </c>
      <c t="n" r="B6" s="6">
        <v>7801</v>
      </c>
    </row>
    <row spans="1:3" r="7">
      <c t="s" r="A7" s="4">
        <v>446</v>
      </c>
      <c t="n" r="B7" s="6">
        <v>16556</v>
      </c>
    </row>
    <row spans="1:3" r="8">
      <c t="s" r="A8" s="4">
        <v>447</v>
      </c>
      <c t="n" r="B8" s="6">
        <v>0</v>
      </c>
    </row>
    <row spans="1:3" r="9">
      <c t="s" r="A9" s="4">
        <v>448</v>
      </c>
      <c t="n" r="B9" s="6">
        <v>0</v>
      </c>
    </row>
    <row spans="1:3" r="10">
      <c t="s" r="A10" s="4">
        <v>449</v>
      </c>
      <c t="n" r="B10" s="6">
        <v>0</v>
      </c>
    </row>
    <row spans="1:3" r="11">
      <c t="s" r="A11" s="4">
        <v>450</v>
      </c>
      <c t="n" r="B11" s="6">
        <v>0</v>
      </c>
    </row>
    <row spans="1:3" r="12">
      <c t="s" r="A12" s="4">
        <v>451</v>
      </c>
      <c t="n" r="B12" s="6">
        <v>120</v>
      </c>
    </row>
    <row spans="1:3" r="13">
      <c t="s" r="A13" s="4">
        <v>452</v>
      </c>
      <c t="n" r="B13" s="6">
        <v>120</v>
      </c>
      <c t="n" r="C13" s="8">
        <v>149</v>
      </c>
    </row>
    <row spans="1:3" r="14">
      <c t="s" r="A14" s="4">
        <v>453</v>
      </c>
      <c t="n" r="B14" s="6">
        <v>0</v>
      </c>
    </row>
    <row spans="1:3" r="15">
      <c t="s" r="A15" s="4">
        <v>454</v>
      </c>
      <c t="n" r="B15" s="6">
        <v>0</v>
      </c>
    </row>
    <row spans="1:3" r="16">
      <c t="s" r="A16" s="4">
        <v>455</v>
      </c>
      <c t="n" r="B16" s="6">
        <v>0</v>
      </c>
    </row>
    <row spans="1:3" r="17">
      <c t="s" r="A17" s="4">
        <v>456</v>
      </c>
      <c t="n" r="B17" s="6">
        <v>0</v>
      </c>
    </row>
    <row spans="1:3" r="18">
      <c t="s" r="A18" s="4">
        <v>457</v>
      </c>
      <c t="n" r="B18" s="6">
        <v>155</v>
      </c>
    </row>
    <row spans="1:3" r="19">
      <c t="s" r="A19" s="4">
        <v>458</v>
      </c>
      <c t="n" r="B19" s="8">
        <v>155</v>
      </c>
      <c t="n" r="C19" s="8">
        <v>1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9</v>
      </c>
      <c t="s" r="B1" s="2">
        <v>1</v>
      </c>
    </row>
    <row spans="1:3" r="2">
      <c t="s" r="B2" s="2">
        <v>2</v>
      </c>
      <c t="s" r="C2" s="2">
        <v>32</v>
      </c>
    </row>
    <row spans="1:3" r="3">
      <c t="s" r="A3" s="3">
        <v>428</v>
      </c>
    </row>
    <row spans="1:3" r="4">
      <c t="s" r="A4" s="4">
        <v>460</v>
      </c>
      <c t="n" r="C4" s="8">
        <v>2361</v>
      </c>
    </row>
    <row spans="1:3" r="5">
      <c t="s" r="A5" s="4">
        <v>461</v>
      </c>
      <c t="n" r="C5" s="6">
        <v>11</v>
      </c>
    </row>
    <row spans="1:3" r="6">
      <c t="s" r="A6" s="4">
        <v>462</v>
      </c>
      <c t="n" r="C6" s="6">
        <v>5361</v>
      </c>
    </row>
    <row spans="1:3" r="7">
      <c t="s" r="A7" s="4">
        <v>463</v>
      </c>
      <c t="n" r="C7" s="6">
        <v>107</v>
      </c>
    </row>
    <row spans="1:3" r="8">
      <c t="s" r="A8" s="4">
        <v>464</v>
      </c>
      <c t="n" r="C8" s="6">
        <v>7722</v>
      </c>
    </row>
    <row spans="1:3" r="9">
      <c t="s" r="A9" s="4">
        <v>465</v>
      </c>
      <c t="n" r="C9" s="6">
        <v>118</v>
      </c>
    </row>
    <row spans="1:3" r="10">
      <c t="s" r="A10" s="4">
        <v>466</v>
      </c>
    </row>
    <row spans="1:3" r="11">
      <c t="s" r="A11" s="3">
        <v>428</v>
      </c>
    </row>
    <row spans="1:3" r="12">
      <c t="s" r="A12" s="4">
        <v>460</v>
      </c>
      <c t="n" r="B12" s="8">
        <v>9622</v>
      </c>
      <c t="n" r="C12" s="6">
        <v>2361</v>
      </c>
    </row>
    <row spans="1:3" r="13">
      <c t="s" r="A13" s="4">
        <v>461</v>
      </c>
      <c t="n" r="B13" s="6">
        <v>67</v>
      </c>
      <c t="n" r="C13" s="6">
        <v>11</v>
      </c>
    </row>
    <row spans="1:3" r="14">
      <c t="s" r="A14" s="4">
        <v>462</v>
      </c>
      <c t="n" r="B14" s="6">
        <v>3500</v>
      </c>
      <c t="n" r="C14" s="6">
        <v>5358</v>
      </c>
    </row>
    <row spans="1:3" r="15">
      <c t="s" r="A15" s="4">
        <v>463</v>
      </c>
      <c t="n" r="B15" s="6">
        <v>99</v>
      </c>
      <c t="n" r="C15" s="6">
        <v>107</v>
      </c>
    </row>
    <row spans="1:3" r="16">
      <c t="s" r="A16" s="4">
        <v>464</v>
      </c>
      <c t="n" r="B16" s="6">
        <v>13122</v>
      </c>
      <c t="n" r="C16" s="6">
        <v>7719</v>
      </c>
    </row>
    <row spans="1:3" r="17">
      <c t="s" r="A17" s="4">
        <v>465</v>
      </c>
      <c t="n" r="B17" s="6">
        <v>166</v>
      </c>
      <c t="n" r="C17" s="6">
        <v>118</v>
      </c>
    </row>
    <row spans="1:3" r="18">
      <c t="s" r="A18" s="4">
        <v>467</v>
      </c>
    </row>
    <row spans="1:3" r="19">
      <c t="s" r="A19" s="3">
        <v>428</v>
      </c>
    </row>
    <row spans="1:3" r="20">
      <c t="s" r="A20" s="4">
        <v>460</v>
      </c>
      <c t="n" r="B20" s="6">
        <v>5320</v>
      </c>
      <c t="n" r="C20" s="6">
        <v>0</v>
      </c>
    </row>
    <row spans="1:3" r="21">
      <c t="s" r="A21" s="4">
        <v>461</v>
      </c>
      <c t="n" r="B21" s="6">
        <v>21</v>
      </c>
      <c t="n" r="C21" s="6">
        <v>0</v>
      </c>
    </row>
    <row spans="1:3" r="22">
      <c t="s" r="A22" s="4">
        <v>462</v>
      </c>
      <c t="n" r="B22" s="6">
        <v>487</v>
      </c>
      <c t="n" r="C22" s="6">
        <v>1485</v>
      </c>
    </row>
    <row spans="1:3" r="23">
      <c t="s" r="A23" s="4">
        <v>463</v>
      </c>
      <c t="n" r="B23" s="6">
        <v>13</v>
      </c>
      <c t="n" r="C23" s="6">
        <v>17</v>
      </c>
    </row>
    <row spans="1:3" r="24">
      <c t="s" r="A24" s="4">
        <v>464</v>
      </c>
      <c t="n" r="B24" s="6">
        <v>5807</v>
      </c>
      <c t="n" r="C24" s="6">
        <v>1485</v>
      </c>
    </row>
    <row spans="1:3" r="25">
      <c t="s" r="A25" s="4">
        <v>465</v>
      </c>
      <c t="n" r="B25" s="6">
        <v>34</v>
      </c>
      <c t="n" r="C25" s="6">
        <v>17</v>
      </c>
    </row>
    <row spans="1:3" r="26">
      <c t="s" r="A26" s="4">
        <v>468</v>
      </c>
    </row>
    <row spans="1:3" r="27">
      <c t="s" r="A27" s="3">
        <v>428</v>
      </c>
    </row>
    <row spans="1:3" r="28">
      <c t="s" r="A28" s="4">
        <v>460</v>
      </c>
      <c t="n" r="B28" s="6">
        <v>0</v>
      </c>
      <c t="n" r="C28" s="6">
        <v>950</v>
      </c>
    </row>
    <row spans="1:3" r="29">
      <c t="s" r="A29" s="4">
        <v>461</v>
      </c>
      <c t="n" r="B29" s="6">
        <v>0</v>
      </c>
      <c t="n" r="C29" s="6">
        <v>8</v>
      </c>
    </row>
    <row spans="1:3" r="30">
      <c t="s" r="A30" s="4">
        <v>462</v>
      </c>
      <c t="n" r="B30" s="6">
        <v>912</v>
      </c>
      <c t="n" r="C30" s="6">
        <v>1232</v>
      </c>
    </row>
    <row spans="1:3" r="31">
      <c t="s" r="A31" s="4">
        <v>463</v>
      </c>
      <c t="n" r="B31" s="6">
        <v>19</v>
      </c>
      <c t="n" r="C31" s="6">
        <v>22</v>
      </c>
    </row>
    <row spans="1:3" r="32">
      <c t="s" r="A32" s="4">
        <v>464</v>
      </c>
      <c t="n" r="B32" s="6">
        <v>912</v>
      </c>
      <c t="n" r="C32" s="6">
        <v>2182</v>
      </c>
    </row>
    <row spans="1:3" r="33">
      <c t="s" r="A33" s="4">
        <v>465</v>
      </c>
      <c t="n" r="B33" s="6">
        <v>19</v>
      </c>
      <c t="n" r="C33" s="6">
        <v>30</v>
      </c>
    </row>
    <row spans="1:3" r="34">
      <c t="s" r="A34" s="4">
        <v>469</v>
      </c>
    </row>
    <row spans="1:3" r="35">
      <c t="s" r="A35" s="3">
        <v>428</v>
      </c>
    </row>
    <row spans="1:3" r="36">
      <c t="s" r="A36" s="4">
        <v>460</v>
      </c>
      <c t="n" r="B36" s="6">
        <v>4302</v>
      </c>
      <c t="n" r="C36" s="6">
        <v>1411</v>
      </c>
    </row>
    <row spans="1:3" r="37">
      <c t="s" r="A37" s="4">
        <v>461</v>
      </c>
      <c t="n" r="B37" s="6">
        <v>46</v>
      </c>
      <c t="n" r="C37" s="6">
        <v>3</v>
      </c>
    </row>
    <row spans="1:3" r="38">
      <c t="s" r="A38" s="4">
        <v>462</v>
      </c>
      <c t="n" r="B38" s="6">
        <v>2101</v>
      </c>
      <c t="n" r="C38" s="6">
        <v>2641</v>
      </c>
    </row>
    <row spans="1:3" r="39">
      <c t="s" r="A39" s="4">
        <v>463</v>
      </c>
      <c t="n" r="B39" s="6">
        <v>67</v>
      </c>
      <c t="n" r="C39" s="6">
        <v>68</v>
      </c>
    </row>
    <row spans="1:3" r="40">
      <c t="s" r="A40" s="4">
        <v>464</v>
      </c>
      <c t="n" r="B40" s="6">
        <v>6403</v>
      </c>
      <c t="n" r="C40" s="6">
        <v>4052</v>
      </c>
    </row>
    <row spans="1:3" r="41">
      <c t="s" r="A41" s="4">
        <v>465</v>
      </c>
      <c t="n" r="B41" s="8">
        <v>113</v>
      </c>
      <c t="n" r="C41" s="6">
        <v>71</v>
      </c>
    </row>
    <row spans="1:3" r="42">
      <c t="s" r="A42" s="4">
        <v>470</v>
      </c>
    </row>
    <row spans="1:3" r="43">
      <c t="s" r="A43" s="3">
        <v>428</v>
      </c>
    </row>
    <row spans="1:3" r="44">
      <c t="s" r="A44" s="4">
        <v>460</v>
      </c>
      <c t="n" r="C44" s="6">
        <v>0</v>
      </c>
    </row>
    <row spans="1:3" r="45">
      <c t="s" r="A45" s="4">
        <v>461</v>
      </c>
      <c t="n" r="C45" s="6">
        <v>0</v>
      </c>
    </row>
    <row spans="1:3" r="46">
      <c t="s" r="A46" s="4">
        <v>462</v>
      </c>
      <c t="n" r="C46" s="6">
        <v>3</v>
      </c>
    </row>
    <row spans="1:3" r="47">
      <c t="s" r="A47" s="4">
        <v>463</v>
      </c>
      <c t="n" r="C47" s="6">
        <v>0</v>
      </c>
    </row>
    <row spans="1:3" r="48">
      <c t="s" r="A48" s="4">
        <v>464</v>
      </c>
      <c t="n" r="C48" s="6">
        <v>3</v>
      </c>
    </row>
    <row spans="1:3" r="49">
      <c t="s" r="A49" s="4">
        <v>465</v>
      </c>
      <c t="n" r="C49" s="8">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8</v>
      </c>
      <c t="s" r="B1" s="2">
        <v>1</v>
      </c>
    </row>
    <row spans="1:3" r="2">
      <c t="s" r="B2" s="2">
        <v>2</v>
      </c>
      <c t="s" r="C2" s="2">
        <v>32</v>
      </c>
    </row>
    <row spans="1:3" r="3">
      <c t="s" r="A3" s="4">
        <v>119</v>
      </c>
      <c t="n" r="B3" s="8">
        <v>3</v>
      </c>
      <c t="n" r="C3" s="8">
        <v>12</v>
      </c>
    </row>
    <row spans="1:3" r="4">
      <c t="s" r="A4" s="4">
        <v>120</v>
      </c>
      <c t="n" r="B4" s="8">
        <v>0</v>
      </c>
      <c t="n" r="C4" s="8">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471</v>
      </c>
      <c t="s" r="C1" s="2">
        <v>1</v>
      </c>
    </row>
    <row spans="1:4" r="2">
      <c t="s" r="C2" s="2">
        <v>2</v>
      </c>
      <c t="s" r="D2" s="2">
        <v>32</v>
      </c>
    </row>
    <row spans="1:4" r="3">
      <c t="s" r="A3" s="3">
        <v>472</v>
      </c>
    </row>
    <row spans="1:4" r="4">
      <c t="s" r="A4" s="4">
        <v>473</v>
      </c>
      <c t="n" r="C4" s="8">
        <v>3</v>
      </c>
      <c t="n" r="D4" s="8">
        <v>12</v>
      </c>
    </row>
    <row spans="1:4" r="5">
      <c t="s" r="A5" s="4">
        <v>474</v>
      </c>
    </row>
    <row spans="1:4" r="6">
      <c t="s" r="A6" s="3">
        <v>472</v>
      </c>
    </row>
    <row spans="1:4" r="7">
      <c t="s" r="A7" s="4">
        <v>473</v>
      </c>
      <c t="n" r="C7" s="6">
        <v>3</v>
      </c>
      <c t="n" r="D7" s="6">
        <v>12</v>
      </c>
    </row>
    <row spans="1:4" r="8">
      <c t="s" r="A8" s="4">
        <v>475</v>
      </c>
      <c t="s" r="B8" s="4">
        <v>116</v>
      </c>
      <c t="n" r="C8" s="6">
        <v>0</v>
      </c>
      <c t="n" r="D8" s="6">
        <v>0</v>
      </c>
    </row>
    <row spans="1:4" r="9">
      <c t="s" r="A9" s="4">
        <v>476</v>
      </c>
      <c t="s" r="B9" s="4">
        <v>477</v>
      </c>
      <c t="n" r="C9" s="8">
        <v>3</v>
      </c>
      <c t="n" r="D9" s="8">
        <v>12</v>
      </c>
    </row>
    <row spans="1:4" r="10">
      <c t="n" r="A10"/>
    </row>
    <row spans="1:4" r="11">
      <c t="s" r="A11" s="4">
        <v>116</v>
      </c>
      <c t="s" r="B11" s="4">
        <v>478</v>
      </c>
    </row>
    <row spans="1:4" r="12">
      <c t="s" r="A12" s="4">
        <v>477</v>
      </c>
      <c t="s" r="B12" s="4">
        <v>479</v>
      </c>
    </row>
  </sheetData>
  <mergeCells count="5">
    <mergeCell ref="A1:B2"/>
    <mergeCell ref="C1:D1"/>
    <mergeCell ref="A10:C10"/>
    <mergeCell ref="B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0</v>
      </c>
      <c t="s" r="B1" s="2">
        <v>1</v>
      </c>
    </row>
    <row spans="1:3" r="2">
      <c t="s" r="B2" s="2">
        <v>2</v>
      </c>
      <c t="s" r="C2" s="2">
        <v>32</v>
      </c>
    </row>
    <row spans="1:3" r="3">
      <c t="s" r="A3" s="3">
        <v>428</v>
      </c>
    </row>
    <row spans="1:3" r="4">
      <c t="s" r="A4" s="4">
        <v>189</v>
      </c>
      <c t="n" r="B4" s="8">
        <v>428000</v>
      </c>
      <c t="n" r="C4" s="8">
        <v>3312000</v>
      </c>
    </row>
    <row spans="1:3" r="5">
      <c t="s" r="A5" s="4">
        <v>481</v>
      </c>
      <c t="n" r="B5" s="6">
        <v>10000</v>
      </c>
      <c t="n" r="C5" s="6">
        <v>72000</v>
      </c>
    </row>
    <row spans="1:3" r="6">
      <c t="s" r="A6" s="4">
        <v>482</v>
      </c>
      <c t="n" r="B6" s="6">
        <v>0</v>
      </c>
      <c t="n" r="C6" s="6">
        <v>4000</v>
      </c>
    </row>
    <row spans="1:3" r="7">
      <c t="s" r="A7" s="4">
        <v>483</v>
      </c>
      <c t="n" r="B7" s="6">
        <v>10000</v>
      </c>
      <c t="n" r="C7" s="6">
        <v>25000</v>
      </c>
    </row>
    <row spans="1:3" r="8">
      <c t="s" r="A8" s="4">
        <v>484</v>
      </c>
      <c t="n" r="B8" s="8">
        <v>0</v>
      </c>
      <c t="n" r="C8" s="8">
        <v>0</v>
      </c>
    </row>
    <row spans="1:3" r="9">
      <c t="s" r="A9" s="4">
        <v>414</v>
      </c>
    </row>
    <row spans="1:3" r="10">
      <c t="s" r="A10" s="3">
        <v>428</v>
      </c>
    </row>
    <row spans="1:3" r="11">
      <c t="s" r="A11" s="4">
        <v>485</v>
      </c>
      <c t="s" r="B11" s="4">
        <v>486</v>
      </c>
      <c t="s" r="C11" s="4">
        <v>4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487</v>
      </c>
      <c t="s" r="B1" s="2">
        <v>2</v>
      </c>
      <c t="s" r="C1" s="2">
        <v>32</v>
      </c>
      <c t="s" r="D1" s="2">
        <v>488</v>
      </c>
    </row>
    <row spans="1:4" r="2">
      <c t="s" r="A2" s="3">
        <v>489</v>
      </c>
    </row>
    <row spans="1:4" r="3">
      <c t="s" r="A3" s="4">
        <v>490</v>
      </c>
      <c t="n" r="B3" s="8">
        <v>171160</v>
      </c>
      <c t="n" r="C3" s="8">
        <v>144417</v>
      </c>
    </row>
    <row spans="1:4" r="4">
      <c t="s" r="A4" s="4">
        <v>491</v>
      </c>
      <c t="n" r="B4" s="6">
        <v>153</v>
      </c>
      <c t="n" r="C4" s="6">
        <v>100</v>
      </c>
    </row>
    <row spans="1:4" r="5">
      <c t="s" r="A5" s="4">
        <v>67</v>
      </c>
      <c t="n" r="B5" s="6">
        <v>-886</v>
      </c>
      <c t="n" r="C5" s="6">
        <v>-743</v>
      </c>
      <c t="n" r="D5" s="8">
        <v>-742</v>
      </c>
    </row>
    <row spans="1:4" r="6">
      <c t="s" r="A6" s="4">
        <v>492</v>
      </c>
      <c t="n" r="B6" s="6">
        <v>170427</v>
      </c>
      <c t="n" r="C6" s="6">
        <v>143774</v>
      </c>
    </row>
    <row spans="1:4" r="7">
      <c t="s" r="A7" s="4">
        <v>493</v>
      </c>
    </row>
    <row spans="1:4" r="8">
      <c t="s" r="A8" s="3">
        <v>489</v>
      </c>
    </row>
    <row spans="1:4" r="9">
      <c t="s" r="A9" s="4">
        <v>490</v>
      </c>
      <c t="n" r="B9" s="6">
        <v>3964</v>
      </c>
      <c t="n" r="C9" s="6">
        <v>3012</v>
      </c>
    </row>
    <row spans="1:4" r="10">
      <c t="s" r="A10" s="4">
        <v>67</v>
      </c>
      <c t="n" r="B10" s="6">
        <v>-13</v>
      </c>
      <c t="n" r="C10" s="6">
        <v>-8</v>
      </c>
      <c t="n" r="D10" s="6">
        <v>-16</v>
      </c>
    </row>
    <row spans="1:4" r="11">
      <c t="s" r="A11" s="4">
        <v>494</v>
      </c>
    </row>
    <row spans="1:4" r="12">
      <c t="s" r="A12" s="3">
        <v>489</v>
      </c>
    </row>
    <row spans="1:4" r="13">
      <c t="s" r="A13" s="4">
        <v>490</v>
      </c>
      <c t="n" r="B13" s="6">
        <v>104861</v>
      </c>
      <c t="n" r="C13" s="6">
        <v>96440</v>
      </c>
    </row>
    <row spans="1:4" r="14">
      <c t="s" r="A14" s="4">
        <v>67</v>
      </c>
      <c t="n" r="B14" s="6">
        <v>-373</v>
      </c>
      <c t="n" r="C14" s="6">
        <v>-362</v>
      </c>
      <c t="n" r="D14" s="6">
        <v>-323</v>
      </c>
    </row>
    <row spans="1:4" r="15">
      <c t="s" r="A15" s="4">
        <v>495</v>
      </c>
    </row>
    <row spans="1:4" r="16">
      <c t="s" r="A16" s="3">
        <v>489</v>
      </c>
    </row>
    <row spans="1:4" r="17">
      <c t="s" r="A17" s="4">
        <v>490</v>
      </c>
      <c t="n" r="B17" s="6">
        <v>21848</v>
      </c>
      <c t="n" r="C17" s="6">
        <v>17401</v>
      </c>
    </row>
    <row spans="1:4" r="18">
      <c t="s" r="A18" s="4">
        <v>67</v>
      </c>
      <c t="n" r="B18" s="6">
        <v>-146</v>
      </c>
      <c t="n" r="C18" s="6">
        <v>-134</v>
      </c>
      <c t="n" r="D18" s="6">
        <v>-195</v>
      </c>
    </row>
    <row spans="1:4" r="19">
      <c t="s" r="A19" s="4">
        <v>496</v>
      </c>
    </row>
    <row spans="1:4" r="20">
      <c t="s" r="A20" s="3">
        <v>489</v>
      </c>
    </row>
    <row spans="1:4" r="21">
      <c t="s" r="A21" s="4">
        <v>490</v>
      </c>
      <c t="n" r="B21" s="6">
        <v>16559</v>
      </c>
      <c t="n" r="C21" s="6">
        <v>10171</v>
      </c>
    </row>
    <row spans="1:4" r="22">
      <c t="s" r="A22" s="4">
        <v>67</v>
      </c>
      <c t="n" r="B22" s="6">
        <v>-62</v>
      </c>
      <c t="n" r="C22" s="6">
        <v>-36</v>
      </c>
      <c t="n" r="D22" s="6">
        <v>-51</v>
      </c>
    </row>
    <row spans="1:4" r="23">
      <c t="s" r="A23" s="4">
        <v>497</v>
      </c>
    </row>
    <row spans="1:4" r="24">
      <c t="s" r="A24" s="3">
        <v>489</v>
      </c>
    </row>
    <row spans="1:4" r="25">
      <c t="s" r="A25" s="4">
        <v>490</v>
      </c>
      <c t="n" r="B25" s="6">
        <v>2093</v>
      </c>
      <c t="n" r="C25" s="6">
        <v>2854</v>
      </c>
    </row>
    <row spans="1:4" r="26">
      <c t="s" r="A26" s="4">
        <v>67</v>
      </c>
      <c t="n" r="B26" s="6">
        <v>-14</v>
      </c>
      <c t="n" r="C26" s="6">
        <v>-27</v>
      </c>
      <c t="n" r="D26" s="6">
        <v>-30</v>
      </c>
    </row>
    <row spans="1:4" r="27">
      <c t="s" r="A27" s="4">
        <v>498</v>
      </c>
    </row>
    <row spans="1:4" r="28">
      <c t="s" r="A28" s="3">
        <v>489</v>
      </c>
    </row>
    <row spans="1:4" r="29">
      <c t="s" r="A29" s="4">
        <v>490</v>
      </c>
      <c t="n" r="B29" s="6">
        <v>18755</v>
      </c>
      <c t="n" r="C29" s="6">
        <v>12072</v>
      </c>
    </row>
    <row spans="1:4" r="30">
      <c t="s" r="A30" s="4">
        <v>67</v>
      </c>
      <c t="n" r="B30" s="6">
        <v>-216</v>
      </c>
      <c t="n" r="C30" s="6">
        <v>-121</v>
      </c>
      <c t="n" r="D30" s="6">
        <v>-49</v>
      </c>
    </row>
    <row spans="1:4" r="31">
      <c t="s" r="A31" s="4">
        <v>499</v>
      </c>
    </row>
    <row spans="1:4" r="32">
      <c t="s" r="A32" s="3">
        <v>489</v>
      </c>
    </row>
    <row spans="1:4" r="33">
      <c t="s" r="A33" s="4">
        <v>490</v>
      </c>
      <c t="n" r="B33" s="6">
        <v>20</v>
      </c>
      <c t="n" r="C33" s="6">
        <v>21</v>
      </c>
    </row>
    <row spans="1:4" r="34">
      <c t="s" r="A34" s="4">
        <v>67</v>
      </c>
      <c t="n" r="B34" s="6">
        <v>-1</v>
      </c>
      <c t="n" r="C34" s="6">
        <v>-1</v>
      </c>
      <c t="n" r="D34" s="6">
        <v>-1</v>
      </c>
    </row>
    <row spans="1:4" r="35">
      <c t="s" r="A35" s="4">
        <v>500</v>
      </c>
    </row>
    <row spans="1:4" r="36">
      <c t="s" r="A36" s="3">
        <v>489</v>
      </c>
    </row>
    <row spans="1:4" r="37">
      <c t="s" r="A37" s="4">
        <v>490</v>
      </c>
      <c t="n" r="B37" s="6">
        <v>3060</v>
      </c>
      <c t="n" r="C37" s="6">
        <v>2446</v>
      </c>
    </row>
    <row spans="1:4" r="38">
      <c t="s" r="A38" s="4">
        <v>67</v>
      </c>
      <c t="n" r="B38" s="8">
        <v>-29</v>
      </c>
      <c t="n" r="C38" s="8">
        <v>-20</v>
      </c>
      <c t="n" r="D38" s="8">
        <v>-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501</v>
      </c>
      <c t="s" r="B1" s="2">
        <v>390</v>
      </c>
      <c t="s" r="J1" s="2">
        <v>1</v>
      </c>
    </row>
    <row spans="1:11" r="2">
      <c t="s" r="B2" s="2">
        <v>2</v>
      </c>
      <c t="s" r="C2" s="2">
        <v>391</v>
      </c>
      <c t="s" r="D2" s="2">
        <v>4</v>
      </c>
      <c t="s" r="E2" s="2">
        <v>392</v>
      </c>
      <c t="s" r="F2" s="2">
        <v>32</v>
      </c>
      <c t="s" r="G2" s="2">
        <v>393</v>
      </c>
      <c t="s" r="H2" s="2">
        <v>394</v>
      </c>
      <c t="s" r="I2" s="2">
        <v>395</v>
      </c>
      <c t="s" r="J2" s="2">
        <v>2</v>
      </c>
      <c t="s" r="K2" s="2">
        <v>32</v>
      </c>
    </row>
    <row spans="1:11" r="3">
      <c t="s" r="A3" s="3">
        <v>502</v>
      </c>
    </row>
    <row spans="1:11" r="4">
      <c t="s" r="A4" s="4">
        <v>503</v>
      </c>
      <c t="n" r="E4" s="8">
        <v>743</v>
      </c>
      <c t="n" r="I4" s="8">
        <v>742</v>
      </c>
      <c t="n" r="J4" s="8">
        <v>743</v>
      </c>
      <c t="n" r="K4" s="8">
        <v>742</v>
      </c>
    </row>
    <row spans="1:11" r="5">
      <c t="s" r="A5" s="4">
        <v>504</v>
      </c>
      <c t="n" r="J5" s="6">
        <v>-1</v>
      </c>
      <c t="n" r="K5" s="6">
        <v>0</v>
      </c>
    </row>
    <row spans="1:11" r="6">
      <c t="s" r="A6" s="4">
        <v>505</v>
      </c>
      <c t="n" r="J6" s="6">
        <v>0</v>
      </c>
      <c t="n" r="K6" s="6">
        <v>1</v>
      </c>
    </row>
    <row spans="1:11" r="7">
      <c t="s" r="A7" s="4">
        <v>506</v>
      </c>
      <c t="n" r="B7" s="8">
        <v>48</v>
      </c>
      <c t="n" r="C7" s="8">
        <v>36</v>
      </c>
      <c t="n" r="D7" s="8">
        <v>38</v>
      </c>
      <c t="n" r="E7" s="6">
        <v>22</v>
      </c>
      <c t="n" r="F7" s="8">
        <v>0</v>
      </c>
      <c t="n" r="G7" s="8">
        <v>0</v>
      </c>
      <c t="n" r="H7" s="8">
        <v>0</v>
      </c>
      <c t="n" r="I7" s="6">
        <v>0</v>
      </c>
      <c t="n" r="J7" s="6">
        <v>144</v>
      </c>
      <c t="n" r="K7" s="6">
        <v>0</v>
      </c>
    </row>
    <row spans="1:11" r="8">
      <c t="s" r="A8" s="4">
        <v>507</v>
      </c>
      <c t="n" r="B8" s="6">
        <v>886</v>
      </c>
      <c t="n" r="F8" s="6">
        <v>743</v>
      </c>
      <c t="n" r="J8" s="6">
        <v>886</v>
      </c>
      <c t="n" r="K8" s="6">
        <v>743</v>
      </c>
    </row>
    <row spans="1:11" r="9">
      <c t="s" r="A9" s="4">
        <v>508</v>
      </c>
      <c t="n" r="B9" s="6">
        <v>21</v>
      </c>
      <c t="n" r="F9" s="6">
        <v>37</v>
      </c>
      <c t="n" r="J9" s="6">
        <v>21</v>
      </c>
      <c t="n" r="K9" s="6">
        <v>37</v>
      </c>
    </row>
    <row spans="1:11" r="10">
      <c t="s" r="A10" s="4">
        <v>509</v>
      </c>
      <c t="n" r="B10" s="6">
        <v>865</v>
      </c>
      <c t="n" r="F10" s="6">
        <v>706</v>
      </c>
      <c t="n" r="J10" s="6">
        <v>865</v>
      </c>
      <c t="n" r="K10" s="6">
        <v>706</v>
      </c>
    </row>
    <row spans="1:11" r="11">
      <c t="s" r="A11" s="4">
        <v>510</v>
      </c>
      <c t="n" r="B11" s="6">
        <v>886</v>
      </c>
      <c t="n" r="F11" s="6">
        <v>743</v>
      </c>
      <c t="n" r="J11" s="6">
        <v>886</v>
      </c>
      <c t="n" r="K11" s="6">
        <v>743</v>
      </c>
    </row>
    <row spans="1:11" r="12">
      <c t="s" r="A12" s="4">
        <v>508</v>
      </c>
      <c t="n" r="B12" s="6">
        <v>6403</v>
      </c>
      <c t="n" r="F12" s="6">
        <v>7320</v>
      </c>
      <c t="n" r="J12" s="6">
        <v>6403</v>
      </c>
      <c t="n" r="K12" s="6">
        <v>7320</v>
      </c>
    </row>
    <row spans="1:11" r="13">
      <c t="s" r="A13" s="4">
        <v>509</v>
      </c>
      <c t="n" r="B13" s="6">
        <v>164757</v>
      </c>
      <c t="n" r="F13" s="6">
        <v>137097</v>
      </c>
      <c t="n" r="J13" s="6">
        <v>164757</v>
      </c>
      <c t="n" r="K13" s="6">
        <v>137097</v>
      </c>
    </row>
    <row spans="1:11" r="14">
      <c t="s" r="A14" s="4">
        <v>511</v>
      </c>
      <c t="n" r="B14" s="6">
        <v>171160</v>
      </c>
      <c t="n" r="F14" s="6">
        <v>144417</v>
      </c>
      <c t="n" r="J14" s="6">
        <v>171160</v>
      </c>
      <c t="n" r="K14" s="6">
        <v>144417</v>
      </c>
    </row>
    <row spans="1:11" r="15">
      <c t="s" r="A15" s="4">
        <v>493</v>
      </c>
    </row>
    <row spans="1:11" r="16">
      <c t="s" r="A16" s="3">
        <v>502</v>
      </c>
    </row>
    <row spans="1:11" r="17">
      <c t="s" r="A17" s="4">
        <v>503</v>
      </c>
      <c t="n" r="E17" s="6">
        <v>8</v>
      </c>
      <c t="n" r="I17" s="6">
        <v>16</v>
      </c>
      <c t="n" r="J17" s="6">
        <v>8</v>
      </c>
      <c t="n" r="K17" s="6">
        <v>16</v>
      </c>
    </row>
    <row spans="1:11" r="18">
      <c t="s" r="A18" s="4">
        <v>504</v>
      </c>
      <c t="n" r="J18" s="6">
        <v>0</v>
      </c>
      <c t="n" r="K18" s="6">
        <v>0</v>
      </c>
    </row>
    <row spans="1:11" r="19">
      <c t="s" r="A19" s="4">
        <v>505</v>
      </c>
      <c t="n" r="J19" s="6">
        <v>0</v>
      </c>
      <c t="n" r="K19" s="6">
        <v>0</v>
      </c>
    </row>
    <row spans="1:11" r="20">
      <c t="s" r="A20" s="4">
        <v>506</v>
      </c>
      <c t="n" r="J20" s="6">
        <v>5</v>
      </c>
      <c t="n" r="K20" s="6">
        <v>-8</v>
      </c>
    </row>
    <row spans="1:11" r="21">
      <c t="s" r="A21" s="4">
        <v>507</v>
      </c>
      <c t="n" r="B21" s="6">
        <v>13</v>
      </c>
      <c t="n" r="F21" s="6">
        <v>8</v>
      </c>
      <c t="n" r="J21" s="6">
        <v>13</v>
      </c>
      <c t="n" r="K21" s="6">
        <v>8</v>
      </c>
    </row>
    <row spans="1:11" r="22">
      <c t="s" r="A22" s="4">
        <v>508</v>
      </c>
      <c t="n" r="B22" s="6">
        <v>0</v>
      </c>
      <c t="n" r="F22" s="6">
        <v>0</v>
      </c>
      <c t="n" r="J22" s="6">
        <v>0</v>
      </c>
      <c t="n" r="K22" s="6">
        <v>0</v>
      </c>
    </row>
    <row spans="1:11" r="23">
      <c t="s" r="A23" s="4">
        <v>509</v>
      </c>
      <c t="n" r="B23" s="6">
        <v>13</v>
      </c>
      <c t="n" r="F23" s="6">
        <v>8</v>
      </c>
      <c t="n" r="J23" s="6">
        <v>13</v>
      </c>
      <c t="n" r="K23" s="6">
        <v>8</v>
      </c>
    </row>
    <row spans="1:11" r="24">
      <c t="s" r="A24" s="4">
        <v>510</v>
      </c>
      <c t="n" r="B24" s="6">
        <v>13</v>
      </c>
      <c t="n" r="F24" s="6">
        <v>8</v>
      </c>
      <c t="n" r="J24" s="6">
        <v>13</v>
      </c>
      <c t="n" r="K24" s="6">
        <v>8</v>
      </c>
    </row>
    <row spans="1:11" r="25">
      <c t="s" r="A25" s="4">
        <v>508</v>
      </c>
      <c t="n" r="B25" s="6">
        <v>0</v>
      </c>
      <c t="n" r="F25" s="6">
        <v>0</v>
      </c>
      <c t="n" r="J25" s="6">
        <v>0</v>
      </c>
      <c t="n" r="K25" s="6">
        <v>0</v>
      </c>
    </row>
    <row spans="1:11" r="26">
      <c t="s" r="A26" s="4">
        <v>509</v>
      </c>
      <c t="n" r="B26" s="6">
        <v>3964</v>
      </c>
      <c t="n" r="F26" s="6">
        <v>3012</v>
      </c>
      <c t="n" r="J26" s="6">
        <v>3964</v>
      </c>
      <c t="n" r="K26" s="6">
        <v>3012</v>
      </c>
    </row>
    <row spans="1:11" r="27">
      <c t="s" r="A27" s="4">
        <v>511</v>
      </c>
      <c t="n" r="B27" s="6">
        <v>3964</v>
      </c>
      <c t="n" r="F27" s="6">
        <v>3012</v>
      </c>
      <c t="n" r="J27" s="6">
        <v>3964</v>
      </c>
      <c t="n" r="K27" s="6">
        <v>3012</v>
      </c>
    </row>
    <row spans="1:11" r="28">
      <c t="s" r="A28" s="4">
        <v>512</v>
      </c>
    </row>
    <row spans="1:11" r="29">
      <c t="s" r="A29" s="3">
        <v>502</v>
      </c>
    </row>
    <row spans="1:11" r="30">
      <c t="s" r="A30" s="4">
        <v>503</v>
      </c>
      <c t="n" r="E30" s="6">
        <v>34</v>
      </c>
      <c t="n" r="I30" s="6">
        <v>57</v>
      </c>
      <c t="n" r="J30" s="6">
        <v>34</v>
      </c>
      <c t="n" r="K30" s="6">
        <v>57</v>
      </c>
    </row>
    <row spans="1:11" r="31">
      <c t="s" r="A31" s="4">
        <v>504</v>
      </c>
      <c t="n" r="J31" s="6">
        <v>0</v>
      </c>
      <c t="n" r="K31" s="6">
        <v>0</v>
      </c>
    </row>
    <row spans="1:11" r="32">
      <c t="s" r="A32" s="4">
        <v>505</v>
      </c>
      <c t="n" r="J32" s="6">
        <v>0</v>
      </c>
      <c t="n" r="K32" s="6">
        <v>0</v>
      </c>
    </row>
    <row spans="1:11" r="33">
      <c t="s" r="A33" s="4">
        <v>506</v>
      </c>
      <c t="n" r="J33" s="6">
        <v>-2</v>
      </c>
      <c t="n" r="K33" s="6">
        <v>-23</v>
      </c>
    </row>
    <row spans="1:11" r="34">
      <c t="s" r="A34" s="4">
        <v>507</v>
      </c>
      <c t="n" r="B34" s="6">
        <v>32</v>
      </c>
      <c t="n" r="F34" s="6">
        <v>34</v>
      </c>
      <c t="n" r="J34" s="6">
        <v>32</v>
      </c>
      <c t="n" r="K34" s="6">
        <v>34</v>
      </c>
    </row>
    <row spans="1:11" r="35">
      <c t="s" r="A35" s="4">
        <v>508</v>
      </c>
      <c t="n" r="B35" s="6">
        <v>0</v>
      </c>
      <c t="n" r="F35" s="6">
        <v>0</v>
      </c>
      <c t="n" r="J35" s="6">
        <v>0</v>
      </c>
      <c t="n" r="K35" s="6">
        <v>0</v>
      </c>
    </row>
    <row spans="1:11" r="36">
      <c t="s" r="A36" s="4">
        <v>509</v>
      </c>
      <c t="n" r="B36" s="6">
        <v>32</v>
      </c>
      <c t="n" r="F36" s="6">
        <v>34</v>
      </c>
      <c t="n" r="J36" s="6">
        <v>32</v>
      </c>
      <c t="n" r="K36" s="6">
        <v>34</v>
      </c>
    </row>
    <row spans="1:11" r="37">
      <c t="s" r="A37" s="4">
        <v>510</v>
      </c>
      <c t="n" r="B37" s="6">
        <v>32</v>
      </c>
      <c t="n" r="F37" s="6">
        <v>34</v>
      </c>
      <c t="n" r="J37" s="6">
        <v>32</v>
      </c>
      <c t="n" r="K37" s="6">
        <v>34</v>
      </c>
    </row>
    <row spans="1:11" r="38">
      <c t="s" r="A38" s="4">
        <v>508</v>
      </c>
      <c t="n" r="B38" s="6">
        <v>0</v>
      </c>
      <c t="n" r="F38" s="6">
        <v>0</v>
      </c>
      <c t="n" r="J38" s="6">
        <v>0</v>
      </c>
      <c t="n" r="K38" s="6">
        <v>0</v>
      </c>
    </row>
    <row spans="1:11" r="39">
      <c t="s" r="A39" s="4">
        <v>509</v>
      </c>
      <c t="n" r="B39" s="6">
        <v>0</v>
      </c>
      <c t="n" r="F39" s="6">
        <v>0</v>
      </c>
      <c t="n" r="J39" s="6">
        <v>0</v>
      </c>
      <c t="n" r="K39" s="6">
        <v>0</v>
      </c>
    </row>
    <row spans="1:11" r="40">
      <c t="s" r="A40" s="4">
        <v>511</v>
      </c>
      <c t="n" r="B40" s="6">
        <v>0</v>
      </c>
      <c t="n" r="F40" s="6">
        <v>0</v>
      </c>
      <c t="n" r="J40" s="6">
        <v>0</v>
      </c>
      <c t="n" r="K40" s="6">
        <v>0</v>
      </c>
    </row>
    <row spans="1:11" r="41">
      <c t="s" r="A41" s="4">
        <v>494</v>
      </c>
    </row>
    <row spans="1:11" r="42">
      <c t="s" r="A42" s="3">
        <v>502</v>
      </c>
    </row>
    <row spans="1:11" r="43">
      <c t="s" r="A43" s="4">
        <v>503</v>
      </c>
      <c t="n" r="E43" s="6">
        <v>362</v>
      </c>
      <c t="n" r="I43" s="6">
        <v>323</v>
      </c>
      <c t="n" r="J43" s="6">
        <v>362</v>
      </c>
      <c t="n" r="K43" s="6">
        <v>323</v>
      </c>
    </row>
    <row spans="1:11" r="44">
      <c t="s" r="A44" s="4">
        <v>504</v>
      </c>
      <c t="n" r="J44" s="6">
        <v>0</v>
      </c>
      <c t="n" r="K44" s="6">
        <v>0</v>
      </c>
    </row>
    <row spans="1:11" r="45">
      <c t="s" r="A45" s="4">
        <v>505</v>
      </c>
      <c t="n" r="J45" s="6">
        <v>0</v>
      </c>
      <c t="n" r="K45" s="6">
        <v>1</v>
      </c>
    </row>
    <row spans="1:11" r="46">
      <c t="s" r="A46" s="4">
        <v>506</v>
      </c>
      <c t="n" r="J46" s="6">
        <v>11</v>
      </c>
      <c t="n" r="K46" s="6">
        <v>38</v>
      </c>
    </row>
    <row spans="1:11" r="47">
      <c t="s" r="A47" s="4">
        <v>507</v>
      </c>
      <c t="n" r="B47" s="6">
        <v>373</v>
      </c>
      <c t="n" r="F47" s="6">
        <v>362</v>
      </c>
      <c t="n" r="J47" s="6">
        <v>373</v>
      </c>
      <c t="n" r="K47" s="6">
        <v>362</v>
      </c>
    </row>
    <row spans="1:11" r="48">
      <c t="s" r="A48" s="4">
        <v>508</v>
      </c>
      <c t="n" r="B48" s="6">
        <v>21</v>
      </c>
      <c t="n" r="F48" s="6">
        <v>37</v>
      </c>
      <c t="n" r="J48" s="6">
        <v>21</v>
      </c>
      <c t="n" r="K48" s="6">
        <v>37</v>
      </c>
    </row>
    <row spans="1:11" r="49">
      <c t="s" r="A49" s="4">
        <v>509</v>
      </c>
      <c t="n" r="B49" s="6">
        <v>352</v>
      </c>
      <c t="n" r="F49" s="6">
        <v>325</v>
      </c>
      <c t="n" r="J49" s="6">
        <v>352</v>
      </c>
      <c t="n" r="K49" s="6">
        <v>325</v>
      </c>
    </row>
    <row spans="1:11" r="50">
      <c t="s" r="A50" s="4">
        <v>510</v>
      </c>
      <c t="n" r="B50" s="6">
        <v>373</v>
      </c>
      <c t="n" r="F50" s="6">
        <v>362</v>
      </c>
      <c t="n" r="J50" s="6">
        <v>373</v>
      </c>
      <c t="n" r="K50" s="6">
        <v>362</v>
      </c>
    </row>
    <row spans="1:11" r="51">
      <c t="s" r="A51" s="4">
        <v>508</v>
      </c>
      <c t="n" r="B51" s="6">
        <v>5665</v>
      </c>
      <c t="n" r="F51" s="6">
        <v>6572</v>
      </c>
      <c t="n" r="J51" s="6">
        <v>5665</v>
      </c>
      <c t="n" r="K51" s="6">
        <v>6572</v>
      </c>
    </row>
    <row spans="1:11" r="52">
      <c t="s" r="A52" s="4">
        <v>509</v>
      </c>
      <c t="n" r="B52" s="6">
        <v>99196</v>
      </c>
      <c t="n" r="F52" s="6">
        <v>89868</v>
      </c>
      <c t="n" r="J52" s="6">
        <v>99196</v>
      </c>
      <c t="n" r="K52" s="6">
        <v>89868</v>
      </c>
    </row>
    <row spans="1:11" r="53">
      <c t="s" r="A53" s="4">
        <v>511</v>
      </c>
      <c t="n" r="B53" s="6">
        <v>104861</v>
      </c>
      <c t="n" r="F53" s="6">
        <v>96440</v>
      </c>
      <c t="n" r="J53" s="6">
        <v>104861</v>
      </c>
      <c t="n" r="K53" s="6">
        <v>96440</v>
      </c>
    </row>
    <row spans="1:11" r="54">
      <c t="s" r="A54" s="4">
        <v>495</v>
      </c>
    </row>
    <row spans="1:11" r="55">
      <c t="s" r="A55" s="3">
        <v>502</v>
      </c>
    </row>
    <row spans="1:11" r="56">
      <c t="s" r="A56" s="4">
        <v>503</v>
      </c>
      <c t="n" r="E56" s="6">
        <v>134</v>
      </c>
      <c t="n" r="I56" s="6">
        <v>195</v>
      </c>
      <c t="n" r="J56" s="6">
        <v>134</v>
      </c>
      <c t="n" r="K56" s="6">
        <v>195</v>
      </c>
    </row>
    <row spans="1:11" r="57">
      <c t="s" r="A57" s="4">
        <v>504</v>
      </c>
      <c t="n" r="J57" s="6">
        <v>0</v>
      </c>
      <c t="n" r="K57" s="6">
        <v>0</v>
      </c>
    </row>
    <row spans="1:11" r="58">
      <c t="s" r="A58" s="4">
        <v>505</v>
      </c>
      <c t="n" r="J58" s="6">
        <v>0</v>
      </c>
      <c t="n" r="K58" s="6">
        <v>0</v>
      </c>
    </row>
    <row spans="1:11" r="59">
      <c t="s" r="A59" s="4">
        <v>506</v>
      </c>
      <c t="n" r="J59" s="6">
        <v>12</v>
      </c>
      <c t="n" r="K59" s="6">
        <v>-61</v>
      </c>
    </row>
    <row spans="1:11" r="60">
      <c t="s" r="A60" s="4">
        <v>507</v>
      </c>
      <c t="n" r="B60" s="6">
        <v>146</v>
      </c>
      <c t="n" r="F60" s="6">
        <v>134</v>
      </c>
      <c t="n" r="J60" s="6">
        <v>146</v>
      </c>
      <c t="n" r="K60" s="6">
        <v>134</v>
      </c>
    </row>
    <row spans="1:11" r="61">
      <c t="s" r="A61" s="4">
        <v>508</v>
      </c>
      <c t="n" r="B61" s="6">
        <v>0</v>
      </c>
      <c t="n" r="F61" s="6">
        <v>0</v>
      </c>
      <c t="n" r="J61" s="6">
        <v>0</v>
      </c>
      <c t="n" r="K61" s="6">
        <v>0</v>
      </c>
    </row>
    <row spans="1:11" r="62">
      <c t="s" r="A62" s="4">
        <v>509</v>
      </c>
      <c t="n" r="B62" s="6">
        <v>146</v>
      </c>
      <c t="n" r="F62" s="6">
        <v>134</v>
      </c>
      <c t="n" r="J62" s="6">
        <v>146</v>
      </c>
      <c t="n" r="K62" s="6">
        <v>134</v>
      </c>
    </row>
    <row spans="1:11" r="63">
      <c t="s" r="A63" s="4">
        <v>510</v>
      </c>
      <c t="n" r="B63" s="6">
        <v>146</v>
      </c>
      <c t="n" r="F63" s="6">
        <v>134</v>
      </c>
      <c t="n" r="J63" s="6">
        <v>146</v>
      </c>
      <c t="n" r="K63" s="6">
        <v>134</v>
      </c>
    </row>
    <row spans="1:11" r="64">
      <c t="s" r="A64" s="4">
        <v>508</v>
      </c>
      <c t="n" r="B64" s="6">
        <v>679</v>
      </c>
      <c t="n" r="F64" s="6">
        <v>695</v>
      </c>
      <c t="n" r="J64" s="6">
        <v>679</v>
      </c>
      <c t="n" r="K64" s="6">
        <v>695</v>
      </c>
    </row>
    <row spans="1:11" r="65">
      <c t="s" r="A65" s="4">
        <v>509</v>
      </c>
      <c t="n" r="B65" s="6">
        <v>21169</v>
      </c>
      <c t="n" r="F65" s="6">
        <v>16706</v>
      </c>
      <c t="n" r="J65" s="6">
        <v>21169</v>
      </c>
      <c t="n" r="K65" s="6">
        <v>16706</v>
      </c>
    </row>
    <row spans="1:11" r="66">
      <c t="s" r="A66" s="4">
        <v>511</v>
      </c>
      <c t="n" r="B66" s="6">
        <v>21848</v>
      </c>
      <c t="n" r="F66" s="6">
        <v>17401</v>
      </c>
      <c t="n" r="J66" s="6">
        <v>21848</v>
      </c>
      <c t="n" r="K66" s="6">
        <v>17401</v>
      </c>
    </row>
    <row spans="1:11" r="67">
      <c t="s" r="A67" s="4">
        <v>496</v>
      </c>
    </row>
    <row spans="1:11" r="68">
      <c t="s" r="A68" s="3">
        <v>502</v>
      </c>
    </row>
    <row spans="1:11" r="69">
      <c t="s" r="A69" s="4">
        <v>503</v>
      </c>
      <c t="n" r="E69" s="6">
        <v>36</v>
      </c>
      <c t="n" r="I69" s="6">
        <v>51</v>
      </c>
      <c t="n" r="J69" s="6">
        <v>36</v>
      </c>
      <c t="n" r="K69" s="6">
        <v>51</v>
      </c>
    </row>
    <row spans="1:11" r="70">
      <c t="s" r="A70" s="4">
        <v>504</v>
      </c>
      <c t="n" r="J70" s="6">
        <v>0</v>
      </c>
      <c t="n" r="K70" s="6">
        <v>0</v>
      </c>
    </row>
    <row spans="1:11" r="71">
      <c t="s" r="A71" s="4">
        <v>505</v>
      </c>
      <c t="n" r="J71" s="6">
        <v>0</v>
      </c>
      <c t="n" r="K71" s="6">
        <v>0</v>
      </c>
    </row>
    <row spans="1:11" r="72">
      <c t="s" r="A72" s="4">
        <v>506</v>
      </c>
      <c t="n" r="J72" s="6">
        <v>26</v>
      </c>
      <c t="n" r="K72" s="6">
        <v>-15</v>
      </c>
    </row>
    <row spans="1:11" r="73">
      <c t="s" r="A73" s="4">
        <v>507</v>
      </c>
      <c t="n" r="B73" s="6">
        <v>62</v>
      </c>
      <c t="n" r="F73" s="6">
        <v>36</v>
      </c>
      <c t="n" r="J73" s="6">
        <v>62</v>
      </c>
      <c t="n" r="K73" s="6">
        <v>36</v>
      </c>
    </row>
    <row spans="1:11" r="74">
      <c t="s" r="A74" s="4">
        <v>508</v>
      </c>
      <c t="n" r="B74" s="6">
        <v>0</v>
      </c>
      <c t="n" r="F74" s="6">
        <v>0</v>
      </c>
      <c t="n" r="J74" s="6">
        <v>0</v>
      </c>
      <c t="n" r="K74" s="6">
        <v>0</v>
      </c>
    </row>
    <row spans="1:11" r="75">
      <c t="s" r="A75" s="4">
        <v>509</v>
      </c>
      <c t="n" r="B75" s="6">
        <v>62</v>
      </c>
      <c t="n" r="F75" s="6">
        <v>36</v>
      </c>
      <c t="n" r="J75" s="6">
        <v>62</v>
      </c>
      <c t="n" r="K75" s="6">
        <v>36</v>
      </c>
    </row>
    <row spans="1:11" r="76">
      <c t="s" r="A76" s="4">
        <v>510</v>
      </c>
      <c t="n" r="B76" s="6">
        <v>62</v>
      </c>
      <c t="n" r="F76" s="6">
        <v>36</v>
      </c>
      <c t="n" r="J76" s="6">
        <v>62</v>
      </c>
      <c t="n" r="K76" s="6">
        <v>36</v>
      </c>
    </row>
    <row spans="1:11" r="77">
      <c t="s" r="A77" s="4">
        <v>508</v>
      </c>
      <c t="n" r="B77" s="6">
        <v>0</v>
      </c>
      <c t="n" r="F77" s="6">
        <v>0</v>
      </c>
      <c t="n" r="J77" s="6">
        <v>0</v>
      </c>
      <c t="n" r="K77" s="6">
        <v>0</v>
      </c>
    </row>
    <row spans="1:11" r="78">
      <c t="s" r="A78" s="4">
        <v>509</v>
      </c>
      <c t="n" r="B78" s="6">
        <v>16559</v>
      </c>
      <c t="n" r="F78" s="6">
        <v>10171</v>
      </c>
      <c t="n" r="J78" s="6">
        <v>16559</v>
      </c>
      <c t="n" r="K78" s="6">
        <v>10171</v>
      </c>
    </row>
    <row spans="1:11" r="79">
      <c t="s" r="A79" s="4">
        <v>511</v>
      </c>
      <c t="n" r="B79" s="6">
        <v>16559</v>
      </c>
      <c t="n" r="F79" s="6">
        <v>10171</v>
      </c>
      <c t="n" r="J79" s="6">
        <v>16559</v>
      </c>
      <c t="n" r="K79" s="6">
        <v>10171</v>
      </c>
    </row>
    <row spans="1:11" r="80">
      <c t="s" r="A80" s="4">
        <v>497</v>
      </c>
    </row>
    <row spans="1:11" r="81">
      <c t="s" r="A81" s="3">
        <v>502</v>
      </c>
    </row>
    <row spans="1:11" r="82">
      <c t="s" r="A82" s="4">
        <v>503</v>
      </c>
      <c t="n" r="E82" s="6">
        <v>27</v>
      </c>
      <c t="n" r="I82" s="6">
        <v>30</v>
      </c>
      <c t="n" r="J82" s="6">
        <v>27</v>
      </c>
      <c t="n" r="K82" s="6">
        <v>30</v>
      </c>
    </row>
    <row spans="1:11" r="83">
      <c t="s" r="A83" s="4">
        <v>504</v>
      </c>
      <c t="n" r="J83" s="6">
        <v>0</v>
      </c>
      <c t="n" r="K83" s="6">
        <v>0</v>
      </c>
    </row>
    <row spans="1:11" r="84">
      <c t="s" r="A84" s="4">
        <v>505</v>
      </c>
      <c t="n" r="J84" s="6">
        <v>0</v>
      </c>
      <c t="n" r="K84" s="6">
        <v>0</v>
      </c>
    </row>
    <row spans="1:11" r="85">
      <c t="s" r="A85" s="4">
        <v>506</v>
      </c>
      <c t="n" r="J85" s="6">
        <v>-13</v>
      </c>
      <c t="n" r="K85" s="6">
        <v>-3</v>
      </c>
    </row>
    <row spans="1:11" r="86">
      <c t="s" r="A86" s="4">
        <v>507</v>
      </c>
      <c t="n" r="B86" s="6">
        <v>14</v>
      </c>
      <c t="n" r="F86" s="6">
        <v>27</v>
      </c>
      <c t="n" r="J86" s="6">
        <v>14</v>
      </c>
      <c t="n" r="K86" s="6">
        <v>27</v>
      </c>
    </row>
    <row spans="1:11" r="87">
      <c t="s" r="A87" s="4">
        <v>508</v>
      </c>
      <c t="n" r="B87" s="6">
        <v>0</v>
      </c>
      <c t="n" r="F87" s="6">
        <v>0</v>
      </c>
      <c t="n" r="J87" s="6">
        <v>0</v>
      </c>
      <c t="n" r="K87" s="6">
        <v>0</v>
      </c>
    </row>
    <row spans="1:11" r="88">
      <c t="s" r="A88" s="4">
        <v>509</v>
      </c>
      <c t="n" r="B88" s="6">
        <v>14</v>
      </c>
      <c t="n" r="F88" s="6">
        <v>27</v>
      </c>
      <c t="n" r="J88" s="6">
        <v>14</v>
      </c>
      <c t="n" r="K88" s="6">
        <v>27</v>
      </c>
    </row>
    <row spans="1:11" r="89">
      <c t="s" r="A89" s="4">
        <v>510</v>
      </c>
      <c t="n" r="B89" s="6">
        <v>14</v>
      </c>
      <c t="n" r="F89" s="6">
        <v>27</v>
      </c>
      <c t="n" r="J89" s="6">
        <v>14</v>
      </c>
      <c t="n" r="K89" s="6">
        <v>27</v>
      </c>
    </row>
    <row spans="1:11" r="90">
      <c t="s" r="A90" s="4">
        <v>508</v>
      </c>
      <c t="n" r="B90" s="6">
        <v>59</v>
      </c>
      <c t="n" r="F90" s="6">
        <v>53</v>
      </c>
      <c t="n" r="J90" s="6">
        <v>59</v>
      </c>
      <c t="n" r="K90" s="6">
        <v>53</v>
      </c>
    </row>
    <row spans="1:11" r="91">
      <c t="s" r="A91" s="4">
        <v>509</v>
      </c>
      <c t="n" r="B91" s="6">
        <v>2034</v>
      </c>
      <c t="n" r="F91" s="6">
        <v>2801</v>
      </c>
      <c t="n" r="J91" s="6">
        <v>2034</v>
      </c>
      <c t="n" r="K91" s="6">
        <v>2801</v>
      </c>
    </row>
    <row spans="1:11" r="92">
      <c t="s" r="A92" s="4">
        <v>511</v>
      </c>
      <c t="n" r="B92" s="6">
        <v>2093</v>
      </c>
      <c t="n" r="F92" s="6">
        <v>2854</v>
      </c>
      <c t="n" r="J92" s="6">
        <v>2093</v>
      </c>
      <c t="n" r="K92" s="6">
        <v>2854</v>
      </c>
    </row>
    <row spans="1:11" r="93">
      <c t="s" r="A93" s="4">
        <v>498</v>
      </c>
    </row>
    <row spans="1:11" r="94">
      <c t="s" r="A94" s="3">
        <v>502</v>
      </c>
    </row>
    <row spans="1:11" r="95">
      <c t="s" r="A95" s="4">
        <v>503</v>
      </c>
      <c t="n" r="E95" s="6">
        <v>121</v>
      </c>
      <c t="n" r="I95" s="6">
        <v>49</v>
      </c>
      <c t="n" r="J95" s="6">
        <v>121</v>
      </c>
      <c t="n" r="K95" s="6">
        <v>49</v>
      </c>
    </row>
    <row spans="1:11" r="96">
      <c t="s" r="A96" s="4">
        <v>504</v>
      </c>
      <c t="n" r="J96" s="6">
        <v>0</v>
      </c>
      <c t="n" r="K96" s="6">
        <v>0</v>
      </c>
    </row>
    <row spans="1:11" r="97">
      <c t="s" r="A97" s="4">
        <v>505</v>
      </c>
      <c t="n" r="J97" s="6">
        <v>0</v>
      </c>
      <c t="n" r="K97" s="6">
        <v>0</v>
      </c>
    </row>
    <row spans="1:11" r="98">
      <c t="s" r="A98" s="4">
        <v>506</v>
      </c>
      <c t="n" r="J98" s="6">
        <v>95</v>
      </c>
      <c t="n" r="K98" s="6">
        <v>72</v>
      </c>
    </row>
    <row spans="1:11" r="99">
      <c t="s" r="A99" s="4">
        <v>507</v>
      </c>
      <c t="n" r="B99" s="6">
        <v>216</v>
      </c>
      <c t="n" r="F99" s="6">
        <v>121</v>
      </c>
      <c t="n" r="J99" s="6">
        <v>216</v>
      </c>
      <c t="n" r="K99" s="6">
        <v>121</v>
      </c>
    </row>
    <row spans="1:11" r="100">
      <c t="s" r="A100" s="4">
        <v>508</v>
      </c>
      <c t="n" r="B100" s="6">
        <v>0</v>
      </c>
      <c t="n" r="F100" s="6">
        <v>0</v>
      </c>
      <c t="n" r="J100" s="6">
        <v>0</v>
      </c>
      <c t="n" r="K100" s="6">
        <v>0</v>
      </c>
    </row>
    <row spans="1:11" r="101">
      <c t="s" r="A101" s="4">
        <v>509</v>
      </c>
      <c t="n" r="B101" s="6">
        <v>216</v>
      </c>
      <c t="n" r="F101" s="6">
        <v>121</v>
      </c>
      <c t="n" r="J101" s="6">
        <v>216</v>
      </c>
      <c t="n" r="K101" s="6">
        <v>121</v>
      </c>
    </row>
    <row spans="1:11" r="102">
      <c t="s" r="A102" s="4">
        <v>510</v>
      </c>
      <c t="n" r="B102" s="6">
        <v>216</v>
      </c>
      <c t="n" r="F102" s="6">
        <v>121</v>
      </c>
      <c t="n" r="J102" s="6">
        <v>216</v>
      </c>
      <c t="n" r="K102" s="6">
        <v>121</v>
      </c>
    </row>
    <row spans="1:11" r="103">
      <c t="s" r="A103" s="4">
        <v>508</v>
      </c>
      <c t="n" r="B103" s="6">
        <v>0</v>
      </c>
      <c t="n" r="F103" s="6">
        <v>0</v>
      </c>
      <c t="n" r="J103" s="6">
        <v>0</v>
      </c>
      <c t="n" r="K103" s="6">
        <v>0</v>
      </c>
    </row>
    <row spans="1:11" r="104">
      <c t="s" r="A104" s="4">
        <v>509</v>
      </c>
      <c t="n" r="B104" s="6">
        <v>18755</v>
      </c>
      <c t="n" r="F104" s="6">
        <v>12072</v>
      </c>
      <c t="n" r="J104" s="6">
        <v>18755</v>
      </c>
      <c t="n" r="K104" s="6">
        <v>12072</v>
      </c>
    </row>
    <row spans="1:11" r="105">
      <c t="s" r="A105" s="4">
        <v>511</v>
      </c>
      <c t="n" r="B105" s="6">
        <v>18755</v>
      </c>
      <c t="n" r="F105" s="6">
        <v>12072</v>
      </c>
      <c t="n" r="J105" s="6">
        <v>18755</v>
      </c>
      <c t="n" r="K105" s="6">
        <v>12072</v>
      </c>
    </row>
    <row spans="1:11" r="106">
      <c t="s" r="A106" s="4">
        <v>499</v>
      </c>
    </row>
    <row spans="1:11" r="107">
      <c t="s" r="A107" s="3">
        <v>502</v>
      </c>
    </row>
    <row spans="1:11" r="108">
      <c t="s" r="A108" s="4">
        <v>503</v>
      </c>
      <c t="n" r="E108" s="6">
        <v>1</v>
      </c>
      <c t="n" r="I108" s="6">
        <v>1</v>
      </c>
      <c t="n" r="J108" s="6">
        <v>1</v>
      </c>
      <c t="n" r="K108" s="6">
        <v>1</v>
      </c>
    </row>
    <row spans="1:11" r="109">
      <c t="s" r="A109" s="4">
        <v>504</v>
      </c>
      <c t="n" r="J109" s="6">
        <v>0</v>
      </c>
      <c t="n" r="K109" s="6">
        <v>0</v>
      </c>
    </row>
    <row spans="1:11" r="110">
      <c t="s" r="A110" s="4">
        <v>505</v>
      </c>
      <c t="n" r="J110" s="6">
        <v>0</v>
      </c>
      <c t="n" r="K110" s="6">
        <v>0</v>
      </c>
    </row>
    <row spans="1:11" r="111">
      <c t="s" r="A111" s="4">
        <v>506</v>
      </c>
      <c t="n" r="J111" s="6">
        <v>0</v>
      </c>
      <c t="n" r="K111" s="6">
        <v>0</v>
      </c>
    </row>
    <row spans="1:11" r="112">
      <c t="s" r="A112" s="4">
        <v>507</v>
      </c>
      <c t="n" r="B112" s="6">
        <v>1</v>
      </c>
      <c t="n" r="F112" s="6">
        <v>1</v>
      </c>
      <c t="n" r="J112" s="6">
        <v>1</v>
      </c>
      <c t="n" r="K112" s="6">
        <v>1</v>
      </c>
    </row>
    <row spans="1:11" r="113">
      <c t="s" r="A113" s="4">
        <v>508</v>
      </c>
      <c t="n" r="B113" s="6">
        <v>0</v>
      </c>
      <c t="n" r="F113" s="6">
        <v>0</v>
      </c>
      <c t="n" r="J113" s="6">
        <v>0</v>
      </c>
      <c t="n" r="K113" s="6">
        <v>0</v>
      </c>
    </row>
    <row spans="1:11" r="114">
      <c t="s" r="A114" s="4">
        <v>509</v>
      </c>
      <c t="n" r="B114" s="6">
        <v>1</v>
      </c>
      <c t="n" r="F114" s="6">
        <v>1</v>
      </c>
      <c t="n" r="J114" s="6">
        <v>1</v>
      </c>
      <c t="n" r="K114" s="6">
        <v>1</v>
      </c>
    </row>
    <row spans="1:11" r="115">
      <c t="s" r="A115" s="4">
        <v>510</v>
      </c>
      <c t="n" r="B115" s="6">
        <v>1</v>
      </c>
      <c t="n" r="F115" s="6">
        <v>1</v>
      </c>
      <c t="n" r="J115" s="6">
        <v>1</v>
      </c>
      <c t="n" r="K115" s="6">
        <v>1</v>
      </c>
    </row>
    <row spans="1:11" r="116">
      <c t="s" r="A116" s="4">
        <v>508</v>
      </c>
      <c t="n" r="B116" s="6">
        <v>0</v>
      </c>
      <c t="n" r="F116" s="6">
        <v>0</v>
      </c>
      <c t="n" r="J116" s="6">
        <v>0</v>
      </c>
      <c t="n" r="K116" s="6">
        <v>0</v>
      </c>
    </row>
    <row spans="1:11" r="117">
      <c t="s" r="A117" s="4">
        <v>509</v>
      </c>
      <c t="n" r="B117" s="6">
        <v>20</v>
      </c>
      <c t="n" r="F117" s="6">
        <v>21</v>
      </c>
      <c t="n" r="J117" s="6">
        <v>20</v>
      </c>
      <c t="n" r="K117" s="6">
        <v>21</v>
      </c>
    </row>
    <row spans="1:11" r="118">
      <c t="s" r="A118" s="4">
        <v>511</v>
      </c>
      <c t="n" r="B118" s="6">
        <v>20</v>
      </c>
      <c t="n" r="F118" s="6">
        <v>21</v>
      </c>
      <c t="n" r="J118" s="6">
        <v>20</v>
      </c>
      <c t="n" r="K118" s="6">
        <v>21</v>
      </c>
    </row>
    <row spans="1:11" r="119">
      <c t="s" r="A119" s="4">
        <v>500</v>
      </c>
    </row>
    <row spans="1:11" r="120">
      <c t="s" r="A120" s="3">
        <v>502</v>
      </c>
    </row>
    <row spans="1:11" r="121">
      <c t="s" r="A121" s="4">
        <v>503</v>
      </c>
      <c t="n" r="E121" s="8">
        <v>20</v>
      </c>
      <c t="n" r="I121" s="8">
        <v>20</v>
      </c>
      <c t="n" r="J121" s="6">
        <v>20</v>
      </c>
      <c t="n" r="K121" s="6">
        <v>20</v>
      </c>
    </row>
    <row spans="1:11" r="122">
      <c t="s" r="A122" s="4">
        <v>504</v>
      </c>
      <c t="n" r="J122" s="6">
        <v>-1</v>
      </c>
      <c t="n" r="K122" s="6">
        <v>0</v>
      </c>
    </row>
    <row spans="1:11" r="123">
      <c t="s" r="A123" s="4">
        <v>505</v>
      </c>
      <c t="n" r="J123" s="6">
        <v>0</v>
      </c>
      <c t="n" r="K123" s="6">
        <v>0</v>
      </c>
    </row>
    <row spans="1:11" r="124">
      <c t="s" r="A124" s="4">
        <v>506</v>
      </c>
      <c t="n" r="J124" s="6">
        <v>10</v>
      </c>
      <c t="n" r="K124" s="6">
        <v>0</v>
      </c>
    </row>
    <row spans="1:11" r="125">
      <c t="s" r="A125" s="4">
        <v>507</v>
      </c>
      <c t="n" r="B125" s="6">
        <v>29</v>
      </c>
      <c t="n" r="F125" s="6">
        <v>20</v>
      </c>
      <c t="n" r="J125" s="6">
        <v>29</v>
      </c>
      <c t="n" r="K125" s="6">
        <v>20</v>
      </c>
    </row>
    <row spans="1:11" r="126">
      <c t="s" r="A126" s="4">
        <v>508</v>
      </c>
      <c t="n" r="B126" s="6">
        <v>0</v>
      </c>
      <c t="n" r="F126" s="6">
        <v>0</v>
      </c>
      <c t="n" r="J126" s="6">
        <v>0</v>
      </c>
      <c t="n" r="K126" s="6">
        <v>0</v>
      </c>
    </row>
    <row spans="1:11" r="127">
      <c t="s" r="A127" s="4">
        <v>509</v>
      </c>
      <c t="n" r="B127" s="6">
        <v>29</v>
      </c>
      <c t="n" r="F127" s="6">
        <v>20</v>
      </c>
      <c t="n" r="J127" s="6">
        <v>29</v>
      </c>
      <c t="n" r="K127" s="6">
        <v>20</v>
      </c>
    </row>
    <row spans="1:11" r="128">
      <c t="s" r="A128" s="4">
        <v>510</v>
      </c>
      <c t="n" r="B128" s="6">
        <v>29</v>
      </c>
      <c t="n" r="F128" s="6">
        <v>20</v>
      </c>
      <c t="n" r="J128" s="6">
        <v>29</v>
      </c>
      <c t="n" r="K128" s="6">
        <v>20</v>
      </c>
    </row>
    <row spans="1:11" r="129">
      <c t="s" r="A129" s="4">
        <v>508</v>
      </c>
      <c t="n" r="B129" s="6">
        <v>0</v>
      </c>
      <c t="n" r="F129" s="6">
        <v>0</v>
      </c>
      <c t="n" r="J129" s="6">
        <v>0</v>
      </c>
      <c t="n" r="K129" s="6">
        <v>0</v>
      </c>
    </row>
    <row spans="1:11" r="130">
      <c t="s" r="A130" s="4">
        <v>509</v>
      </c>
      <c t="n" r="B130" s="6">
        <v>3060</v>
      </c>
      <c t="n" r="F130" s="6">
        <v>2446</v>
      </c>
      <c t="n" r="J130" s="6">
        <v>3060</v>
      </c>
      <c t="n" r="K130" s="6">
        <v>2446</v>
      </c>
    </row>
    <row spans="1:11" r="131">
      <c t="s" r="A131" s="4">
        <v>511</v>
      </c>
      <c t="n" r="B131" s="8">
        <v>3060</v>
      </c>
      <c t="n" r="F131" s="8">
        <v>2446</v>
      </c>
      <c t="n" r="J131" s="8">
        <v>3060</v>
      </c>
      <c t="n" r="K131" s="8">
        <v>2446</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3</v>
      </c>
      <c t="s" r="B1" s="2">
        <v>2</v>
      </c>
      <c t="s" r="C1" s="2">
        <v>32</v>
      </c>
    </row>
    <row spans="1:3" r="2">
      <c t="s" r="A2" s="3">
        <v>514</v>
      </c>
    </row>
    <row spans="1:3" r="3">
      <c t="s" r="A3" s="4">
        <v>515</v>
      </c>
      <c t="n" r="B3" s="8">
        <v>2574</v>
      </c>
      <c t="n" r="C3" s="8">
        <v>3121</v>
      </c>
    </row>
    <row spans="1:3" r="4">
      <c t="s" r="A4" s="4">
        <v>516</v>
      </c>
      <c t="n" r="B4" s="6">
        <v>168586</v>
      </c>
      <c t="n" r="C4" s="6">
        <v>141296</v>
      </c>
    </row>
    <row spans="1:3" r="5">
      <c t="s" r="A5" s="4">
        <v>133</v>
      </c>
      <c t="n" r="B5" s="6">
        <v>171160</v>
      </c>
      <c t="n" r="C5" s="6">
        <v>144417</v>
      </c>
    </row>
    <row spans="1:3" r="6">
      <c t="s" r="A6" s="4">
        <v>517</v>
      </c>
      <c t="n" r="B6" s="6">
        <v>0</v>
      </c>
      <c t="n" r="C6" s="6">
        <v>0</v>
      </c>
    </row>
    <row spans="1:3" r="7">
      <c t="s" r="A7" s="4">
        <v>518</v>
      </c>
      <c t="n" r="B7" s="6">
        <v>1410</v>
      </c>
      <c t="n" r="C7" s="6">
        <v>1419</v>
      </c>
    </row>
    <row spans="1:3" r="8">
      <c t="s" r="A8" s="4">
        <v>519</v>
      </c>
    </row>
    <row spans="1:3" r="9">
      <c t="s" r="A9" s="3">
        <v>514</v>
      </c>
    </row>
    <row spans="1:3" r="10">
      <c t="s" r="A10" s="4">
        <v>515</v>
      </c>
      <c t="n" r="B10" s="6">
        <v>1104</v>
      </c>
      <c t="n" r="C10" s="6">
        <v>1675</v>
      </c>
    </row>
    <row spans="1:3" r="11">
      <c t="s" r="A11" s="4">
        <v>520</v>
      </c>
    </row>
    <row spans="1:3" r="12">
      <c t="s" r="A12" s="3">
        <v>514</v>
      </c>
    </row>
    <row spans="1:3" r="13">
      <c t="s" r="A13" s="4">
        <v>515</v>
      </c>
      <c t="n" r="B13" s="6">
        <v>77</v>
      </c>
      <c t="n" r="C13" s="6">
        <v>53</v>
      </c>
    </row>
    <row spans="1:3" r="14">
      <c t="s" r="A14" s="4">
        <v>521</v>
      </c>
    </row>
    <row spans="1:3" r="15">
      <c t="s" r="A15" s="3">
        <v>514</v>
      </c>
    </row>
    <row spans="1:3" r="16">
      <c t="s" r="A16" s="4">
        <v>515</v>
      </c>
      <c t="n" r="B16" s="6">
        <v>1393</v>
      </c>
      <c t="n" r="C16" s="6">
        <v>1393</v>
      </c>
    </row>
    <row spans="1:3" r="17">
      <c t="s" r="A17" s="4">
        <v>493</v>
      </c>
    </row>
    <row spans="1:3" r="18">
      <c t="s" r="A18" s="3">
        <v>514</v>
      </c>
    </row>
    <row spans="1:3" r="19">
      <c t="s" r="A19" s="4">
        <v>515</v>
      </c>
      <c t="n" r="B19" s="6">
        <v>0</v>
      </c>
      <c t="n" r="C19" s="6">
        <v>0</v>
      </c>
    </row>
    <row spans="1:3" r="20">
      <c t="s" r="A20" s="4">
        <v>516</v>
      </c>
      <c t="n" r="B20" s="6">
        <v>3964</v>
      </c>
      <c t="n" r="C20" s="6">
        <v>3012</v>
      </c>
    </row>
    <row spans="1:3" r="21">
      <c t="s" r="A21" s="4">
        <v>133</v>
      </c>
      <c t="n" r="B21" s="6">
        <v>3964</v>
      </c>
      <c t="n" r="C21" s="6">
        <v>3012</v>
      </c>
    </row>
    <row spans="1:3" r="22">
      <c t="s" r="A22" s="4">
        <v>517</v>
      </c>
      <c t="n" r="B22" s="6">
        <v>0</v>
      </c>
      <c t="n" r="C22" s="6">
        <v>0</v>
      </c>
    </row>
    <row spans="1:3" r="23">
      <c t="s" r="A23" s="4">
        <v>518</v>
      </c>
      <c t="n" r="B23" s="6">
        <v>0</v>
      </c>
      <c t="n" r="C23" s="6">
        <v>0</v>
      </c>
    </row>
    <row spans="1:3" r="24">
      <c t="s" r="A24" s="4">
        <v>522</v>
      </c>
    </row>
    <row spans="1:3" r="25">
      <c t="s" r="A25" s="3">
        <v>514</v>
      </c>
    </row>
    <row spans="1:3" r="26">
      <c t="s" r="A26" s="4">
        <v>515</v>
      </c>
      <c t="n" r="B26" s="6">
        <v>0</v>
      </c>
      <c t="n" r="C26" s="6">
        <v>0</v>
      </c>
    </row>
    <row spans="1:3" r="27">
      <c t="s" r="A27" s="4">
        <v>523</v>
      </c>
    </row>
    <row spans="1:3" r="28">
      <c t="s" r="A28" s="3">
        <v>514</v>
      </c>
    </row>
    <row spans="1:3" r="29">
      <c t="s" r="A29" s="4">
        <v>515</v>
      </c>
      <c t="n" r="B29" s="6">
        <v>0</v>
      </c>
      <c t="n" r="C29" s="6">
        <v>0</v>
      </c>
    </row>
    <row spans="1:3" r="30">
      <c t="s" r="A30" s="4">
        <v>524</v>
      </c>
    </row>
    <row spans="1:3" r="31">
      <c t="s" r="A31" s="3">
        <v>514</v>
      </c>
    </row>
    <row spans="1:3" r="32">
      <c t="s" r="A32" s="4">
        <v>515</v>
      </c>
      <c t="n" r="B32" s="6">
        <v>0</v>
      </c>
      <c t="n" r="C32" s="6">
        <v>0</v>
      </c>
    </row>
    <row spans="1:3" r="33">
      <c t="s" r="A33" s="4">
        <v>525</v>
      </c>
    </row>
    <row spans="1:3" r="34">
      <c t="s" r="A34" s="3">
        <v>514</v>
      </c>
    </row>
    <row spans="1:3" r="35">
      <c t="s" r="A35" s="4">
        <v>517</v>
      </c>
      <c t="n" r="C35" s="6">
        <v>0</v>
      </c>
    </row>
    <row spans="1:3" r="36">
      <c t="s" r="A36" s="4">
        <v>518</v>
      </c>
      <c t="n" r="C36" s="6">
        <v>0</v>
      </c>
    </row>
    <row spans="1:3" r="37">
      <c t="s" r="A37" s="4">
        <v>526</v>
      </c>
    </row>
    <row spans="1:3" r="38">
      <c t="s" r="A38" s="3">
        <v>514</v>
      </c>
    </row>
    <row spans="1:3" r="39">
      <c t="s" r="A39" s="4">
        <v>517</v>
      </c>
      <c t="n" r="C39" s="6">
        <v>0</v>
      </c>
    </row>
    <row spans="1:3" r="40">
      <c t="s" r="A40" s="4">
        <v>518</v>
      </c>
      <c t="n" r="C40" s="6">
        <v>0</v>
      </c>
    </row>
    <row spans="1:3" r="41">
      <c t="s" r="A41" s="4">
        <v>494</v>
      </c>
    </row>
    <row spans="1:3" r="42">
      <c t="s" r="A42" s="3">
        <v>514</v>
      </c>
    </row>
    <row spans="1:3" r="43">
      <c t="s" r="A43" s="4">
        <v>515</v>
      </c>
      <c t="n" r="B43" s="6">
        <v>2499</v>
      </c>
      <c t="n" r="C43" s="6">
        <v>2121</v>
      </c>
    </row>
    <row spans="1:3" r="44">
      <c t="s" r="A44" s="4">
        <v>516</v>
      </c>
      <c t="n" r="B44" s="6">
        <v>102362</v>
      </c>
      <c t="n" r="C44" s="6">
        <v>94319</v>
      </c>
    </row>
    <row spans="1:3" r="45">
      <c t="s" r="A45" s="4">
        <v>133</v>
      </c>
      <c t="n" r="B45" s="6">
        <v>104861</v>
      </c>
      <c t="n" r="C45" s="6">
        <v>96440</v>
      </c>
    </row>
    <row spans="1:3" r="46">
      <c t="s" r="A46" s="4">
        <v>517</v>
      </c>
      <c t="n" r="B46" s="6">
        <v>0</v>
      </c>
      <c t="n" r="C46" s="6">
        <v>0</v>
      </c>
    </row>
    <row spans="1:3" r="47">
      <c t="s" r="A47" s="4">
        <v>518</v>
      </c>
      <c t="n" r="B47" s="6">
        <v>1410</v>
      </c>
      <c t="n" r="C47" s="6">
        <v>1419</v>
      </c>
    </row>
    <row spans="1:3" r="48">
      <c t="s" r="A48" s="4">
        <v>527</v>
      </c>
    </row>
    <row spans="1:3" r="49">
      <c t="s" r="A49" s="3">
        <v>514</v>
      </c>
    </row>
    <row spans="1:3" r="50">
      <c t="s" r="A50" s="4">
        <v>515</v>
      </c>
      <c t="n" r="B50" s="6">
        <v>1088</v>
      </c>
      <c t="n" r="C50" s="6">
        <v>728</v>
      </c>
    </row>
    <row spans="1:3" r="51">
      <c t="s" r="A51" s="4">
        <v>528</v>
      </c>
    </row>
    <row spans="1:3" r="52">
      <c t="s" r="A52" s="3">
        <v>514</v>
      </c>
    </row>
    <row spans="1:3" r="53">
      <c t="s" r="A53" s="4">
        <v>515</v>
      </c>
      <c t="n" r="B53" s="6">
        <v>18</v>
      </c>
      <c t="n" r="C53" s="6">
        <v>0</v>
      </c>
    </row>
    <row spans="1:3" r="54">
      <c t="s" r="A54" s="4">
        <v>529</v>
      </c>
    </row>
    <row spans="1:3" r="55">
      <c t="s" r="A55" s="3">
        <v>514</v>
      </c>
    </row>
    <row spans="1:3" r="56">
      <c t="s" r="A56" s="4">
        <v>515</v>
      </c>
      <c t="n" r="B56" s="6">
        <v>1393</v>
      </c>
      <c t="n" r="C56" s="6">
        <v>1393</v>
      </c>
    </row>
    <row spans="1:3" r="57">
      <c t="s" r="A57" s="4">
        <v>495</v>
      </c>
    </row>
    <row spans="1:3" r="58">
      <c t="s" r="A58" s="3">
        <v>514</v>
      </c>
    </row>
    <row spans="1:3" r="59">
      <c t="s" r="A59" s="4">
        <v>515</v>
      </c>
      <c t="n" r="B59" s="6">
        <v>0</v>
      </c>
      <c t="n" r="C59" s="6">
        <v>0</v>
      </c>
    </row>
    <row spans="1:3" r="60">
      <c t="s" r="A60" s="4">
        <v>516</v>
      </c>
      <c t="n" r="B60" s="6">
        <v>21848</v>
      </c>
      <c t="n" r="C60" s="6">
        <v>17401</v>
      </c>
    </row>
    <row spans="1:3" r="61">
      <c t="s" r="A61" s="4">
        <v>133</v>
      </c>
      <c t="n" r="B61" s="6">
        <v>21848</v>
      </c>
      <c t="n" r="C61" s="6">
        <v>17401</v>
      </c>
    </row>
    <row spans="1:3" r="62">
      <c t="s" r="A62" s="4">
        <v>517</v>
      </c>
      <c t="n" r="B62" s="6">
        <v>0</v>
      </c>
      <c t="n" r="C62" s="6">
        <v>0</v>
      </c>
    </row>
    <row spans="1:3" r="63">
      <c t="s" r="A63" s="4">
        <v>518</v>
      </c>
      <c t="n" r="B63" s="6">
        <v>0</v>
      </c>
      <c t="n" r="C63" s="6">
        <v>0</v>
      </c>
    </row>
    <row spans="1:3" r="64">
      <c t="s" r="A64" s="4">
        <v>530</v>
      </c>
    </row>
    <row spans="1:3" r="65">
      <c t="s" r="A65" s="3">
        <v>514</v>
      </c>
    </row>
    <row spans="1:3" r="66">
      <c t="s" r="A66" s="4">
        <v>515</v>
      </c>
      <c t="n" r="B66" s="6">
        <v>0</v>
      </c>
      <c t="n" r="C66" s="6">
        <v>0</v>
      </c>
    </row>
    <row spans="1:3" r="67">
      <c t="s" r="A67" s="4">
        <v>531</v>
      </c>
    </row>
    <row spans="1:3" r="68">
      <c t="s" r="A68" s="3">
        <v>514</v>
      </c>
    </row>
    <row spans="1:3" r="69">
      <c t="s" r="A69" s="4">
        <v>515</v>
      </c>
      <c t="n" r="B69" s="6">
        <v>0</v>
      </c>
      <c t="n" r="C69" s="6">
        <v>0</v>
      </c>
    </row>
    <row spans="1:3" r="70">
      <c t="s" r="A70" s="4">
        <v>532</v>
      </c>
    </row>
    <row spans="1:3" r="71">
      <c t="s" r="A71" s="3">
        <v>514</v>
      </c>
    </row>
    <row spans="1:3" r="72">
      <c t="s" r="A72" s="4">
        <v>515</v>
      </c>
      <c t="n" r="B72" s="6">
        <v>0</v>
      </c>
      <c t="n" r="C72" s="6">
        <v>0</v>
      </c>
    </row>
    <row spans="1:3" r="73">
      <c t="s" r="A73" s="4">
        <v>496</v>
      </c>
    </row>
    <row spans="1:3" r="74">
      <c t="s" r="A74" s="3">
        <v>514</v>
      </c>
    </row>
    <row spans="1:3" r="75">
      <c t="s" r="A75" s="4">
        <v>515</v>
      </c>
      <c t="n" r="B75" s="6">
        <v>0</v>
      </c>
      <c t="n" r="C75" s="6">
        <v>938</v>
      </c>
    </row>
    <row spans="1:3" r="76">
      <c t="s" r="A76" s="4">
        <v>516</v>
      </c>
      <c t="n" r="B76" s="6">
        <v>16559</v>
      </c>
      <c t="n" r="C76" s="6">
        <v>9233</v>
      </c>
    </row>
    <row spans="1:3" r="77">
      <c t="s" r="A77" s="4">
        <v>133</v>
      </c>
      <c t="n" r="B77" s="6">
        <v>16559</v>
      </c>
      <c t="n" r="C77" s="6">
        <v>10171</v>
      </c>
    </row>
    <row spans="1:3" r="78">
      <c t="s" r="A78" s="4">
        <v>517</v>
      </c>
      <c t="n" r="B78" s="6">
        <v>0</v>
      </c>
      <c t="n" r="C78" s="6">
        <v>0</v>
      </c>
    </row>
    <row spans="1:3" r="79">
      <c t="s" r="A79" s="4">
        <v>518</v>
      </c>
      <c t="n" r="B79" s="6">
        <v>0</v>
      </c>
      <c t="n" r="C79" s="6">
        <v>0</v>
      </c>
    </row>
    <row spans="1:3" r="80">
      <c t="s" r="A80" s="4">
        <v>533</v>
      </c>
    </row>
    <row spans="1:3" r="81">
      <c t="s" r="A81" s="3">
        <v>514</v>
      </c>
    </row>
    <row spans="1:3" r="82">
      <c t="s" r="A82" s="4">
        <v>515</v>
      </c>
      <c t="n" r="B82" s="6">
        <v>0</v>
      </c>
      <c t="n" r="C82" s="6">
        <v>938</v>
      </c>
    </row>
    <row spans="1:3" r="83">
      <c t="s" r="A83" s="4">
        <v>534</v>
      </c>
    </row>
    <row spans="1:3" r="84">
      <c t="s" r="A84" s="3">
        <v>514</v>
      </c>
    </row>
    <row spans="1:3" r="85">
      <c t="s" r="A85" s="4">
        <v>515</v>
      </c>
      <c t="n" r="B85" s="6">
        <v>0</v>
      </c>
      <c t="n" r="C85" s="6">
        <v>0</v>
      </c>
    </row>
    <row spans="1:3" r="86">
      <c t="s" r="A86" s="4">
        <v>535</v>
      </c>
    </row>
    <row spans="1:3" r="87">
      <c t="s" r="A87" s="3">
        <v>514</v>
      </c>
    </row>
    <row spans="1:3" r="88">
      <c t="s" r="A88" s="4">
        <v>515</v>
      </c>
      <c t="n" r="B88" s="6">
        <v>0</v>
      </c>
      <c t="n" r="C88" s="6">
        <v>0</v>
      </c>
    </row>
    <row spans="1:3" r="89">
      <c t="s" r="A89" s="4">
        <v>497</v>
      </c>
    </row>
    <row spans="1:3" r="90">
      <c t="s" r="A90" s="3">
        <v>514</v>
      </c>
    </row>
    <row spans="1:3" r="91">
      <c t="s" r="A91" s="4">
        <v>515</v>
      </c>
      <c t="n" r="B91" s="6">
        <v>59</v>
      </c>
      <c t="n" r="C91" s="6">
        <v>53</v>
      </c>
    </row>
    <row spans="1:3" r="92">
      <c t="s" r="A92" s="4">
        <v>516</v>
      </c>
      <c t="n" r="B92" s="6">
        <v>2034</v>
      </c>
      <c t="n" r="C92" s="6">
        <v>2801</v>
      </c>
    </row>
    <row spans="1:3" r="93">
      <c t="s" r="A93" s="4">
        <v>133</v>
      </c>
      <c t="n" r="B93" s="6">
        <v>2093</v>
      </c>
      <c t="n" r="C93" s="6">
        <v>2854</v>
      </c>
    </row>
    <row spans="1:3" r="94">
      <c t="s" r="A94" s="4">
        <v>517</v>
      </c>
      <c t="n" r="B94" s="6">
        <v>0</v>
      </c>
      <c t="n" r="C94" s="6">
        <v>0</v>
      </c>
    </row>
    <row spans="1:3" r="95">
      <c t="s" r="A95" s="4">
        <v>518</v>
      </c>
      <c t="n" r="B95" s="6">
        <v>0</v>
      </c>
      <c t="n" r="C95" s="6">
        <v>0</v>
      </c>
    </row>
    <row spans="1:3" r="96">
      <c t="s" r="A96" s="4">
        <v>536</v>
      </c>
    </row>
    <row spans="1:3" r="97">
      <c t="s" r="A97" s="3">
        <v>514</v>
      </c>
    </row>
    <row spans="1:3" r="98">
      <c t="s" r="A98" s="4">
        <v>515</v>
      </c>
      <c t="n" r="B98" s="6">
        <v>0</v>
      </c>
      <c t="n" r="C98" s="6">
        <v>0</v>
      </c>
    </row>
    <row spans="1:3" r="99">
      <c t="s" r="A99" s="4">
        <v>537</v>
      </c>
    </row>
    <row spans="1:3" r="100">
      <c t="s" r="A100" s="3">
        <v>514</v>
      </c>
    </row>
    <row spans="1:3" r="101">
      <c t="s" r="A101" s="4">
        <v>515</v>
      </c>
      <c t="n" r="B101" s="6">
        <v>59</v>
      </c>
      <c t="n" r="C101" s="6">
        <v>53</v>
      </c>
    </row>
    <row spans="1:3" r="102">
      <c t="s" r="A102" s="4">
        <v>538</v>
      </c>
    </row>
    <row spans="1:3" r="103">
      <c t="s" r="A103" s="3">
        <v>514</v>
      </c>
    </row>
    <row spans="1:3" r="104">
      <c t="s" r="A104" s="4">
        <v>515</v>
      </c>
      <c t="n" r="B104" s="6">
        <v>0</v>
      </c>
      <c t="n" r="C104" s="6">
        <v>0</v>
      </c>
    </row>
    <row spans="1:3" r="105">
      <c t="s" r="A105" s="4">
        <v>498</v>
      </c>
    </row>
    <row spans="1:3" r="106">
      <c t="s" r="A106" s="3">
        <v>514</v>
      </c>
    </row>
    <row spans="1:3" r="107">
      <c t="s" r="A107" s="4">
        <v>515</v>
      </c>
      <c t="n" r="B107" s="6">
        <v>0</v>
      </c>
      <c t="n" r="C107" s="6">
        <v>0</v>
      </c>
    </row>
    <row spans="1:3" r="108">
      <c t="s" r="A108" s="4">
        <v>516</v>
      </c>
      <c t="n" r="B108" s="6">
        <v>18755</v>
      </c>
      <c t="n" r="C108" s="6">
        <v>12072</v>
      </c>
    </row>
    <row spans="1:3" r="109">
      <c t="s" r="A109" s="4">
        <v>133</v>
      </c>
      <c t="n" r="B109" s="6">
        <v>18755</v>
      </c>
      <c t="n" r="C109" s="6">
        <v>12072</v>
      </c>
    </row>
    <row spans="1:3" r="110">
      <c t="s" r="A110" s="4">
        <v>517</v>
      </c>
      <c t="n" r="B110" s="6">
        <v>0</v>
      </c>
      <c t="n" r="C110" s="6">
        <v>0</v>
      </c>
    </row>
    <row spans="1:3" r="111">
      <c t="s" r="A111" s="4">
        <v>518</v>
      </c>
      <c t="n" r="B111" s="6">
        <v>0</v>
      </c>
      <c t="n" r="C111" s="6">
        <v>0</v>
      </c>
    </row>
    <row spans="1:3" r="112">
      <c t="s" r="A112" s="4">
        <v>539</v>
      </c>
    </row>
    <row spans="1:3" r="113">
      <c t="s" r="A113" s="3">
        <v>514</v>
      </c>
    </row>
    <row spans="1:3" r="114">
      <c t="s" r="A114" s="4">
        <v>515</v>
      </c>
      <c t="n" r="B114" s="6">
        <v>0</v>
      </c>
      <c t="n" r="C114" s="6">
        <v>0</v>
      </c>
    </row>
    <row spans="1:3" r="115">
      <c t="s" r="A115" s="4">
        <v>540</v>
      </c>
    </row>
    <row spans="1:3" r="116">
      <c t="s" r="A116" s="3">
        <v>514</v>
      </c>
    </row>
    <row spans="1:3" r="117">
      <c t="s" r="A117" s="4">
        <v>515</v>
      </c>
      <c t="n" r="B117" s="6">
        <v>0</v>
      </c>
      <c t="n" r="C117" s="6">
        <v>0</v>
      </c>
    </row>
    <row spans="1:3" r="118">
      <c t="s" r="A118" s="4">
        <v>541</v>
      </c>
    </row>
    <row spans="1:3" r="119">
      <c t="s" r="A119" s="3">
        <v>514</v>
      </c>
    </row>
    <row spans="1:3" r="120">
      <c t="s" r="A120" s="4">
        <v>515</v>
      </c>
      <c t="n" r="B120" s="6">
        <v>0</v>
      </c>
      <c t="n" r="C120" s="6">
        <v>0</v>
      </c>
    </row>
    <row spans="1:3" r="121">
      <c t="s" r="A121" s="4">
        <v>499</v>
      </c>
    </row>
    <row spans="1:3" r="122">
      <c t="s" r="A122" s="3">
        <v>514</v>
      </c>
    </row>
    <row spans="1:3" r="123">
      <c t="s" r="A123" s="4">
        <v>515</v>
      </c>
      <c t="n" r="B123" s="6">
        <v>0</v>
      </c>
      <c t="n" r="C123" s="6">
        <v>0</v>
      </c>
    </row>
    <row spans="1:3" r="124">
      <c t="s" r="A124" s="4">
        <v>516</v>
      </c>
      <c t="n" r="B124" s="6">
        <v>20</v>
      </c>
      <c t="n" r="C124" s="6">
        <v>21</v>
      </c>
    </row>
    <row spans="1:3" r="125">
      <c t="s" r="A125" s="4">
        <v>133</v>
      </c>
      <c t="n" r="B125" s="6">
        <v>20</v>
      </c>
      <c t="n" r="C125" s="6">
        <v>21</v>
      </c>
    </row>
    <row spans="1:3" r="126">
      <c t="s" r="A126" s="4">
        <v>517</v>
      </c>
      <c t="n" r="B126" s="6">
        <v>0</v>
      </c>
    </row>
    <row spans="1:3" r="127">
      <c t="s" r="A127" s="4">
        <v>518</v>
      </c>
      <c t="n" r="B127" s="6">
        <v>0</v>
      </c>
    </row>
    <row spans="1:3" r="128">
      <c t="s" r="A128" s="4">
        <v>542</v>
      </c>
    </row>
    <row spans="1:3" r="129">
      <c t="s" r="A129" s="3">
        <v>514</v>
      </c>
    </row>
    <row spans="1:3" r="130">
      <c t="s" r="A130" s="4">
        <v>515</v>
      </c>
      <c t="n" r="B130" s="6">
        <v>0</v>
      </c>
      <c t="n" r="C130" s="6">
        <v>0</v>
      </c>
    </row>
    <row spans="1:3" r="131">
      <c t="s" r="A131" s="4">
        <v>543</v>
      </c>
    </row>
    <row spans="1:3" r="132">
      <c t="s" r="A132" s="3">
        <v>514</v>
      </c>
    </row>
    <row spans="1:3" r="133">
      <c t="s" r="A133" s="4">
        <v>515</v>
      </c>
      <c t="n" r="B133" s="6">
        <v>0</v>
      </c>
      <c t="n" r="C133" s="6">
        <v>0</v>
      </c>
    </row>
    <row spans="1:3" r="134">
      <c t="s" r="A134" s="4">
        <v>544</v>
      </c>
    </row>
    <row spans="1:3" r="135">
      <c t="s" r="A135" s="3">
        <v>514</v>
      </c>
    </row>
    <row spans="1:3" r="136">
      <c t="s" r="A136" s="4">
        <v>515</v>
      </c>
      <c t="n" r="B136" s="6">
        <v>0</v>
      </c>
      <c t="n" r="C136" s="6">
        <v>0</v>
      </c>
    </row>
    <row spans="1:3" r="137">
      <c t="s" r="A137" s="4">
        <v>500</v>
      </c>
    </row>
    <row spans="1:3" r="138">
      <c t="s" r="A138" s="3">
        <v>514</v>
      </c>
    </row>
    <row spans="1:3" r="139">
      <c t="s" r="A139" s="4">
        <v>515</v>
      </c>
      <c t="n" r="B139" s="6">
        <v>16</v>
      </c>
      <c t="n" r="C139" s="6">
        <v>9</v>
      </c>
    </row>
    <row spans="1:3" r="140">
      <c t="s" r="A140" s="4">
        <v>516</v>
      </c>
      <c t="n" r="B140" s="6">
        <v>3044</v>
      </c>
      <c t="n" r="C140" s="6">
        <v>2437</v>
      </c>
    </row>
    <row spans="1:3" r="141">
      <c t="s" r="A141" s="4">
        <v>133</v>
      </c>
      <c t="n" r="B141" s="6">
        <v>3060</v>
      </c>
      <c t="n" r="C141" s="6">
        <v>2446</v>
      </c>
    </row>
    <row spans="1:3" r="142">
      <c t="s" r="A142" s="4">
        <v>517</v>
      </c>
      <c t="n" r="B142" s="6">
        <v>0</v>
      </c>
    </row>
    <row spans="1:3" r="143">
      <c t="s" r="A143" s="4">
        <v>518</v>
      </c>
      <c t="n" r="B143" s="6">
        <v>0</v>
      </c>
    </row>
    <row spans="1:3" r="144">
      <c t="s" r="A144" s="4">
        <v>545</v>
      </c>
    </row>
    <row spans="1:3" r="145">
      <c t="s" r="A145" s="3">
        <v>514</v>
      </c>
    </row>
    <row spans="1:3" r="146">
      <c t="s" r="A146" s="4">
        <v>515</v>
      </c>
      <c t="n" r="B146" s="6">
        <v>16</v>
      </c>
      <c t="n" r="C146" s="6">
        <v>9</v>
      </c>
    </row>
    <row spans="1:3" r="147">
      <c t="s" r="A147" s="4">
        <v>546</v>
      </c>
    </row>
    <row spans="1:3" r="148">
      <c t="s" r="A148" s="3">
        <v>514</v>
      </c>
    </row>
    <row spans="1:3" r="149">
      <c t="s" r="A149" s="4">
        <v>515</v>
      </c>
      <c t="n" r="B149" s="6">
        <v>0</v>
      </c>
      <c t="n" r="C149" s="6">
        <v>0</v>
      </c>
    </row>
    <row spans="1:3" r="150">
      <c t="s" r="A150" s="4">
        <v>547</v>
      </c>
    </row>
    <row spans="1:3" r="151">
      <c t="s" r="A151" s="3">
        <v>514</v>
      </c>
    </row>
    <row spans="1:3" r="152">
      <c t="s" r="A152" s="4">
        <v>515</v>
      </c>
      <c t="n" r="B152" s="8">
        <v>0</v>
      </c>
      <c t="n" r="C152" s="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548</v>
      </c>
      <c t="s" r="B1" s="2">
        <v>1</v>
      </c>
    </row>
    <row spans="1:3" r="2">
      <c t="s" r="B2" s="2">
        <v>2</v>
      </c>
      <c t="s" r="C2" s="2">
        <v>32</v>
      </c>
    </row>
    <row spans="1:3" r="3">
      <c t="s" r="A3" s="3">
        <v>549</v>
      </c>
    </row>
    <row spans="1:3" r="4">
      <c t="s" r="A4" s="4">
        <v>550</v>
      </c>
      <c t="n" r="B4" s="8">
        <v>5836</v>
      </c>
      <c t="n" r="C4" s="8">
        <v>6739</v>
      </c>
    </row>
    <row spans="1:3" r="5">
      <c t="s" r="A5" s="4">
        <v>551</v>
      </c>
      <c t="n" r="B5" s="6">
        <v>5918</v>
      </c>
      <c t="n" r="C5" s="6">
        <v>6739</v>
      </c>
    </row>
    <row spans="1:3" r="6">
      <c t="s" r="A6" s="4">
        <v>552</v>
      </c>
      <c t="n" r="B6" s="6">
        <v>0</v>
      </c>
      <c t="n" r="C6" s="6">
        <v>0</v>
      </c>
    </row>
    <row spans="1:3" r="7">
      <c t="s" r="A7" s="4">
        <v>553</v>
      </c>
      <c t="n" r="B7" s="6">
        <v>6400</v>
      </c>
      <c t="n" r="C7" s="6">
        <v>6293</v>
      </c>
    </row>
    <row spans="1:3" r="8">
      <c t="s" r="A8" s="4">
        <v>554</v>
      </c>
      <c t="n" r="B8" s="6">
        <v>231</v>
      </c>
      <c t="n" r="C8" s="6">
        <v>276</v>
      </c>
    </row>
    <row spans="1:3" r="9">
      <c t="s" r="A9" s="4">
        <v>555</v>
      </c>
      <c t="n" r="B9" s="6">
        <v>567</v>
      </c>
      <c t="n" r="C9" s="6">
        <v>581</v>
      </c>
    </row>
    <row spans="1:3" r="10">
      <c t="s" r="A10" s="4">
        <v>556</v>
      </c>
      <c t="n" r="B10" s="6">
        <v>567</v>
      </c>
      <c t="n" r="C10" s="6">
        <v>581</v>
      </c>
    </row>
    <row spans="1:3" r="11">
      <c t="s" r="A11" s="4">
        <v>557</v>
      </c>
      <c t="n" r="B11" s="6">
        <v>21</v>
      </c>
      <c t="n" r="C11" s="6">
        <v>37</v>
      </c>
    </row>
    <row spans="1:3" r="12">
      <c t="s" r="A12" s="4">
        <v>558</v>
      </c>
      <c t="n" r="B12" s="6">
        <v>571</v>
      </c>
      <c t="n" r="C12" s="6">
        <v>589</v>
      </c>
    </row>
    <row spans="1:3" r="13">
      <c t="s" r="A13" s="4">
        <v>559</v>
      </c>
      <c t="n" r="B13" s="6">
        <v>19</v>
      </c>
      <c t="n" r="C13" s="6">
        <v>22</v>
      </c>
    </row>
    <row spans="1:3" r="14">
      <c t="s" r="A14" s="4">
        <v>560</v>
      </c>
      <c t="n" r="B14" s="6">
        <v>6403</v>
      </c>
      <c t="n" r="C14" s="6">
        <v>7320</v>
      </c>
    </row>
    <row spans="1:3" r="15">
      <c t="s" r="A15" s="4">
        <v>561</v>
      </c>
      <c t="n" r="B15" s="6">
        <v>6485</v>
      </c>
      <c t="n" r="C15" s="6">
        <v>7320</v>
      </c>
    </row>
    <row spans="1:3" r="16">
      <c t="s" r="A16" s="4">
        <v>562</v>
      </c>
      <c t="n" r="B16" s="6">
        <v>21</v>
      </c>
      <c t="n" r="C16" s="6">
        <v>37</v>
      </c>
    </row>
    <row spans="1:3" r="17">
      <c t="s" r="A17" s="4">
        <v>563</v>
      </c>
      <c t="n" r="B17" s="6">
        <v>6971</v>
      </c>
      <c t="n" r="C17" s="6">
        <v>6882</v>
      </c>
    </row>
    <row spans="1:3" r="18">
      <c t="s" r="A18" s="4">
        <v>564</v>
      </c>
      <c t="n" r="B18" s="6">
        <v>250</v>
      </c>
      <c t="n" r="C18" s="6">
        <v>298</v>
      </c>
    </row>
    <row spans="1:3" r="19">
      <c t="s" r="A19" s="4">
        <v>494</v>
      </c>
    </row>
    <row spans="1:3" r="20">
      <c t="s" r="A20" s="3">
        <v>549</v>
      </c>
    </row>
    <row spans="1:3" r="21">
      <c t="s" r="A21" s="4">
        <v>550</v>
      </c>
      <c t="n" r="B21" s="6">
        <v>5098</v>
      </c>
      <c t="n" r="C21" s="6">
        <v>5991</v>
      </c>
    </row>
    <row spans="1:3" r="22">
      <c t="s" r="A22" s="4">
        <v>551</v>
      </c>
      <c t="n" r="B22" s="6">
        <v>5098</v>
      </c>
      <c t="n" r="C22" s="6">
        <v>5991</v>
      </c>
    </row>
    <row spans="1:3" r="23">
      <c t="s" r="A23" s="4">
        <v>552</v>
      </c>
      <c t="n" r="B23" s="6">
        <v>0</v>
      </c>
      <c t="n" r="C23" s="6">
        <v>0</v>
      </c>
    </row>
    <row spans="1:3" r="24">
      <c t="s" r="A24" s="4">
        <v>553</v>
      </c>
      <c t="n" r="B24" s="6">
        <v>5657</v>
      </c>
      <c t="n" r="C24" s="6">
        <v>5586</v>
      </c>
    </row>
    <row spans="1:3" r="25">
      <c t="s" r="A25" s="4">
        <v>554</v>
      </c>
      <c t="n" r="B25" s="6">
        <v>183</v>
      </c>
      <c t="n" r="C25" s="6">
        <v>226</v>
      </c>
    </row>
    <row spans="1:3" r="26">
      <c t="s" r="A26" s="4">
        <v>555</v>
      </c>
      <c t="n" r="B26" s="6">
        <v>567</v>
      </c>
      <c t="n" r="C26" s="6">
        <v>581</v>
      </c>
    </row>
    <row spans="1:3" r="27">
      <c t="s" r="A27" s="4">
        <v>556</v>
      </c>
      <c t="n" r="B27" s="6">
        <v>567</v>
      </c>
      <c t="n" r="C27" s="6">
        <v>581</v>
      </c>
    </row>
    <row spans="1:3" r="28">
      <c t="s" r="A28" s="4">
        <v>557</v>
      </c>
      <c t="n" r="B28" s="6">
        <v>21</v>
      </c>
      <c t="n" r="C28" s="6">
        <v>37</v>
      </c>
    </row>
    <row spans="1:3" r="29">
      <c t="s" r="A29" s="4">
        <v>558</v>
      </c>
      <c t="n" r="B29" s="6">
        <v>571</v>
      </c>
      <c t="n" r="C29" s="6">
        <v>589</v>
      </c>
    </row>
    <row spans="1:3" r="30">
      <c t="s" r="A30" s="4">
        <v>559</v>
      </c>
      <c t="n" r="B30" s="6">
        <v>19</v>
      </c>
      <c t="n" r="C30" s="6">
        <v>22</v>
      </c>
    </row>
    <row spans="1:3" r="31">
      <c t="s" r="A31" s="4">
        <v>560</v>
      </c>
      <c t="n" r="B31" s="6">
        <v>5665</v>
      </c>
      <c t="n" r="C31" s="6">
        <v>6572</v>
      </c>
    </row>
    <row spans="1:3" r="32">
      <c t="s" r="A32" s="4">
        <v>561</v>
      </c>
      <c t="n" r="B32" s="6">
        <v>5665</v>
      </c>
      <c t="n" r="C32" s="6">
        <v>6572</v>
      </c>
    </row>
    <row spans="1:3" r="33">
      <c t="s" r="A33" s="4">
        <v>562</v>
      </c>
      <c t="n" r="B33" s="6">
        <v>21</v>
      </c>
      <c t="n" r="C33" s="6">
        <v>37</v>
      </c>
    </row>
    <row spans="1:3" r="34">
      <c t="s" r="A34" s="4">
        <v>563</v>
      </c>
      <c t="n" r="B34" s="6">
        <v>6228</v>
      </c>
      <c t="n" r="C34" s="6">
        <v>6175</v>
      </c>
    </row>
    <row spans="1:3" r="35">
      <c t="s" r="A35" s="4">
        <v>564</v>
      </c>
      <c t="n" r="B35" s="6">
        <v>202</v>
      </c>
      <c t="n" r="C35" s="6">
        <v>248</v>
      </c>
    </row>
    <row spans="1:3" r="36">
      <c t="s" r="A36" s="4">
        <v>495</v>
      </c>
    </row>
    <row spans="1:3" r="37">
      <c t="s" r="A37" s="3">
        <v>549</v>
      </c>
    </row>
    <row spans="1:3" r="38">
      <c t="s" r="A38" s="4">
        <v>550</v>
      </c>
      <c t="n" r="B38" s="6">
        <v>679</v>
      </c>
      <c t="n" r="C38" s="6">
        <v>695</v>
      </c>
    </row>
    <row spans="1:3" r="39">
      <c t="s" r="A39" s="4">
        <v>551</v>
      </c>
      <c t="n" r="B39" s="6">
        <v>679</v>
      </c>
      <c t="n" r="C39" s="6">
        <v>695</v>
      </c>
    </row>
    <row spans="1:3" r="40">
      <c t="s" r="A40" s="4">
        <v>552</v>
      </c>
      <c t="n" r="B40" s="6">
        <v>0</v>
      </c>
      <c t="n" r="C40" s="6">
        <v>0</v>
      </c>
    </row>
    <row spans="1:3" r="41">
      <c t="s" r="A41" s="4">
        <v>553</v>
      </c>
      <c t="n" r="B41" s="6">
        <v>689</v>
      </c>
      <c t="n" r="C41" s="6">
        <v>699</v>
      </c>
    </row>
    <row spans="1:3" r="42">
      <c t="s" r="A42" s="4">
        <v>554</v>
      </c>
      <c t="n" r="B42" s="6">
        <v>44</v>
      </c>
      <c t="n" r="C42" s="6">
        <v>50</v>
      </c>
    </row>
    <row spans="1:3" r="43">
      <c t="s" r="A43" s="4">
        <v>555</v>
      </c>
      <c t="n" r="B43" s="6">
        <v>0</v>
      </c>
      <c t="n" r="C43" s="6">
        <v>0</v>
      </c>
    </row>
    <row spans="1:3" r="44">
      <c t="s" r="A44" s="4">
        <v>556</v>
      </c>
      <c t="n" r="B44" s="6">
        <v>0</v>
      </c>
      <c t="n" r="C44" s="6">
        <v>0</v>
      </c>
    </row>
    <row spans="1:3" r="45">
      <c t="s" r="A45" s="4">
        <v>557</v>
      </c>
      <c t="n" r="B45" s="6">
        <v>0</v>
      </c>
      <c t="n" r="C45" s="6">
        <v>0</v>
      </c>
    </row>
    <row spans="1:3" r="46">
      <c t="s" r="A46" s="4">
        <v>558</v>
      </c>
      <c t="n" r="B46" s="6">
        <v>0</v>
      </c>
      <c t="n" r="C46" s="6">
        <v>0</v>
      </c>
    </row>
    <row spans="1:3" r="47">
      <c t="s" r="A47" s="4">
        <v>559</v>
      </c>
      <c t="n" r="B47" s="6">
        <v>0</v>
      </c>
      <c t="n" r="C47" s="6">
        <v>0</v>
      </c>
    </row>
    <row spans="1:3" r="48">
      <c t="s" r="A48" s="4">
        <v>560</v>
      </c>
      <c t="n" r="B48" s="6">
        <v>679</v>
      </c>
      <c t="n" r="C48" s="6">
        <v>695</v>
      </c>
    </row>
    <row spans="1:3" r="49">
      <c t="s" r="A49" s="4">
        <v>561</v>
      </c>
      <c t="n" r="B49" s="6">
        <v>679</v>
      </c>
      <c t="n" r="C49" s="6">
        <v>695</v>
      </c>
    </row>
    <row spans="1:3" r="50">
      <c t="s" r="A50" s="4">
        <v>562</v>
      </c>
      <c t="n" r="B50" s="6">
        <v>0</v>
      </c>
      <c t="n" r="C50" s="6">
        <v>0</v>
      </c>
    </row>
    <row spans="1:3" r="51">
      <c t="s" r="A51" s="4">
        <v>563</v>
      </c>
      <c t="n" r="B51" s="6">
        <v>689</v>
      </c>
      <c t="n" r="C51" s="6">
        <v>699</v>
      </c>
    </row>
    <row spans="1:3" r="52">
      <c t="s" r="A52" s="4">
        <v>564</v>
      </c>
      <c t="n" r="B52" s="6">
        <v>44</v>
      </c>
      <c t="n" r="C52" s="6">
        <v>50</v>
      </c>
    </row>
    <row spans="1:3" r="53">
      <c t="s" r="A53" s="4">
        <v>497</v>
      </c>
    </row>
    <row spans="1:3" r="54">
      <c t="s" r="A54" s="3">
        <v>549</v>
      </c>
    </row>
    <row spans="1:3" r="55">
      <c t="s" r="A55" s="4">
        <v>550</v>
      </c>
      <c t="n" r="B55" s="6">
        <v>59</v>
      </c>
      <c t="n" r="C55" s="6">
        <v>53</v>
      </c>
    </row>
    <row spans="1:3" r="56">
      <c t="s" r="A56" s="4">
        <v>551</v>
      </c>
      <c t="n" r="B56" s="6">
        <v>141</v>
      </c>
      <c t="n" r="C56" s="6">
        <v>53</v>
      </c>
    </row>
    <row spans="1:3" r="57">
      <c t="s" r="A57" s="4">
        <v>552</v>
      </c>
      <c t="n" r="B57" s="6">
        <v>0</v>
      </c>
      <c t="n" r="C57" s="6">
        <v>0</v>
      </c>
    </row>
    <row spans="1:3" r="58">
      <c t="s" r="A58" s="4">
        <v>553</v>
      </c>
      <c t="n" r="B58" s="6">
        <v>54</v>
      </c>
      <c t="n" r="C58" s="6">
        <v>8</v>
      </c>
    </row>
    <row spans="1:3" r="59">
      <c t="s" r="A59" s="4">
        <v>554</v>
      </c>
      <c t="n" r="B59" s="6">
        <v>4</v>
      </c>
      <c t="n" r="C59" s="6">
        <v>0</v>
      </c>
    </row>
    <row spans="1:3" r="60">
      <c t="s" r="A60" s="4">
        <v>555</v>
      </c>
      <c t="n" r="B60" s="6">
        <v>0</v>
      </c>
      <c t="n" r="C60" s="6">
        <v>0</v>
      </c>
    </row>
    <row spans="1:3" r="61">
      <c t="s" r="A61" s="4">
        <v>556</v>
      </c>
      <c t="n" r="B61" s="6">
        <v>0</v>
      </c>
      <c t="n" r="C61" s="6">
        <v>0</v>
      </c>
    </row>
    <row spans="1:3" r="62">
      <c t="s" r="A62" s="4">
        <v>557</v>
      </c>
      <c t="n" r="B62" s="6">
        <v>0</v>
      </c>
      <c t="n" r="C62" s="6">
        <v>0</v>
      </c>
    </row>
    <row spans="1:3" r="63">
      <c t="s" r="A63" s="4">
        <v>558</v>
      </c>
      <c t="n" r="B63" s="6">
        <v>0</v>
      </c>
      <c t="n" r="C63" s="6">
        <v>0</v>
      </c>
    </row>
    <row spans="1:3" r="64">
      <c t="s" r="A64" s="4">
        <v>559</v>
      </c>
      <c t="n" r="B64" s="6">
        <v>0</v>
      </c>
      <c t="n" r="C64" s="6">
        <v>0</v>
      </c>
    </row>
    <row spans="1:3" r="65">
      <c t="s" r="A65" s="4">
        <v>560</v>
      </c>
      <c t="n" r="B65" s="6">
        <v>59</v>
      </c>
      <c t="n" r="C65" s="6">
        <v>53</v>
      </c>
    </row>
    <row spans="1:3" r="66">
      <c t="s" r="A66" s="4">
        <v>561</v>
      </c>
      <c t="n" r="B66" s="6">
        <v>141</v>
      </c>
      <c t="n" r="C66" s="6">
        <v>53</v>
      </c>
    </row>
    <row spans="1:3" r="67">
      <c t="s" r="A67" s="4">
        <v>562</v>
      </c>
      <c t="n" r="B67" s="6">
        <v>0</v>
      </c>
      <c t="n" r="C67" s="6">
        <v>0</v>
      </c>
    </row>
    <row spans="1:3" r="68">
      <c t="s" r="A68" s="4">
        <v>563</v>
      </c>
      <c t="n" r="B68" s="6">
        <v>54</v>
      </c>
      <c t="n" r="C68" s="6">
        <v>8</v>
      </c>
    </row>
    <row spans="1:3" r="69">
      <c t="s" r="A69" s="4">
        <v>564</v>
      </c>
      <c t="n" r="B69" s="8">
        <v>4</v>
      </c>
      <c t="n" r="C69" s="8">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5</v>
      </c>
      <c t="s" r="B1" s="2">
        <v>2</v>
      </c>
      <c t="s" r="C1" s="2">
        <v>32</v>
      </c>
    </row>
    <row spans="1:3" r="2">
      <c t="s" r="A2" s="3">
        <v>566</v>
      </c>
    </row>
    <row spans="1:3" r="3">
      <c t="s" r="A3" s="4">
        <v>567</v>
      </c>
      <c t="n" r="B3" s="8">
        <v>171160</v>
      </c>
      <c t="n" r="C3" s="8">
        <v>144417</v>
      </c>
    </row>
    <row spans="1:3" r="4">
      <c t="s" r="A4" s="4">
        <v>568</v>
      </c>
    </row>
    <row spans="1:3" r="5">
      <c t="s" r="A5" s="3">
        <v>566</v>
      </c>
    </row>
    <row spans="1:3" r="6">
      <c t="s" r="A6" s="4">
        <v>567</v>
      </c>
      <c t="n" r="B6" s="6">
        <v>60447</v>
      </c>
      <c t="n" r="C6" s="6">
        <v>41023</v>
      </c>
    </row>
    <row spans="1:3" r="7">
      <c t="s" r="A7" s="4">
        <v>569</v>
      </c>
    </row>
    <row spans="1:3" r="8">
      <c t="s" r="A8" s="3">
        <v>566</v>
      </c>
    </row>
    <row spans="1:3" r="9">
      <c t="s" r="A9" s="4">
        <v>567</v>
      </c>
      <c t="n" r="B9" s="6">
        <v>592</v>
      </c>
      <c t="n" r="C9" s="6">
        <v>3165</v>
      </c>
    </row>
    <row spans="1:3" r="10">
      <c t="s" r="A10" s="4">
        <v>570</v>
      </c>
    </row>
    <row spans="1:3" r="11">
      <c t="s" r="A11" s="3">
        <v>566</v>
      </c>
    </row>
    <row spans="1:3" r="12">
      <c t="s" r="A12" s="4">
        <v>567</v>
      </c>
      <c t="n" r="B12" s="6">
        <v>4481</v>
      </c>
      <c t="n" r="C12" s="6">
        <v>2331</v>
      </c>
    </row>
    <row spans="1:3" r="13">
      <c t="s" r="A13" s="4">
        <v>571</v>
      </c>
    </row>
    <row spans="1:3" r="14">
      <c t="s" r="A14" s="3">
        <v>566</v>
      </c>
    </row>
    <row spans="1:3" r="15">
      <c t="s" r="A15" s="4">
        <v>567</v>
      </c>
      <c t="n" r="B15" s="6">
        <v>105640</v>
      </c>
      <c t="n" r="C15" s="6">
        <v>97898</v>
      </c>
    </row>
    <row spans="1:3" r="16">
      <c t="s" r="A16" s="4">
        <v>493</v>
      </c>
    </row>
    <row spans="1:3" r="17">
      <c t="s" r="A17" s="3">
        <v>566</v>
      </c>
    </row>
    <row spans="1:3" r="18">
      <c t="s" r="A18" s="4">
        <v>567</v>
      </c>
      <c t="n" r="B18" s="6">
        <v>3964</v>
      </c>
      <c t="n" r="C18" s="6">
        <v>3012</v>
      </c>
    </row>
    <row spans="1:3" r="19">
      <c t="s" r="A19" s="4">
        <v>572</v>
      </c>
    </row>
    <row spans="1:3" r="20">
      <c t="s" r="A20" s="3">
        <v>566</v>
      </c>
    </row>
    <row spans="1:3" r="21">
      <c t="s" r="A21" s="4">
        <v>567</v>
      </c>
      <c t="n" r="B21" s="6">
        <v>3964</v>
      </c>
      <c t="n" r="C21" s="6">
        <v>3012</v>
      </c>
    </row>
    <row spans="1:3" r="22">
      <c t="s" r="A22" s="4">
        <v>573</v>
      </c>
    </row>
    <row spans="1:3" r="23">
      <c t="s" r="A23" s="3">
        <v>566</v>
      </c>
    </row>
    <row spans="1:3" r="24">
      <c t="s" r="A24" s="4">
        <v>567</v>
      </c>
      <c t="n" r="B24" s="6">
        <v>0</v>
      </c>
      <c t="n" r="C24" s="6">
        <v>0</v>
      </c>
    </row>
    <row spans="1:3" r="25">
      <c t="s" r="A25" s="4">
        <v>574</v>
      </c>
    </row>
    <row spans="1:3" r="26">
      <c t="s" r="A26" s="3">
        <v>566</v>
      </c>
    </row>
    <row spans="1:3" r="27">
      <c t="s" r="A27" s="4">
        <v>567</v>
      </c>
      <c t="n" r="B27" s="6">
        <v>0</v>
      </c>
      <c t="n" r="C27" s="6">
        <v>0</v>
      </c>
    </row>
    <row spans="1:3" r="28">
      <c t="s" r="A28" s="4">
        <v>575</v>
      </c>
    </row>
    <row spans="1:3" r="29">
      <c t="s" r="A29" s="3">
        <v>566</v>
      </c>
    </row>
    <row spans="1:3" r="30">
      <c t="s" r="A30" s="4">
        <v>567</v>
      </c>
      <c t="n" r="B30" s="6">
        <v>0</v>
      </c>
      <c t="n" r="C30" s="6">
        <v>0</v>
      </c>
    </row>
    <row spans="1:3" r="31">
      <c t="s" r="A31" s="4">
        <v>494</v>
      </c>
    </row>
    <row spans="1:3" r="32">
      <c t="s" r="A32" s="3">
        <v>566</v>
      </c>
    </row>
    <row spans="1:3" r="33">
      <c t="s" r="A33" s="4">
        <v>567</v>
      </c>
      <c t="n" r="B33" s="6">
        <v>104861</v>
      </c>
      <c t="n" r="C33" s="6">
        <v>96440</v>
      </c>
    </row>
    <row spans="1:3" r="34">
      <c t="s" r="A34" s="4">
        <v>576</v>
      </c>
    </row>
    <row spans="1:3" r="35">
      <c t="s" r="A35" s="3">
        <v>566</v>
      </c>
    </row>
    <row spans="1:3" r="36">
      <c t="s" r="A36" s="4">
        <v>567</v>
      </c>
      <c t="n" r="B36" s="6">
        <v>0</v>
      </c>
      <c t="n" r="C36" s="6">
        <v>0</v>
      </c>
    </row>
    <row spans="1:3" r="37">
      <c t="s" r="A37" s="4">
        <v>577</v>
      </c>
    </row>
    <row spans="1:3" r="38">
      <c t="s" r="A38" s="3">
        <v>566</v>
      </c>
    </row>
    <row spans="1:3" r="39">
      <c t="s" r="A39" s="4">
        <v>567</v>
      </c>
      <c t="n" r="B39" s="6">
        <v>539</v>
      </c>
      <c t="n" r="C39" s="6">
        <v>2417</v>
      </c>
    </row>
    <row spans="1:3" r="40">
      <c t="s" r="A40" s="4">
        <v>578</v>
      </c>
    </row>
    <row spans="1:3" r="41">
      <c t="s" r="A41" s="3">
        <v>566</v>
      </c>
    </row>
    <row spans="1:3" r="42">
      <c t="s" r="A42" s="4">
        <v>567</v>
      </c>
      <c t="n" r="B42" s="6">
        <v>3796</v>
      </c>
      <c t="n" r="C42" s="6">
        <v>1393</v>
      </c>
    </row>
    <row spans="1:3" r="43">
      <c t="s" r="A43" s="4">
        <v>579</v>
      </c>
    </row>
    <row spans="1:3" r="44">
      <c t="s" r="A44" s="3">
        <v>566</v>
      </c>
    </row>
    <row spans="1:3" r="45">
      <c t="s" r="A45" s="4">
        <v>567</v>
      </c>
      <c t="n" r="B45" s="6">
        <v>100526</v>
      </c>
      <c t="n" r="C45" s="6">
        <v>92630</v>
      </c>
    </row>
    <row spans="1:3" r="46">
      <c t="s" r="A46" s="4">
        <v>495</v>
      </c>
    </row>
    <row spans="1:3" r="47">
      <c t="s" r="A47" s="3">
        <v>566</v>
      </c>
    </row>
    <row spans="1:3" r="48">
      <c t="s" r="A48" s="4">
        <v>567</v>
      </c>
      <c t="n" r="B48" s="6">
        <v>21848</v>
      </c>
      <c t="n" r="C48" s="6">
        <v>17401</v>
      </c>
    </row>
    <row spans="1:3" r="49">
      <c t="s" r="A49" s="4">
        <v>580</v>
      </c>
    </row>
    <row spans="1:3" r="50">
      <c t="s" r="A50" s="3">
        <v>566</v>
      </c>
    </row>
    <row spans="1:3" r="51">
      <c t="s" r="A51" s="4">
        <v>567</v>
      </c>
      <c t="n" r="B51" s="6">
        <v>21169</v>
      </c>
      <c t="n" r="C51" s="6">
        <v>16706</v>
      </c>
    </row>
    <row spans="1:3" r="52">
      <c t="s" r="A52" s="4">
        <v>581</v>
      </c>
    </row>
    <row spans="1:3" r="53">
      <c t="s" r="A53" s="3">
        <v>566</v>
      </c>
    </row>
    <row spans="1:3" r="54">
      <c t="s" r="A54" s="4">
        <v>567</v>
      </c>
      <c t="n" r="B54" s="6">
        <v>0</v>
      </c>
      <c t="n" r="C54" s="6">
        <v>695</v>
      </c>
    </row>
    <row spans="1:3" r="55">
      <c t="s" r="A55" s="4">
        <v>582</v>
      </c>
    </row>
    <row spans="1:3" r="56">
      <c t="s" r="A56" s="3">
        <v>566</v>
      </c>
    </row>
    <row spans="1:3" r="57">
      <c t="s" r="A57" s="4">
        <v>567</v>
      </c>
      <c t="n" r="B57" s="6">
        <v>679</v>
      </c>
      <c t="n" r="C57" s="6">
        <v>0</v>
      </c>
    </row>
    <row spans="1:3" r="58">
      <c t="s" r="A58" s="4">
        <v>583</v>
      </c>
    </row>
    <row spans="1:3" r="59">
      <c t="s" r="A59" s="3">
        <v>566</v>
      </c>
    </row>
    <row spans="1:3" r="60">
      <c t="s" r="A60" s="4">
        <v>567</v>
      </c>
      <c t="n" r="C60" s="6">
        <v>0</v>
      </c>
    </row>
    <row spans="1:3" r="61">
      <c t="s" r="A61" s="4">
        <v>496</v>
      </c>
    </row>
    <row spans="1:3" r="62">
      <c t="s" r="A62" s="3">
        <v>566</v>
      </c>
    </row>
    <row spans="1:3" r="63">
      <c t="s" r="A63" s="4">
        <v>567</v>
      </c>
      <c t="n" r="B63" s="6">
        <v>16559</v>
      </c>
      <c t="n" r="C63" s="6">
        <v>10171</v>
      </c>
    </row>
    <row spans="1:3" r="64">
      <c t="s" r="A64" s="4">
        <v>584</v>
      </c>
    </row>
    <row spans="1:3" r="65">
      <c t="s" r="A65" s="3">
        <v>566</v>
      </c>
    </row>
    <row spans="1:3" r="66">
      <c t="s" r="A66" s="4">
        <v>567</v>
      </c>
      <c t="n" r="B66" s="6">
        <v>16559</v>
      </c>
      <c t="n" r="C66" s="6">
        <v>9233</v>
      </c>
    </row>
    <row spans="1:3" r="67">
      <c t="s" r="A67" s="4">
        <v>585</v>
      </c>
    </row>
    <row spans="1:3" r="68">
      <c t="s" r="A68" s="3">
        <v>566</v>
      </c>
    </row>
    <row spans="1:3" r="69">
      <c t="s" r="A69" s="4">
        <v>567</v>
      </c>
      <c t="n" r="B69" s="6">
        <v>0</v>
      </c>
      <c t="n" r="C69" s="6">
        <v>0</v>
      </c>
    </row>
    <row spans="1:3" r="70">
      <c t="s" r="A70" s="4">
        <v>586</v>
      </c>
    </row>
    <row spans="1:3" r="71">
      <c t="s" r="A71" s="3">
        <v>566</v>
      </c>
    </row>
    <row spans="1:3" r="72">
      <c t="s" r="A72" s="4">
        <v>567</v>
      </c>
      <c t="n" r="B72" s="6">
        <v>0</v>
      </c>
      <c t="n" r="C72" s="6">
        <v>938</v>
      </c>
    </row>
    <row spans="1:3" r="73">
      <c t="s" r="A73" s="4">
        <v>587</v>
      </c>
    </row>
    <row spans="1:3" r="74">
      <c t="s" r="A74" s="3">
        <v>566</v>
      </c>
    </row>
    <row spans="1:3" r="75">
      <c t="s" r="A75" s="4">
        <v>567</v>
      </c>
      <c t="n" r="C75" s="6">
        <v>0</v>
      </c>
    </row>
    <row spans="1:3" r="76">
      <c t="s" r="A76" s="4">
        <v>497</v>
      </c>
    </row>
    <row spans="1:3" r="77">
      <c t="s" r="A77" s="3">
        <v>566</v>
      </c>
    </row>
    <row spans="1:3" r="78">
      <c t="s" r="A78" s="4">
        <v>567</v>
      </c>
      <c t="n" r="B78" s="6">
        <v>2093</v>
      </c>
      <c t="n" r="C78" s="6">
        <v>2854</v>
      </c>
    </row>
    <row spans="1:3" r="79">
      <c t="s" r="A79" s="4">
        <v>588</v>
      </c>
    </row>
    <row spans="1:3" r="80">
      <c t="s" r="A80" s="3">
        <v>566</v>
      </c>
    </row>
    <row spans="1:3" r="81">
      <c t="s" r="A81" s="4">
        <v>567</v>
      </c>
      <c t="n" r="B81" s="6">
        <v>0</v>
      </c>
      <c t="n" r="C81" s="6">
        <v>0</v>
      </c>
    </row>
    <row spans="1:3" r="82">
      <c t="s" r="A82" s="4">
        <v>589</v>
      </c>
    </row>
    <row spans="1:3" r="83">
      <c t="s" r="A83" s="3">
        <v>566</v>
      </c>
    </row>
    <row spans="1:3" r="84">
      <c t="s" r="A84" s="4">
        <v>567</v>
      </c>
      <c t="n" r="B84" s="6">
        <v>53</v>
      </c>
      <c t="n" r="C84" s="6">
        <v>53</v>
      </c>
    </row>
    <row spans="1:3" r="85">
      <c t="s" r="A85" s="4">
        <v>590</v>
      </c>
    </row>
    <row spans="1:3" r="86">
      <c t="s" r="A86" s="3">
        <v>566</v>
      </c>
    </row>
    <row spans="1:3" r="87">
      <c t="s" r="A87" s="4">
        <v>567</v>
      </c>
      <c t="n" r="B87" s="6">
        <v>6</v>
      </c>
      <c t="n" r="C87" s="6">
        <v>0</v>
      </c>
    </row>
    <row spans="1:3" r="88">
      <c t="s" r="A88" s="4">
        <v>591</v>
      </c>
    </row>
    <row spans="1:3" r="89">
      <c t="s" r="A89" s="3">
        <v>566</v>
      </c>
    </row>
    <row spans="1:3" r="90">
      <c t="s" r="A90" s="4">
        <v>567</v>
      </c>
      <c t="n" r="B90" s="6">
        <v>2034</v>
      </c>
      <c t="n" r="C90" s="6">
        <v>2801</v>
      </c>
    </row>
    <row spans="1:3" r="91">
      <c t="s" r="A91" s="4">
        <v>498</v>
      </c>
    </row>
    <row spans="1:3" r="92">
      <c t="s" r="A92" s="3">
        <v>566</v>
      </c>
    </row>
    <row spans="1:3" r="93">
      <c t="s" r="A93" s="4">
        <v>567</v>
      </c>
      <c t="n" r="B93" s="6">
        <v>18755</v>
      </c>
      <c t="n" r="C93" s="6">
        <v>12072</v>
      </c>
    </row>
    <row spans="1:3" r="94">
      <c t="s" r="A94" s="4">
        <v>592</v>
      </c>
    </row>
    <row spans="1:3" r="95">
      <c t="s" r="A95" s="3">
        <v>566</v>
      </c>
    </row>
    <row spans="1:3" r="96">
      <c t="s" r="A96" s="4">
        <v>567</v>
      </c>
      <c t="n" r="B96" s="6">
        <v>18755</v>
      </c>
      <c t="n" r="C96" s="6">
        <v>12072</v>
      </c>
    </row>
    <row spans="1:3" r="97">
      <c t="s" r="A97" s="4">
        <v>593</v>
      </c>
    </row>
    <row spans="1:3" r="98">
      <c t="s" r="A98" s="3">
        <v>566</v>
      </c>
    </row>
    <row spans="1:3" r="99">
      <c t="s" r="A99" s="4">
        <v>567</v>
      </c>
      <c t="n" r="B99" s="6">
        <v>0</v>
      </c>
      <c t="n" r="C99" s="6">
        <v>0</v>
      </c>
    </row>
    <row spans="1:3" r="100">
      <c t="s" r="A100" s="4">
        <v>594</v>
      </c>
    </row>
    <row spans="1:3" r="101">
      <c t="s" r="A101" s="3">
        <v>566</v>
      </c>
    </row>
    <row spans="1:3" r="102">
      <c t="s" r="A102" s="4">
        <v>567</v>
      </c>
      <c t="n" r="B102" s="6">
        <v>0</v>
      </c>
      <c t="n" r="C102" s="6">
        <v>0</v>
      </c>
    </row>
    <row spans="1:3" r="103">
      <c t="s" r="A103" s="4">
        <v>595</v>
      </c>
    </row>
    <row spans="1:3" r="104">
      <c t="s" r="A104" s="3">
        <v>566</v>
      </c>
    </row>
    <row spans="1:3" r="105">
      <c t="s" r="A105" s="4">
        <v>567</v>
      </c>
      <c t="n" r="B105" s="6">
        <v>0</v>
      </c>
      <c t="n" r="C105" s="6">
        <v>0</v>
      </c>
    </row>
    <row spans="1:3" r="106">
      <c t="s" r="A106" s="4">
        <v>499</v>
      </c>
    </row>
    <row spans="1:3" r="107">
      <c t="s" r="A107" s="3">
        <v>566</v>
      </c>
    </row>
    <row spans="1:3" r="108">
      <c t="s" r="A108" s="4">
        <v>567</v>
      </c>
      <c t="n" r="B108" s="6">
        <v>20</v>
      </c>
      <c t="n" r="C108" s="6">
        <v>21</v>
      </c>
    </row>
    <row spans="1:3" r="109">
      <c t="s" r="A109" s="4">
        <v>596</v>
      </c>
    </row>
    <row spans="1:3" r="110">
      <c t="s" r="A110" s="3">
        <v>566</v>
      </c>
    </row>
    <row spans="1:3" r="111">
      <c t="s" r="A111" s="4">
        <v>567</v>
      </c>
      <c t="n" r="B111" s="6">
        <v>0</v>
      </c>
      <c t="n" r="C111" s="6">
        <v>0</v>
      </c>
    </row>
    <row spans="1:3" r="112">
      <c t="s" r="A112" s="4">
        <v>597</v>
      </c>
    </row>
    <row spans="1:3" r="113">
      <c t="s" r="A113" s="3">
        <v>566</v>
      </c>
    </row>
    <row spans="1:3" r="114">
      <c t="s" r="A114" s="4">
        <v>567</v>
      </c>
      <c t="n" r="B114" s="6">
        <v>0</v>
      </c>
      <c t="n" r="C114" s="6">
        <v>0</v>
      </c>
    </row>
    <row spans="1:3" r="115">
      <c t="s" r="A115" s="4">
        <v>598</v>
      </c>
    </row>
    <row spans="1:3" r="116">
      <c t="s" r="A116" s="3">
        <v>566</v>
      </c>
    </row>
    <row spans="1:3" r="117">
      <c t="s" r="A117" s="4">
        <v>567</v>
      </c>
      <c t="n" r="B117" s="6">
        <v>0</v>
      </c>
      <c t="n" r="C117" s="6">
        <v>0</v>
      </c>
    </row>
    <row spans="1:3" r="118">
      <c t="s" r="A118" s="4">
        <v>599</v>
      </c>
    </row>
    <row spans="1:3" r="119">
      <c t="s" r="A119" s="3">
        <v>566</v>
      </c>
    </row>
    <row spans="1:3" r="120">
      <c t="s" r="A120" s="4">
        <v>567</v>
      </c>
      <c t="n" r="B120" s="6">
        <v>20</v>
      </c>
      <c t="n" r="C120" s="6">
        <v>21</v>
      </c>
    </row>
    <row spans="1:3" r="121">
      <c t="s" r="A121" s="4">
        <v>500</v>
      </c>
    </row>
    <row spans="1:3" r="122">
      <c t="s" r="A122" s="3">
        <v>566</v>
      </c>
    </row>
    <row spans="1:3" r="123">
      <c t="s" r="A123" s="4">
        <v>567</v>
      </c>
      <c t="n" r="B123" s="6">
        <v>3060</v>
      </c>
      <c t="n" r="C123" s="6">
        <v>2446</v>
      </c>
    </row>
    <row spans="1:3" r="124">
      <c t="s" r="A124" s="4">
        <v>600</v>
      </c>
    </row>
    <row spans="1:3" r="125">
      <c t="s" r="A125" s="3">
        <v>566</v>
      </c>
    </row>
    <row spans="1:3" r="126">
      <c t="s" r="A126" s="4">
        <v>567</v>
      </c>
      <c t="n" r="B126" s="6">
        <v>0</v>
      </c>
      <c t="n" r="C126" s="6">
        <v>0</v>
      </c>
    </row>
    <row spans="1:3" r="127">
      <c t="s" r="A127" s="4">
        <v>601</v>
      </c>
    </row>
    <row spans="1:3" r="128">
      <c t="s" r="A128" s="3">
        <v>566</v>
      </c>
    </row>
    <row spans="1:3" r="129">
      <c t="s" r="A129" s="4">
        <v>567</v>
      </c>
      <c t="n" r="B129" s="6">
        <v>0</v>
      </c>
      <c t="n" r="C129" s="6">
        <v>0</v>
      </c>
    </row>
    <row spans="1:3" r="130">
      <c t="s" r="A130" s="4">
        <v>602</v>
      </c>
    </row>
    <row spans="1:3" r="131">
      <c t="s" r="A131" s="3">
        <v>566</v>
      </c>
    </row>
    <row spans="1:3" r="132">
      <c t="s" r="A132" s="4">
        <v>567</v>
      </c>
      <c t="n" r="B132" s="6">
        <v>0</v>
      </c>
      <c t="n" r="C132" s="6">
        <v>0</v>
      </c>
    </row>
    <row spans="1:3" r="133">
      <c t="s" r="A133" s="4">
        <v>603</v>
      </c>
    </row>
    <row spans="1:3" r="134">
      <c t="s" r="A134" s="3">
        <v>566</v>
      </c>
    </row>
    <row spans="1:3" r="135">
      <c t="s" r="A135" s="4">
        <v>567</v>
      </c>
      <c t="n" r="B135" s="8">
        <v>3060</v>
      </c>
      <c t="n" r="C135" s="8">
        <v>24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r="A1" s="1">
        <v>604</v>
      </c>
      <c t="s" r="B1" s="2">
        <v>1</v>
      </c>
    </row>
    <row spans="1:3" r="2">
      <c t="s" r="B2" s="2">
        <v>605</v>
      </c>
      <c t="s" r="C2" s="2">
        <v>606</v>
      </c>
    </row>
    <row spans="1:3" r="3">
      <c t="s" r="A3" s="3">
        <v>607</v>
      </c>
    </row>
    <row spans="1:3" r="4">
      <c t="s" r="A4" s="4">
        <v>608</v>
      </c>
      <c t="n" r="B4" s="6">
        <v>4</v>
      </c>
      <c t="n" r="C4" s="6">
        <v>2</v>
      </c>
    </row>
    <row spans="1:3" r="5">
      <c t="s" r="A5" s="4">
        <v>609</v>
      </c>
      <c t="n" r="B5" s="8">
        <v>1147</v>
      </c>
      <c t="n" r="C5" s="8">
        <v>574</v>
      </c>
    </row>
    <row spans="1:3" r="6">
      <c t="s" r="A6" s="4">
        <v>610</v>
      </c>
      <c t="n" r="B6" s="8">
        <v>1147</v>
      </c>
      <c t="n" r="C6" s="8">
        <v>574</v>
      </c>
    </row>
    <row spans="1:3" r="7">
      <c t="s" r="A7" s="4">
        <v>611</v>
      </c>
    </row>
    <row spans="1:3" r="8">
      <c t="s" r="A8" s="3">
        <v>607</v>
      </c>
    </row>
    <row spans="1:3" r="9">
      <c t="s" r="A9" s="4">
        <v>608</v>
      </c>
      <c t="n" r="B9" s="6">
        <v>2</v>
      </c>
      <c t="n" r="C9" s="6">
        <v>1</v>
      </c>
    </row>
    <row spans="1:3" r="10">
      <c t="s" r="A10" s="4">
        <v>609</v>
      </c>
      <c t="n" r="B10" s="8">
        <v>1088</v>
      </c>
      <c t="n" r="C10" s="8">
        <v>521</v>
      </c>
    </row>
    <row spans="1:3" r="11">
      <c t="s" r="A11" s="4">
        <v>610</v>
      </c>
      <c t="n" r="B11" s="8">
        <v>1088</v>
      </c>
      <c t="n" r="C11" s="8">
        <v>521</v>
      </c>
    </row>
    <row spans="1:3" r="12">
      <c t="s" r="A12" s="4">
        <v>612</v>
      </c>
    </row>
    <row spans="1:3" r="13">
      <c t="s" r="A13" s="3">
        <v>607</v>
      </c>
    </row>
    <row spans="1:3" r="14">
      <c t="s" r="A14" s="4">
        <v>608</v>
      </c>
      <c t="n" r="B14" s="6">
        <v>2</v>
      </c>
      <c t="n" r="C14" s="6">
        <v>1</v>
      </c>
    </row>
    <row spans="1:3" r="15">
      <c t="s" r="A15" s="4">
        <v>609</v>
      </c>
      <c t="n" r="B15" s="8">
        <v>59</v>
      </c>
      <c t="n" r="C15" s="8">
        <v>53</v>
      </c>
    </row>
    <row spans="1:3" r="16">
      <c t="s" r="A16" s="4">
        <v>610</v>
      </c>
      <c t="n" r="B16" s="8">
        <v>59</v>
      </c>
      <c t="n" r="C16" s="8">
        <v>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3</v>
      </c>
      <c t="s" r="B1" s="2">
        <v>2</v>
      </c>
      <c t="s" r="C1" s="2">
        <v>32</v>
      </c>
    </row>
    <row spans="1:3" r="2">
      <c t="s" r="A2" s="3">
        <v>607</v>
      </c>
    </row>
    <row spans="1:3" r="3">
      <c t="s" r="A3" s="4">
        <v>614</v>
      </c>
      <c t="n" r="B3" s="8">
        <v>0</v>
      </c>
      <c t="n" r="C3" s="8">
        <v>0</v>
      </c>
    </row>
    <row spans="1:3" r="4">
      <c t="s" r="A4" s="4">
        <v>615</v>
      </c>
      <c t="n" r="B4" s="6">
        <v>1147</v>
      </c>
      <c t="n" r="C4" s="6">
        <v>574</v>
      </c>
    </row>
    <row spans="1:3" r="5">
      <c t="s" r="A5" s="4">
        <v>616</v>
      </c>
      <c t="n" r="B5" s="6">
        <v>0</v>
      </c>
      <c t="n" r="C5" s="6">
        <v>0</v>
      </c>
    </row>
    <row spans="1:3" r="6">
      <c t="s" r="A6" s="4">
        <v>611</v>
      </c>
    </row>
    <row spans="1:3" r="7">
      <c t="s" r="A7" s="3">
        <v>607</v>
      </c>
    </row>
    <row spans="1:3" r="8">
      <c t="s" r="A8" s="4">
        <v>614</v>
      </c>
      <c t="n" r="B8" s="6">
        <v>0</v>
      </c>
      <c t="n" r="C8" s="6">
        <v>0</v>
      </c>
    </row>
    <row spans="1:3" r="9">
      <c t="s" r="A9" s="4">
        <v>615</v>
      </c>
      <c t="n" r="B9" s="6">
        <v>1088</v>
      </c>
      <c t="n" r="C9" s="6">
        <v>521</v>
      </c>
    </row>
    <row spans="1:3" r="10">
      <c t="s" r="A10" s="4">
        <v>616</v>
      </c>
      <c t="n" r="B10" s="6">
        <v>0</v>
      </c>
      <c t="n" r="C10" s="6">
        <v>0</v>
      </c>
    </row>
    <row spans="1:3" r="11">
      <c t="s" r="A11" s="4">
        <v>612</v>
      </c>
    </row>
    <row spans="1:3" r="12">
      <c t="s" r="A12" s="3">
        <v>607</v>
      </c>
    </row>
    <row spans="1:3" r="13">
      <c t="s" r="A13" s="4">
        <v>614</v>
      </c>
      <c t="n" r="B13" s="6">
        <v>0</v>
      </c>
      <c t="n" r="C13" s="6">
        <v>0</v>
      </c>
    </row>
    <row spans="1:3" r="14">
      <c t="s" r="A14" s="4">
        <v>615</v>
      </c>
      <c t="n" r="B14" s="6">
        <v>59</v>
      </c>
      <c t="n" r="C14" s="6">
        <v>53</v>
      </c>
    </row>
    <row spans="1:3" r="15">
      <c t="s" r="A15" s="4">
        <v>616</v>
      </c>
      <c t="n" r="B15" s="8">
        <v>0</v>
      </c>
      <c t="n" r="C15" s="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r="A1" s="1">
        <v>617</v>
      </c>
      <c t="s" r="B1" s="2">
        <v>1</v>
      </c>
    </row>
    <row spans="1:3" r="2">
      <c t="s" r="B2" s="2">
        <v>618</v>
      </c>
      <c t="s" r="C2" s="2">
        <v>619</v>
      </c>
    </row>
    <row spans="1:3" r="3">
      <c t="s" r="A3" s="4">
        <v>620</v>
      </c>
      <c t="n" r="B3" s="6">
        <v>0</v>
      </c>
      <c t="n" r="C3" s="6">
        <v>0</v>
      </c>
    </row>
    <row spans="1:3" r="4">
      <c t="s" r="A4" s="4">
        <v>621</v>
      </c>
      <c t="n" r="B4" s="8">
        <v>0</v>
      </c>
      <c t="n" r="C4" s="8">
        <v>0</v>
      </c>
    </row>
    <row spans="1:3" r="5">
      <c t="s" r="A5" s="4">
        <v>622</v>
      </c>
      <c t="n" r="B5" s="6">
        <v>21751000</v>
      </c>
      <c t="n" r="C5" s="6">
        <v>17635000</v>
      </c>
    </row>
    <row spans="1:3" r="6">
      <c t="s" r="A6" s="4">
        <v>623</v>
      </c>
      <c t="n" r="B6" s="6">
        <v>171160000</v>
      </c>
      <c t="n" r="C6" s="6">
        <v>144417000</v>
      </c>
    </row>
    <row spans="1:3" r="7">
      <c t="s" r="A7" s="4">
        <v>624</v>
      </c>
    </row>
    <row spans="1:3" r="8">
      <c t="s" r="A8" s="4">
        <v>623</v>
      </c>
      <c t="n" r="B8" s="6">
        <v>1393000</v>
      </c>
    </row>
    <row spans="1:3" r="9">
      <c t="s" r="A9" s="4">
        <v>625</v>
      </c>
    </row>
    <row spans="1:3" r="10">
      <c t="s" r="A10" s="4">
        <v>626</v>
      </c>
      <c t="n" r="B10" s="6">
        <v>401000</v>
      </c>
      <c t="n" r="C10" s="8">
        <v>693000</v>
      </c>
    </row>
    <row spans="1:3" r="11">
      <c t="s" r="A11" s="4">
        <v>627</v>
      </c>
      <c t="n" r="B11" s="6">
        <v>292000</v>
      </c>
    </row>
    <row spans="1:3" r="12">
      <c t="s" r="A12" s="4">
        <v>628</v>
      </c>
      <c t="n" r="B12" s="6">
        <v>0</v>
      </c>
    </row>
    <row spans="1:3" r="13">
      <c t="s" r="A13" s="4">
        <v>629</v>
      </c>
    </row>
    <row spans="1:3" r="14">
      <c t="s" r="A14" s="4">
        <v>623</v>
      </c>
      <c t="n" r="B14" s="8">
        <v>2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spans="1:4" r="1">
      <c t="s" r="A1" s="1">
        <v>121</v>
      </c>
      <c t="s" r="C1" s="2">
        <v>1</v>
      </c>
    </row>
    <row spans="1:4" r="2">
      <c t="s" r="C2" s="2">
        <v>2</v>
      </c>
      <c t="s" r="D2" s="2">
        <v>32</v>
      </c>
    </row>
    <row spans="1:4" r="3">
      <c t="s" r="A3" s="4">
        <v>111</v>
      </c>
      <c t="n" r="C3" s="8">
        <v>654</v>
      </c>
      <c t="n" r="D3" s="8">
        <v>-119</v>
      </c>
    </row>
    <row spans="1:4" r="4">
      <c t="s" r="A4" s="3">
        <v>122</v>
      </c>
    </row>
    <row spans="1:4" r="5">
      <c t="s" r="A5" s="4">
        <v>123</v>
      </c>
      <c t="n" r="C5" s="6">
        <v>-36</v>
      </c>
      <c t="n" r="D5" s="6">
        <v>330</v>
      </c>
    </row>
    <row spans="1:4" r="6">
      <c t="s" r="A6" s="4">
        <v>124</v>
      </c>
      <c t="s" r="B6" s="4">
        <v>116</v>
      </c>
      <c t="n" r="C6" s="6">
        <v>-29</v>
      </c>
      <c t="n" r="D6" s="6">
        <v>-71</v>
      </c>
    </row>
    <row spans="1:4" r="7">
      <c t="s" r="A7" s="4">
        <v>125</v>
      </c>
      <c t="n" r="C7" s="6">
        <v>-65</v>
      </c>
      <c t="n" r="D7" s="6">
        <v>259</v>
      </c>
    </row>
    <row spans="1:4" r="8">
      <c t="s" r="A8" s="4">
        <v>126</v>
      </c>
      <c t="n" r="C8" s="6">
        <v>23</v>
      </c>
      <c t="n" r="D8" s="6">
        <v>-96</v>
      </c>
    </row>
    <row spans="1:4" r="9">
      <c t="s" r="A9" s="4">
        <v>127</v>
      </c>
      <c t="n" r="C9" s="6">
        <v>-42</v>
      </c>
      <c t="n" r="D9" s="6">
        <v>163</v>
      </c>
    </row>
    <row spans="1:4" r="10">
      <c t="s" r="A10" s="4">
        <v>128</v>
      </c>
      <c t="n" r="C10" s="8">
        <v>612</v>
      </c>
      <c t="n" r="D10" s="8">
        <v>44</v>
      </c>
    </row>
    <row spans="1:4" r="11">
      <c t="n" r="A11"/>
    </row>
    <row spans="1:4" r="12">
      <c t="s" r="A12" s="4">
        <v>116</v>
      </c>
      <c t="s" r="B12" s="4">
        <v>129</v>
      </c>
    </row>
  </sheetData>
  <mergeCells count="4">
    <mergeCell ref="A1:B2"/>
    <mergeCell ref="C1:D1"/>
    <mergeCell ref="A11:C11"/>
    <mergeCell ref="B12:C1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30</v>
      </c>
      <c t="s" r="B1" s="2">
        <v>2</v>
      </c>
      <c t="s" r="C1" s="2">
        <v>32</v>
      </c>
    </row>
    <row spans="1:3" r="2">
      <c t="s" r="A2" s="3">
        <v>631</v>
      </c>
    </row>
    <row spans="1:3" r="3">
      <c t="s" r="A3" s="4">
        <v>632</v>
      </c>
      <c t="n" r="B3" s="8">
        <v>8495</v>
      </c>
      <c t="n" r="C3" s="8">
        <v>8433</v>
      </c>
    </row>
    <row spans="1:3" r="4">
      <c t="s" r="A4" s="4">
        <v>633</v>
      </c>
      <c t="n" r="B4" s="6">
        <v>-3318</v>
      </c>
      <c t="n" r="C4" s="6">
        <v>-3024</v>
      </c>
    </row>
    <row spans="1:3" r="5">
      <c t="s" r="A5" s="4">
        <v>634</v>
      </c>
      <c t="n" r="B5" s="6">
        <v>5177</v>
      </c>
      <c t="n" r="C5" s="6">
        <v>5409</v>
      </c>
    </row>
    <row spans="1:3" r="6">
      <c t="s" r="A6" s="4">
        <v>635</v>
      </c>
    </row>
    <row spans="1:3" r="7">
      <c t="s" r="A7" s="3">
        <v>631</v>
      </c>
    </row>
    <row spans="1:3" r="8">
      <c t="s" r="A8" s="4">
        <v>632</v>
      </c>
      <c t="n" r="B8" s="6">
        <v>864</v>
      </c>
      <c t="n" r="C8" s="6">
        <v>864</v>
      </c>
    </row>
    <row spans="1:3" r="9">
      <c t="s" r="A9" s="4">
        <v>636</v>
      </c>
    </row>
    <row spans="1:3" r="10">
      <c t="s" r="A10" s="3">
        <v>631</v>
      </c>
    </row>
    <row spans="1:3" r="11">
      <c t="s" r="A11" s="4">
        <v>632</v>
      </c>
      <c t="n" r="B11" s="6">
        <v>5380</v>
      </c>
      <c t="n" r="C11" s="6">
        <v>5373</v>
      </c>
    </row>
    <row spans="1:3" r="12">
      <c t="s" r="A12" s="4">
        <v>637</v>
      </c>
    </row>
    <row spans="1:3" r="13">
      <c t="s" r="A13" s="3">
        <v>631</v>
      </c>
    </row>
    <row spans="1:3" r="14">
      <c t="s" r="A14" s="4">
        <v>632</v>
      </c>
      <c t="n" r="B14" s="8">
        <v>2251</v>
      </c>
      <c t="n" r="C14" s="8">
        <v>21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638</v>
      </c>
      <c t="s" r="B1" s="2">
        <v>2</v>
      </c>
      <c t="s" r="C1" s="2">
        <v>32</v>
      </c>
    </row>
    <row spans="1:3" r="2">
      <c t="s" r="A2" s="3">
        <v>639</v>
      </c>
    </row>
    <row spans="1:3" r="3">
      <c t="s" r="A3" s="4">
        <v>640</v>
      </c>
      <c t="n" r="B3" s="8">
        <v>1942</v>
      </c>
      <c t="n" r="C3" s="8">
        <v>1942</v>
      </c>
    </row>
    <row spans="1:3" r="4">
      <c t="s" r="A4" s="4">
        <v>641</v>
      </c>
      <c t="n" r="B4" s="6">
        <v>-364</v>
      </c>
      <c t="n" r="C4" s="6">
        <v>-319</v>
      </c>
    </row>
    <row spans="1:3" r="5">
      <c t="s" r="A5" s="4">
        <v>642</v>
      </c>
      <c t="n" r="B5" s="6">
        <v>1578</v>
      </c>
      <c t="n" r="C5" s="6">
        <v>1623</v>
      </c>
    </row>
    <row spans="1:3" r="6">
      <c t="s" r="A6" s="4">
        <v>635</v>
      </c>
    </row>
    <row spans="1:3" r="7">
      <c t="s" r="A7" s="3">
        <v>639</v>
      </c>
    </row>
    <row spans="1:3" r="8">
      <c t="s" r="A8" s="4">
        <v>640</v>
      </c>
      <c t="n" r="B8" s="6">
        <v>453</v>
      </c>
      <c t="n" r="C8" s="6">
        <v>453</v>
      </c>
    </row>
    <row spans="1:3" r="9">
      <c t="s" r="A9" s="4">
        <v>636</v>
      </c>
    </row>
    <row spans="1:3" r="10">
      <c t="s" r="A10" s="3">
        <v>639</v>
      </c>
    </row>
    <row spans="1:3" r="11">
      <c t="s" r="A11" s="4">
        <v>640</v>
      </c>
      <c t="n" r="B11" s="8">
        <v>1489</v>
      </c>
      <c t="n" r="C11" s="8">
        <v>14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3</v>
      </c>
      <c t="s" r="B1" s="2">
        <v>1</v>
      </c>
    </row>
    <row spans="1:3" r="2">
      <c t="s" r="B2" s="2">
        <v>2</v>
      </c>
      <c t="s" r="C2" s="2">
        <v>32</v>
      </c>
    </row>
    <row spans="1:3" r="3">
      <c t="s" r="A3" s="4">
        <v>644</v>
      </c>
      <c t="n" r="B3" s="8">
        <v>258</v>
      </c>
      <c t="n" r="C3" s="8">
        <v>2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45</v>
      </c>
      <c t="s" r="B1" s="2">
        <v>618</v>
      </c>
    </row>
    <row spans="1:2" r="2">
      <c t="n" r="A2" s="6">
        <v>2016</v>
      </c>
      <c t="n" r="B2" s="8">
        <v>44958</v>
      </c>
    </row>
    <row spans="1:2" r="3">
      <c t="n" r="A3" s="6">
        <v>2017</v>
      </c>
      <c t="n" r="B3" s="6">
        <v>14134</v>
      </c>
    </row>
    <row spans="1:2" r="4">
      <c t="n" r="A4" s="6">
        <v>2018</v>
      </c>
      <c t="n" r="B4" s="6">
        <v>17229</v>
      </c>
    </row>
    <row spans="1:2" r="5">
      <c t="n" r="A5" s="6">
        <v>2019</v>
      </c>
      <c t="n" r="B5" s="6">
        <v>827</v>
      </c>
    </row>
    <row spans="1:2" r="6">
      <c t="n" r="A6" s="6">
        <v>2020</v>
      </c>
      <c t="n" r="B6" s="6">
        <v>6102</v>
      </c>
    </row>
    <row spans="1:2" r="7">
      <c t="s" r="A7" s="4">
        <v>133</v>
      </c>
      <c t="n" r="B7" s="8">
        <v>832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646</v>
      </c>
      <c t="s" r="B1" s="2">
        <v>2</v>
      </c>
      <c t="s" r="C1" s="2">
        <v>32</v>
      </c>
    </row>
    <row spans="1:3" r="2">
      <c t="s" r="A2" s="4">
        <v>647</v>
      </c>
      <c t="n" r="B2" s="8">
        <v>7332000</v>
      </c>
    </row>
    <row spans="1:3" r="3">
      <c t="s" r="A3" s="4">
        <v>648</v>
      </c>
      <c t="n" r="B3" s="6">
        <v>20925000</v>
      </c>
      <c t="n" r="C3" s="8">
        <v>15727000</v>
      </c>
    </row>
    <row spans="1:3" r="4">
      <c t="s" r="A4" s="4">
        <v>649</v>
      </c>
      <c t="n" r="B4" s="8">
        <v>8325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0</v>
      </c>
      <c t="s" r="B1" s="2">
        <v>2</v>
      </c>
      <c t="s" r="C1" s="2">
        <v>32</v>
      </c>
    </row>
    <row spans="1:3" r="2">
      <c t="s" r="A2" s="3">
        <v>651</v>
      </c>
    </row>
    <row spans="1:3" r="3">
      <c t="n" r="A3" s="6">
        <v>2016</v>
      </c>
      <c t="n" r="B3" s="8">
        <v>2500</v>
      </c>
    </row>
    <row spans="1:3" r="4">
      <c t="n" r="A4" s="6">
        <v>2017</v>
      </c>
      <c t="n" r="B4" s="6">
        <v>0</v>
      </c>
    </row>
    <row spans="1:3" r="5">
      <c t="n" r="A5" s="6">
        <v>2018</v>
      </c>
      <c t="n" r="B5" s="6">
        <v>3000</v>
      </c>
    </row>
    <row spans="1:3" r="6">
      <c t="n" r="A6" s="6">
        <v>2019</v>
      </c>
      <c t="n" r="B6" s="6">
        <v>0</v>
      </c>
    </row>
    <row spans="1:3" r="7">
      <c t="n" r="A7" s="6">
        <v>2020</v>
      </c>
      <c t="n" r="B7" s="6">
        <v>0</v>
      </c>
    </row>
    <row spans="1:3" r="8">
      <c t="s" r="A8" s="4">
        <v>652</v>
      </c>
      <c t="n" r="B8" s="6">
        <v>3000</v>
      </c>
    </row>
    <row spans="1:3" r="9">
      <c t="s" r="A9" s="4">
        <v>653</v>
      </c>
      <c t="n" r="B9" s="8">
        <v>8500</v>
      </c>
      <c t="n" r="C9" s="8">
        <v>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14"/>
  </cols>
  <sheetData>
    <row spans="1:2" r="1">
      <c t="s" r="A1" s="1">
        <v>654</v>
      </c>
      <c t="s" r="B1" s="2">
        <v>2</v>
      </c>
    </row>
    <row spans="1:2" r="2">
      <c t="s" r="A2" s="3">
        <v>655</v>
      </c>
    </row>
    <row spans="1:2" r="3">
      <c t="s" r="A3" s="4">
        <v>656</v>
      </c>
      <c t="s" r="B3" s="4">
        <v>657</v>
      </c>
    </row>
    <row spans="1:2" r="4">
      <c t="s" r="A4" s="4">
        <v>407</v>
      </c>
    </row>
    <row spans="1:2" r="5">
      <c t="s" r="A5" s="3">
        <v>655</v>
      </c>
    </row>
    <row spans="1:2" r="6">
      <c t="s" r="A6" s="4">
        <v>658</v>
      </c>
      <c t="s" r="B6" s="4">
        <v>659</v>
      </c>
    </row>
    <row spans="1:2" r="7">
      <c t="s" r="A7" s="4">
        <v>414</v>
      </c>
    </row>
    <row spans="1:2" r="8">
      <c t="s" r="A8" s="3">
        <v>655</v>
      </c>
    </row>
    <row spans="1:2" r="9">
      <c t="s" r="A9" s="4">
        <v>658</v>
      </c>
      <c t="s" r="B9" s="4">
        <v>6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661</v>
      </c>
      <c t="s" r="B1" s="2">
        <v>390</v>
      </c>
      <c t="s" r="J1" s="2">
        <v>1</v>
      </c>
    </row>
    <row spans="1:11" r="2">
      <c t="s" r="B2" s="2">
        <v>2</v>
      </c>
      <c t="s" r="C2" s="2">
        <v>391</v>
      </c>
      <c t="s" r="D2" s="2">
        <v>4</v>
      </c>
      <c t="s" r="E2" s="2">
        <v>392</v>
      </c>
      <c t="s" r="F2" s="2">
        <v>32</v>
      </c>
      <c t="s" r="G2" s="2">
        <v>393</v>
      </c>
      <c t="s" r="H2" s="2">
        <v>394</v>
      </c>
      <c t="s" r="I2" s="2">
        <v>395</v>
      </c>
      <c t="s" r="J2" s="2">
        <v>2</v>
      </c>
      <c t="s" r="K2" s="2">
        <v>32</v>
      </c>
    </row>
    <row spans="1:11" r="3">
      <c t="s" r="A3" s="3">
        <v>662</v>
      </c>
    </row>
    <row spans="1:11" r="4">
      <c t="s" r="A4" s="4">
        <v>663</v>
      </c>
      <c t="n" r="J4" s="8">
        <v>338</v>
      </c>
      <c t="n" r="K4" s="8">
        <v>169</v>
      </c>
    </row>
    <row spans="1:11" r="5">
      <c t="s" r="A5" s="4">
        <v>664</v>
      </c>
      <c t="n" r="J5" s="6">
        <v>90</v>
      </c>
      <c t="n" r="K5" s="6">
        <v>38</v>
      </c>
    </row>
    <row spans="1:11" r="6">
      <c t="s" r="A6" s="4">
        <v>665</v>
      </c>
      <c t="n" r="J6" s="6">
        <v>428</v>
      </c>
      <c t="n" r="K6" s="6">
        <v>207</v>
      </c>
    </row>
    <row spans="1:11" r="7">
      <c t="s" r="A7" s="3">
        <v>666</v>
      </c>
    </row>
    <row spans="1:11" r="8">
      <c t="s" r="A8" s="4">
        <v>663</v>
      </c>
      <c t="n" r="J8" s="6">
        <v>-46</v>
      </c>
      <c t="n" r="K8" s="6">
        <v>-220</v>
      </c>
    </row>
    <row spans="1:11" r="9">
      <c t="s" r="A9" s="4">
        <v>664</v>
      </c>
      <c t="n" r="J9" s="6">
        <v>-17</v>
      </c>
      <c t="n" r="K9" s="6">
        <v>-49</v>
      </c>
    </row>
    <row spans="1:11" r="10">
      <c t="s" r="A10" s="4">
        <v>667</v>
      </c>
      <c t="n" r="J10" s="6">
        <v>0</v>
      </c>
      <c t="n" r="K10" s="6">
        <v>128</v>
      </c>
    </row>
    <row spans="1:11" r="11">
      <c t="s" r="A11" s="4">
        <v>668</v>
      </c>
      <c t="n" r="J11" s="6">
        <v>-63</v>
      </c>
      <c t="n" r="K11" s="6">
        <v>-141</v>
      </c>
    </row>
    <row spans="1:11" r="12">
      <c t="s" r="A12" s="4">
        <v>669</v>
      </c>
      <c t="n" r="B12" s="8">
        <v>127</v>
      </c>
      <c t="n" r="C12" s="8">
        <v>117</v>
      </c>
      <c t="n" r="D12" s="8">
        <v>77</v>
      </c>
      <c t="n" r="E12" s="8">
        <v>44</v>
      </c>
      <c t="n" r="F12" s="8">
        <v>-181</v>
      </c>
      <c t="n" r="G12" s="8">
        <v>69</v>
      </c>
      <c t="n" r="H12" s="8">
        <v>93</v>
      </c>
      <c t="n" r="I12" s="8">
        <v>85</v>
      </c>
      <c t="n" r="J12" s="8">
        <v>365</v>
      </c>
      <c t="n" r="K12" s="8">
        <v>66</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0</v>
      </c>
      <c t="s" r="B1" s="2">
        <v>1</v>
      </c>
    </row>
    <row spans="1:3" r="2">
      <c t="s" r="B2" s="2">
        <v>2</v>
      </c>
      <c t="s" r="C2" s="2">
        <v>32</v>
      </c>
    </row>
    <row spans="1:3" r="3">
      <c t="s" r="A3" s="3">
        <v>671</v>
      </c>
    </row>
    <row spans="1:3" r="4">
      <c t="s" r="A4" s="4">
        <v>672</v>
      </c>
      <c t="s" r="B4" s="4">
        <v>673</v>
      </c>
      <c t="s" r="C4" s="4">
        <v>674</v>
      </c>
    </row>
    <row spans="1:3" r="5">
      <c t="s" r="A5" s="3">
        <v>675</v>
      </c>
    </row>
    <row spans="1:3" r="6">
      <c t="s" r="A6" s="4">
        <v>676</v>
      </c>
      <c t="s" r="B6" s="4">
        <v>677</v>
      </c>
      <c t="s" r="C6" s="4">
        <v>678</v>
      </c>
    </row>
    <row spans="1:3" r="7">
      <c t="s" r="A7" s="4">
        <v>679</v>
      </c>
      <c t="s" r="B7" s="4">
        <v>680</v>
      </c>
      <c t="s" r="C7" s="4">
        <v>681</v>
      </c>
    </row>
    <row spans="1:3" r="8">
      <c t="s" r="A8" s="4">
        <v>682</v>
      </c>
      <c t="s" r="B8" s="4">
        <v>683</v>
      </c>
      <c t="s" r="C8" s="4">
        <v>684</v>
      </c>
    </row>
    <row spans="1:3" r="9">
      <c t="s" r="A9" s="4">
        <v>667</v>
      </c>
      <c t="s" r="B9" s="4">
        <v>685</v>
      </c>
      <c t="s" r="C9" s="4">
        <v>686</v>
      </c>
    </row>
    <row spans="1:3" r="10">
      <c t="s" r="A10" s="4">
        <v>687</v>
      </c>
      <c t="s" r="B10" s="4">
        <v>688</v>
      </c>
      <c t="s" r="C10" s="4">
        <v>6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0</v>
      </c>
      <c t="s" r="B1" s="2">
        <v>2</v>
      </c>
      <c t="s" r="C1" s="2">
        <v>32</v>
      </c>
    </row>
    <row spans="1:3" r="2">
      <c t="s" r="A2" s="3">
        <v>691</v>
      </c>
    </row>
    <row spans="1:3" r="3">
      <c t="s" r="A3" s="4">
        <v>67</v>
      </c>
      <c t="n" r="B3" s="8">
        <v>358</v>
      </c>
      <c t="n" r="C3" s="8">
        <v>302</v>
      </c>
    </row>
    <row spans="1:3" r="4">
      <c t="s" r="A4" s="4">
        <v>692</v>
      </c>
      <c t="n" r="B4" s="6">
        <v>46</v>
      </c>
      <c t="n" r="C4" s="6">
        <v>55</v>
      </c>
    </row>
    <row spans="1:3" r="5">
      <c t="s" r="A5" s="4">
        <v>170</v>
      </c>
      <c t="n" r="B5" s="6">
        <v>16</v>
      </c>
      <c t="n" r="C5" s="6">
        <v>15</v>
      </c>
    </row>
    <row spans="1:3" r="6">
      <c t="s" r="A6" s="4">
        <v>693</v>
      </c>
      <c t="n" r="B6" s="6">
        <v>46</v>
      </c>
      <c t="n" r="C6" s="6">
        <v>31</v>
      </c>
    </row>
    <row spans="1:3" r="7">
      <c t="s" r="A7" s="4">
        <v>694</v>
      </c>
      <c t="n" r="B7" s="6">
        <v>54</v>
      </c>
      <c t="n" r="C7" s="6">
        <v>31</v>
      </c>
    </row>
    <row spans="1:3" r="8">
      <c t="s" r="A8" s="4">
        <v>695</v>
      </c>
      <c t="n" r="B8" s="6">
        <v>249</v>
      </c>
      <c t="n" r="C8" s="6">
        <v>290</v>
      </c>
    </row>
    <row spans="1:3" r="9">
      <c t="s" r="A9" s="4">
        <v>696</v>
      </c>
      <c t="n" r="B9" s="6">
        <v>2</v>
      </c>
      <c t="n" r="C9" s="6">
        <v>0</v>
      </c>
    </row>
    <row spans="1:3" r="10">
      <c t="s" r="A10" s="4">
        <v>697</v>
      </c>
      <c t="n" r="B10" s="6">
        <v>771</v>
      </c>
      <c t="n" r="C10" s="6">
        <v>724</v>
      </c>
    </row>
    <row spans="1:3" r="11">
      <c t="s" r="A11" s="4">
        <v>698</v>
      </c>
      <c t="n" r="B11" s="6">
        <v>-129</v>
      </c>
      <c t="n" r="C11" s="6">
        <v>-129</v>
      </c>
    </row>
    <row spans="1:3" r="12">
      <c t="s" r="A12" s="4">
        <v>699</v>
      </c>
      <c t="n" r="B12" s="6">
        <v>642</v>
      </c>
      <c t="n" r="C12" s="6">
        <v>595</v>
      </c>
    </row>
    <row spans="1:3" r="13">
      <c t="s" r="A13" s="3">
        <v>700</v>
      </c>
    </row>
    <row spans="1:3" r="14">
      <c t="s" r="A14" s="4">
        <v>701</v>
      </c>
      <c t="n" r="B14" s="6">
        <v>-146</v>
      </c>
      <c t="n" r="C14" s="6">
        <v>-177</v>
      </c>
    </row>
    <row spans="1:3" r="15">
      <c t="s" r="A15" s="4">
        <v>696</v>
      </c>
      <c t="n" r="B15" s="6">
        <v>0</v>
      </c>
      <c t="n" r="C15" s="6">
        <v>-8</v>
      </c>
    </row>
    <row spans="1:3" r="16">
      <c t="s" r="A16" s="4">
        <v>702</v>
      </c>
      <c t="n" r="B16" s="6">
        <v>-146</v>
      </c>
      <c t="n" r="C16" s="6">
        <v>-185</v>
      </c>
    </row>
    <row spans="1:3" r="17">
      <c t="s" r="A17" s="4">
        <v>703</v>
      </c>
      <c t="n" r="B17" s="8">
        <v>496</v>
      </c>
      <c t="n" r="C17" s="8">
        <v>4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0</v>
      </c>
      <c t="s" r="B1" s="2">
        <v>1</v>
      </c>
    </row>
    <row spans="1:3" r="2">
      <c t="s" r="B2" s="2">
        <v>2</v>
      </c>
      <c t="s" r="C2" s="2">
        <v>32</v>
      </c>
    </row>
    <row spans="1:3" r="3">
      <c t="s" r="A3" s="4">
        <v>131</v>
      </c>
      <c t="n" r="B3" s="8">
        <v>10000</v>
      </c>
      <c t="n" r="C3" s="8">
        <v>2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704</v>
      </c>
      <c t="s" r="B1" s="2">
        <v>1</v>
      </c>
    </row>
    <row spans="1:3" r="2">
      <c t="s" r="B2" s="2">
        <v>2</v>
      </c>
      <c t="s" r="C2" s="2">
        <v>32</v>
      </c>
    </row>
    <row spans="1:3" r="3">
      <c t="s" r="A3" s="3">
        <v>671</v>
      </c>
    </row>
    <row spans="1:3" r="4">
      <c t="s" r="A4" s="4">
        <v>705</v>
      </c>
      <c t="n" r="B4" s="8">
        <v>249000</v>
      </c>
      <c t="n" r="C4" s="8">
        <v>290000</v>
      </c>
    </row>
    <row spans="1:3" r="5">
      <c t="s" r="A5" s="4">
        <v>706</v>
      </c>
      <c t="n" r="B5" s="6">
        <v>129000</v>
      </c>
      <c t="n" r="C5" s="8">
        <v>129000</v>
      </c>
    </row>
    <row spans="1:3" r="6">
      <c t="s" r="A6" s="4">
        <v>707</v>
      </c>
    </row>
    <row spans="1:3" r="7">
      <c t="s" r="A7" s="3">
        <v>671</v>
      </c>
    </row>
    <row spans="1:3" r="8">
      <c t="s" r="A8" s="4">
        <v>708</v>
      </c>
      <c t="n" r="B8" s="6">
        <v>725000</v>
      </c>
    </row>
    <row spans="1:3" r="9">
      <c t="s" r="A9" s="4">
        <v>705</v>
      </c>
      <c t="n" r="B9" s="6">
        <v>249000</v>
      </c>
    </row>
    <row spans="1:3" r="10">
      <c t="s" r="A10" s="4">
        <v>706</v>
      </c>
      <c t="n" r="B10" s="6">
        <v>83000</v>
      </c>
    </row>
    <row spans="1:3" r="11">
      <c t="s" r="A11" s="4">
        <v>709</v>
      </c>
    </row>
    <row spans="1:3" r="12">
      <c t="s" r="A12" s="3">
        <v>671</v>
      </c>
    </row>
    <row spans="1:3" r="13">
      <c t="s" r="A13" s="4">
        <v>710</v>
      </c>
      <c t="n" r="B13" s="6">
        <v>135000</v>
      </c>
    </row>
    <row spans="1:3" r="14">
      <c t="s" r="A14" s="4">
        <v>711</v>
      </c>
      <c t="n" r="B14" s="8">
        <v>46000</v>
      </c>
    </row>
    <row spans="1:3" r="15">
      <c t="s" r="A15" s="4">
        <v>712</v>
      </c>
    </row>
    <row spans="1:3" r="16">
      <c t="s" r="A16" s="3">
        <v>671</v>
      </c>
    </row>
    <row spans="1:3" r="17">
      <c t="s" r="A17" s="4">
        <v>713</v>
      </c>
      <c t="s" r="B17" s="4">
        <v>714</v>
      </c>
    </row>
    <row spans="1:3" r="18">
      <c t="s" r="A18" s="4">
        <v>715</v>
      </c>
    </row>
    <row spans="1:3" r="19">
      <c t="s" r="A19" s="3">
        <v>671</v>
      </c>
    </row>
    <row spans="1:3" r="20">
      <c t="s" r="A20" s="4">
        <v>711</v>
      </c>
      <c t="n" r="B20" s="8">
        <v>166000</v>
      </c>
    </row>
    <row spans="1:3" r="21">
      <c t="s" r="A21" s="4">
        <v>716</v>
      </c>
      <c t="n" r="B21" s="8">
        <v>628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17</v>
      </c>
      <c t="s" r="B1" s="2">
        <v>618</v>
      </c>
    </row>
    <row spans="1:2" r="2">
      <c t="s" r="A2" s="3">
        <v>718</v>
      </c>
    </row>
    <row spans="1:2" r="3">
      <c t="n" r="A3" s="6">
        <v>2016</v>
      </c>
      <c t="n" r="B3" s="8">
        <v>36</v>
      </c>
    </row>
    <row spans="1:2" r="4">
      <c t="n" r="A4" s="6">
        <v>2017</v>
      </c>
      <c t="n" r="B4" s="6">
        <v>38</v>
      </c>
    </row>
    <row spans="1:2" r="5">
      <c t="n" r="A5" s="6">
        <v>2018</v>
      </c>
      <c t="n" r="B5" s="6">
        <v>38</v>
      </c>
    </row>
    <row spans="1:2" r="6">
      <c t="n" r="A6" s="6">
        <v>2019</v>
      </c>
      <c t="n" r="B6" s="6">
        <v>40</v>
      </c>
    </row>
    <row spans="1:2" r="7">
      <c t="n" r="A7" s="6">
        <v>2020</v>
      </c>
      <c t="n" r="B7" s="6">
        <v>42</v>
      </c>
    </row>
    <row spans="1:2" r="8">
      <c t="s" r="A8" s="4">
        <v>652</v>
      </c>
      <c t="n" r="B8" s="6">
        <v>1488</v>
      </c>
    </row>
    <row spans="1:2" r="9">
      <c t="s" r="A9" s="4">
        <v>133</v>
      </c>
      <c t="n" r="B9" s="8">
        <v>16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19</v>
      </c>
      <c t="s" r="B1" s="2">
        <v>2</v>
      </c>
      <c t="s" r="C1" s="2">
        <v>32</v>
      </c>
    </row>
    <row spans="1:3" r="2">
      <c t="s" r="A2" s="4">
        <v>720</v>
      </c>
      <c t="n" r="B2" s="6">
        <v>5994</v>
      </c>
      <c t="n" r="C2" s="6">
        <v>0</v>
      </c>
    </row>
    <row spans="1:3" r="3">
      <c t="s" r="A3" s="4">
        <v>721</v>
      </c>
      <c t="n" r="B3" s="6">
        <v>5993</v>
      </c>
      <c t="n" r="C3" s="6">
        <v>5994</v>
      </c>
    </row>
    <row spans="1:3" r="4">
      <c t="s" r="A4" s="4">
        <v>722</v>
      </c>
      <c t="n" r="B4" s="6">
        <v>167820</v>
      </c>
      <c t="n" r="C4" s="6">
        <v>173813</v>
      </c>
    </row>
    <row spans="1:3" r="5">
      <c t="s" r="A5" s="4">
        <v>723</v>
      </c>
      <c t="n" r="B5" s="6">
        <v>179807</v>
      </c>
      <c t="n" r="C5" s="6">
        <v>1798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35"/>
    <col customWidth="1" max="3" min="3" width="37"/>
  </cols>
  <sheetData>
    <row spans="1:3" r="1">
      <c t="s" r="A1" s="1">
        <v>724</v>
      </c>
      <c t="s" r="B1" s="2">
        <v>1</v>
      </c>
    </row>
    <row spans="1:3" r="2">
      <c t="s" r="B2" s="2">
        <v>725</v>
      </c>
      <c t="s" r="C2" s="2">
        <v>374</v>
      </c>
    </row>
    <row spans="1:3" r="3">
      <c t="s" r="A3" s="3">
        <v>726</v>
      </c>
    </row>
    <row spans="1:3" r="4">
      <c t="s" r="A4" s="4">
        <v>727</v>
      </c>
      <c t="n" r="B4" s="6">
        <v>179807</v>
      </c>
      <c t="n" r="C4" s="6">
        <v>179807</v>
      </c>
    </row>
    <row spans="1:3" r="5">
      <c t="s" r="A5" s="4">
        <v>728</v>
      </c>
      <c t="s" r="B5" s="4">
        <v>729</v>
      </c>
    </row>
    <row spans="1:3" r="6">
      <c t="s" r="A6" s="4">
        <v>730</v>
      </c>
      <c t="n" r="B6" s="8">
        <v>1682000</v>
      </c>
      <c t="n" r="C6" s="8">
        <v>1719000</v>
      </c>
    </row>
    <row spans="1:3" r="7">
      <c t="s" r="A7" s="4">
        <v>731</v>
      </c>
      <c t="n" r="B7" s="6">
        <v>70000</v>
      </c>
      <c t="n" r="C7" s="8">
        <v>61000</v>
      </c>
    </row>
    <row spans="1:3" r="8">
      <c t="s" r="A8" s="4">
        <v>732</v>
      </c>
      <c t="n" r="B8" s="8">
        <v>2187000</v>
      </c>
    </row>
    <row spans="1:3" r="9">
      <c t="s" r="A9" s="4">
        <v>733</v>
      </c>
      <c t="s" r="B9" s="4">
        <v>734</v>
      </c>
    </row>
    <row spans="1:3" r="10">
      <c t="s" r="A10" s="4">
        <v>735</v>
      </c>
      <c t="s" r="B10" s="4">
        <v>736</v>
      </c>
    </row>
    <row spans="1:3" r="11">
      <c t="s" r="A11" s="4">
        <v>737</v>
      </c>
      <c t="n" r="B11" s="6">
        <v>2</v>
      </c>
    </row>
    <row spans="1:3" r="12">
      <c t="s" r="A12" s="4">
        <v>738</v>
      </c>
      <c t="n" r="B12" s="6">
        <v>10000000</v>
      </c>
      <c t="n" r="C12" s="6">
        <v>10000000</v>
      </c>
    </row>
    <row spans="1:3" r="13">
      <c t="s" r="A13" s="4">
        <v>739</v>
      </c>
      <c t="n" r="B13" s="6">
        <v>224758</v>
      </c>
    </row>
    <row spans="1:3" r="14">
      <c t="s" r="A14" s="4">
        <v>740</v>
      </c>
      <c t="n" r="B14" s="6">
        <v>89903</v>
      </c>
    </row>
    <row spans="1:3" r="15">
      <c t="s" r="A15" s="4">
        <v>741</v>
      </c>
      <c t="s" r="B15" s="4">
        <v>742</v>
      </c>
    </row>
    <row spans="1:3" r="16">
      <c t="s" r="A16" s="4">
        <v>743</v>
      </c>
    </row>
    <row spans="1:3" r="17">
      <c t="s" r="A17" s="3">
        <v>726</v>
      </c>
    </row>
    <row spans="1:3" r="18">
      <c t="s" r="A18" s="4">
        <v>744</v>
      </c>
      <c t="s" r="B18" s="4">
        <v>745</v>
      </c>
    </row>
    <row spans="1:3" r="19">
      <c t="s" r="A19" s="4">
        <v>746</v>
      </c>
      <c t="s" r="B19" s="4">
        <v>747</v>
      </c>
    </row>
    <row spans="1:3" r="20">
      <c t="s" r="A20" s="4">
        <v>748</v>
      </c>
      <c t="n" r="B20" s="6">
        <v>21</v>
      </c>
    </row>
    <row spans="1:3" r="21">
      <c t="s" r="A21" s="4">
        <v>749</v>
      </c>
      <c t="s" r="B21" s="4">
        <v>750</v>
      </c>
    </row>
    <row spans="1:3" r="22">
      <c t="s" r="A22" s="4">
        <v>751</v>
      </c>
      <c t="n" r="B22" s="8">
        <v>82000</v>
      </c>
      <c t="n" r="C22" s="8">
        <v>85000</v>
      </c>
    </row>
    <row spans="1:3" r="23">
      <c t="s" r="A23" s="4">
        <v>752</v>
      </c>
      <c t="s" r="B23" s="4">
        <v>416</v>
      </c>
    </row>
    <row spans="1:3" r="24">
      <c t="s" r="A24" s="4">
        <v>753</v>
      </c>
    </row>
    <row spans="1:3" r="25">
      <c t="s" r="A25" s="3">
        <v>726</v>
      </c>
    </row>
    <row spans="1:3" r="26">
      <c t="s" r="A26" s="4">
        <v>754</v>
      </c>
      <c t="s" r="B26" s="4">
        <v>755</v>
      </c>
    </row>
    <row spans="1:3" r="27">
      <c t="s" r="A27" s="4">
        <v>756</v>
      </c>
    </row>
    <row spans="1:3" r="28">
      <c t="s" r="A28" s="3">
        <v>726</v>
      </c>
    </row>
    <row spans="1:3" r="29">
      <c t="s" r="A29" s="4">
        <v>754</v>
      </c>
      <c t="s" r="B29" s="4">
        <v>757</v>
      </c>
    </row>
    <row spans="1:3" r="30">
      <c t="s" r="A30" s="4">
        <v>758</v>
      </c>
    </row>
    <row spans="1:3" r="31">
      <c t="s" r="A31" s="3">
        <v>726</v>
      </c>
    </row>
    <row spans="1:3" r="32">
      <c t="s" r="A32" s="4">
        <v>759</v>
      </c>
      <c t="n" r="B32" s="8">
        <v>132000</v>
      </c>
      <c t="n" r="C32" s="6">
        <v>115000</v>
      </c>
    </row>
    <row spans="1:3" r="33">
      <c t="s" r="A33" s="4">
        <v>760</v>
      </c>
    </row>
    <row spans="1:3" r="34">
      <c t="s" r="A34" s="3">
        <v>726</v>
      </c>
    </row>
    <row spans="1:3" r="35">
      <c t="s" r="A35" s="4">
        <v>761</v>
      </c>
      <c t="n" r="B35" s="6">
        <v>46000</v>
      </c>
      <c t="n" r="C35" s="8">
        <v>43000</v>
      </c>
    </row>
    <row spans="1:3" r="36">
      <c t="s" r="A36" s="4">
        <v>762</v>
      </c>
    </row>
    <row spans="1:3" r="37">
      <c t="s" r="A37" s="3">
        <v>726</v>
      </c>
    </row>
    <row spans="1:3" r="38">
      <c t="s" r="A38" s="4">
        <v>763</v>
      </c>
      <c t="n" r="C38" s="6">
        <v>2182125</v>
      </c>
    </row>
    <row spans="1:3" r="39">
      <c t="s" r="A39" s="4">
        <v>383</v>
      </c>
      <c t="n" r="C39" s="8">
        <v>10</v>
      </c>
    </row>
    <row spans="1:3" r="40">
      <c t="s" r="A40" s="4">
        <v>764</v>
      </c>
    </row>
    <row spans="1:3" r="41">
      <c t="s" r="A41" s="3">
        <v>726</v>
      </c>
    </row>
    <row spans="1:3" r="42">
      <c t="s" r="A42" s="4">
        <v>765</v>
      </c>
      <c t="n" r="B42" s="8">
        <v>0</v>
      </c>
    </row>
    <row spans="1:3" r="43">
      <c t="s" r="A43" s="4">
        <v>766</v>
      </c>
    </row>
    <row spans="1:3" r="44">
      <c t="s" r="A44" s="3">
        <v>726</v>
      </c>
    </row>
    <row spans="1:3" r="45">
      <c t="s" r="A45" s="4">
        <v>767</v>
      </c>
      <c t="s" r="B45" s="4">
        <v>750</v>
      </c>
    </row>
    <row spans="1:3" r="46">
      <c t="s" r="A46" s="4">
        <v>768</v>
      </c>
    </row>
    <row spans="1:3" r="47">
      <c t="s" r="A47" s="3">
        <v>726</v>
      </c>
    </row>
    <row spans="1:3" r="48">
      <c t="s" r="A48" s="4">
        <v>769</v>
      </c>
      <c t="s" r="B48" s="4">
        <v>770</v>
      </c>
    </row>
    <row spans="1:3" r="49">
      <c t="s" r="A49" s="4">
        <v>771</v>
      </c>
    </row>
    <row spans="1:3" r="50">
      <c t="s" r="A50" s="3">
        <v>726</v>
      </c>
    </row>
    <row spans="1:3" r="51">
      <c t="s" r="A51" s="4">
        <v>769</v>
      </c>
      <c t="s" r="B51" s="4">
        <v>7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2</v>
      </c>
      <c t="s" r="B1" s="2">
        <v>2</v>
      </c>
      <c t="s" r="C1" s="2">
        <v>32</v>
      </c>
    </row>
    <row spans="1:3" r="2">
      <c t="s" r="A2" s="3">
        <v>773</v>
      </c>
    </row>
    <row spans="1:3" r="3">
      <c t="s" r="A3" s="4">
        <v>774</v>
      </c>
      <c t="n" r="B3" s="8">
        <v>24641</v>
      </c>
      <c t="n" r="C3" s="8">
        <v>27839</v>
      </c>
    </row>
    <row spans="1:3" r="4">
      <c t="s" r="A4" s="4">
        <v>775</v>
      </c>
    </row>
    <row spans="1:3" r="5">
      <c t="s" r="A5" s="3">
        <v>773</v>
      </c>
    </row>
    <row spans="1:3" r="6">
      <c t="s" r="A6" s="4">
        <v>774</v>
      </c>
      <c t="n" r="B6" s="6">
        <v>5747</v>
      </c>
      <c t="n" r="C6" s="6">
        <v>9981</v>
      </c>
    </row>
    <row spans="1:3" r="7">
      <c t="s" r="A7" s="4">
        <v>776</v>
      </c>
    </row>
    <row spans="1:3" r="8">
      <c t="s" r="A8" s="3">
        <v>773</v>
      </c>
    </row>
    <row spans="1:3" r="9">
      <c t="s" r="A9" s="4">
        <v>774</v>
      </c>
      <c t="n" r="B9" s="6">
        <v>0</v>
      </c>
      <c t="n" r="C9" s="6">
        <v>4799</v>
      </c>
    </row>
    <row spans="1:3" r="10">
      <c t="s" r="A10" s="4">
        <v>777</v>
      </c>
    </row>
    <row spans="1:3" r="11">
      <c t="s" r="A11" s="3">
        <v>773</v>
      </c>
    </row>
    <row spans="1:3" r="12">
      <c t="s" r="A12" s="4">
        <v>774</v>
      </c>
      <c t="n" r="B12" s="6">
        <v>13006</v>
      </c>
      <c t="n" r="C12" s="6">
        <v>8049</v>
      </c>
    </row>
    <row spans="1:3" r="13">
      <c t="s" r="A13" s="4">
        <v>778</v>
      </c>
    </row>
    <row spans="1:3" r="14">
      <c t="s" r="A14" s="3">
        <v>773</v>
      </c>
    </row>
    <row spans="1:3" r="15">
      <c t="s" r="A15" s="4">
        <v>774</v>
      </c>
      <c t="n" r="B15" s="6">
        <v>4257</v>
      </c>
      <c t="n" r="C15" s="6">
        <v>3389</v>
      </c>
    </row>
    <row spans="1:3" r="16">
      <c t="s" r="A16" s="4">
        <v>779</v>
      </c>
    </row>
    <row spans="1:3" r="17">
      <c t="s" r="A17" s="3">
        <v>773</v>
      </c>
    </row>
    <row spans="1:3" r="18">
      <c t="s" r="A18" s="4">
        <v>774</v>
      </c>
      <c t="n" r="B18" s="6">
        <v>1513</v>
      </c>
      <c t="n" r="C18" s="6">
        <v>1517</v>
      </c>
    </row>
    <row spans="1:3" r="19">
      <c t="s" r="A19" s="4">
        <v>780</v>
      </c>
    </row>
    <row spans="1:3" r="20">
      <c t="s" r="A20" s="3">
        <v>773</v>
      </c>
    </row>
    <row spans="1:3" r="21">
      <c t="s" r="A21" s="4">
        <v>774</v>
      </c>
      <c t="n" r="B21" s="8">
        <v>118</v>
      </c>
      <c t="n" r="C21" s="8">
        <v>1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81</v>
      </c>
      <c t="s" r="B1" s="2">
        <v>2</v>
      </c>
      <c t="s" r="C1" s="2">
        <v>32</v>
      </c>
    </row>
    <row spans="1:3" r="2">
      <c t="s" r="A2" s="4">
        <v>782</v>
      </c>
      <c t="n" r="B2" s="8">
        <v>886000</v>
      </c>
      <c t="n" r="C2" s="8">
        <v>743000</v>
      </c>
    </row>
    <row spans="1:3" r="3">
      <c t="s" r="A3" s="4">
        <v>783</v>
      </c>
    </row>
    <row spans="1:3" r="4">
      <c t="s" r="A4" s="4">
        <v>782</v>
      </c>
      <c t="n" r="B4" s="8">
        <v>9000</v>
      </c>
      <c t="n" r="C4" s="8">
        <v>12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784</v>
      </c>
      <c t="s" r="B1" s="2">
        <v>1</v>
      </c>
    </row>
    <row spans="1:2" r="2">
      <c t="s" r="B2" s="2">
        <v>2</v>
      </c>
    </row>
    <row spans="1:2" r="3">
      <c t="s" r="A3" s="4">
        <v>785</v>
      </c>
      <c t="s" r="B3" s="4">
        <v>786</v>
      </c>
    </row>
    <row spans="1:2" r="4">
      <c t="s" r="A4" s="4">
        <v>787</v>
      </c>
      <c t="s" r="B4" s="4">
        <v>788</v>
      </c>
    </row>
    <row spans="1:2" r="5">
      <c t="s" r="A5" s="4">
        <v>789</v>
      </c>
      <c t="s" r="B5" s="4">
        <v>7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1</v>
      </c>
      <c t="s" r="B1" s="2">
        <v>2</v>
      </c>
      <c t="s" r="C1" s="2">
        <v>32</v>
      </c>
    </row>
    <row spans="1:3" r="2">
      <c t="s" r="A2" s="3">
        <v>792</v>
      </c>
    </row>
    <row spans="1:3" r="3">
      <c t="s" r="A3" s="4">
        <v>793</v>
      </c>
      <c t="n" r="B3" s="8">
        <v>16556</v>
      </c>
      <c t="n" r="C3" s="8">
        <v>11767</v>
      </c>
    </row>
    <row spans="1:3" r="4">
      <c t="s" r="A4" s="4">
        <v>794</v>
      </c>
    </row>
    <row spans="1:3" r="5">
      <c t="s" r="A5" s="3">
        <v>792</v>
      </c>
    </row>
    <row spans="1:3" r="6">
      <c t="s" r="A6" s="4">
        <v>793</v>
      </c>
      <c t="n" r="B6" s="6">
        <v>0</v>
      </c>
      <c t="n" r="C6" s="6">
        <v>0</v>
      </c>
    </row>
    <row spans="1:3" r="7">
      <c t="s" r="A7" s="4">
        <v>795</v>
      </c>
    </row>
    <row spans="1:3" r="8">
      <c t="s" r="A8" s="3">
        <v>792</v>
      </c>
    </row>
    <row spans="1:3" r="9">
      <c t="s" r="A9" s="4">
        <v>793</v>
      </c>
      <c t="n" r="B9" s="6">
        <v>16556</v>
      </c>
      <c t="n" r="C9" s="6">
        <v>11767</v>
      </c>
    </row>
    <row spans="1:3" r="10">
      <c t="s" r="A10" s="4">
        <v>796</v>
      </c>
    </row>
    <row spans="1:3" r="11">
      <c t="s" r="A11" s="3">
        <v>792</v>
      </c>
    </row>
    <row spans="1:3" r="12">
      <c t="s" r="A12" s="4">
        <v>793</v>
      </c>
      <c t="n" r="B12" s="6">
        <v>0</v>
      </c>
      <c t="n" r="C12" s="6">
        <v>0</v>
      </c>
    </row>
    <row spans="1:3" r="13">
      <c t="s" r="A13" s="4">
        <v>797</v>
      </c>
    </row>
    <row spans="1:3" r="14">
      <c t="s" r="A14" s="3">
        <v>792</v>
      </c>
    </row>
    <row spans="1:3" r="15">
      <c t="s" r="A15" s="4">
        <v>793</v>
      </c>
      <c t="n" r="B15" s="6">
        <v>6311</v>
      </c>
      <c t="n" r="C15" s="6">
        <v>1975</v>
      </c>
    </row>
    <row spans="1:3" r="16">
      <c t="s" r="A16" s="4">
        <v>798</v>
      </c>
    </row>
    <row spans="1:3" r="17">
      <c t="s" r="A17" s="3">
        <v>792</v>
      </c>
    </row>
    <row spans="1:3" r="18">
      <c t="s" r="A18" s="4">
        <v>793</v>
      </c>
      <c t="n" r="B18" s="6">
        <v>0</v>
      </c>
      <c t="n" r="C18" s="6">
        <v>0</v>
      </c>
    </row>
    <row spans="1:3" r="19">
      <c t="s" r="A19" s="4">
        <v>799</v>
      </c>
    </row>
    <row spans="1:3" r="20">
      <c t="s" r="A20" s="3">
        <v>792</v>
      </c>
    </row>
    <row spans="1:3" r="21">
      <c t="s" r="A21" s="4">
        <v>793</v>
      </c>
      <c t="n" r="B21" s="6">
        <v>6311</v>
      </c>
      <c t="n" r="C21" s="6">
        <v>1975</v>
      </c>
    </row>
    <row spans="1:3" r="22">
      <c t="s" r="A22" s="4">
        <v>800</v>
      </c>
    </row>
    <row spans="1:3" r="23">
      <c t="s" r="A23" s="3">
        <v>792</v>
      </c>
    </row>
    <row spans="1:3" r="24">
      <c t="s" r="A24" s="4">
        <v>793</v>
      </c>
      <c t="n" r="B24" s="6">
        <v>0</v>
      </c>
      <c t="n" r="C24" s="6">
        <v>0</v>
      </c>
    </row>
    <row spans="1:3" r="25">
      <c t="s" r="A25" s="4">
        <v>438</v>
      </c>
    </row>
    <row spans="1:3" r="26">
      <c t="s" r="A26" s="3">
        <v>792</v>
      </c>
    </row>
    <row spans="1:3" r="27">
      <c t="s" r="A27" s="4">
        <v>793</v>
      </c>
      <c t="n" r="B27" s="6">
        <v>2444</v>
      </c>
      <c t="n" r="C27" s="6">
        <v>3233</v>
      </c>
    </row>
    <row spans="1:3" r="28">
      <c t="s" r="A28" s="4">
        <v>801</v>
      </c>
    </row>
    <row spans="1:3" r="29">
      <c t="s" r="A29" s="3">
        <v>792</v>
      </c>
    </row>
    <row spans="1:3" r="30">
      <c t="s" r="A30" s="4">
        <v>793</v>
      </c>
      <c t="n" r="B30" s="6">
        <v>0</v>
      </c>
      <c t="n" r="C30" s="6">
        <v>0</v>
      </c>
    </row>
    <row spans="1:3" r="31">
      <c t="s" r="A31" s="4">
        <v>802</v>
      </c>
    </row>
    <row spans="1:3" r="32">
      <c t="s" r="A32" s="3">
        <v>792</v>
      </c>
    </row>
    <row spans="1:3" r="33">
      <c t="s" r="A33" s="4">
        <v>793</v>
      </c>
      <c t="n" r="B33" s="6">
        <v>2444</v>
      </c>
      <c t="n" r="C33" s="6">
        <v>3233</v>
      </c>
    </row>
    <row spans="1:3" r="34">
      <c t="s" r="A34" s="4">
        <v>803</v>
      </c>
    </row>
    <row spans="1:3" r="35">
      <c t="s" r="A35" s="3">
        <v>792</v>
      </c>
    </row>
    <row spans="1:3" r="36">
      <c t="s" r="A36" s="4">
        <v>793</v>
      </c>
      <c t="n" r="B36" s="6">
        <v>0</v>
      </c>
      <c t="n" r="C36" s="6">
        <v>0</v>
      </c>
    </row>
    <row spans="1:3" r="37">
      <c t="s" r="A37" s="4">
        <v>439</v>
      </c>
    </row>
    <row spans="1:3" r="38">
      <c t="s" r="A38" s="3">
        <v>792</v>
      </c>
    </row>
    <row spans="1:3" r="39">
      <c t="s" r="A39" s="4">
        <v>793</v>
      </c>
      <c t="n" r="B39" s="6">
        <v>7801</v>
      </c>
      <c t="n" r="C39" s="6">
        <v>6559</v>
      </c>
    </row>
    <row spans="1:3" r="40">
      <c t="s" r="A40" s="4">
        <v>804</v>
      </c>
    </row>
    <row spans="1:3" r="41">
      <c t="s" r="A41" s="3">
        <v>792</v>
      </c>
    </row>
    <row spans="1:3" r="42">
      <c t="s" r="A42" s="4">
        <v>793</v>
      </c>
      <c t="n" r="B42" s="6">
        <v>0</v>
      </c>
      <c t="n" r="C42" s="6">
        <v>0</v>
      </c>
    </row>
    <row spans="1:3" r="43">
      <c t="s" r="A43" s="4">
        <v>805</v>
      </c>
    </row>
    <row spans="1:3" r="44">
      <c t="s" r="A44" s="3">
        <v>792</v>
      </c>
    </row>
    <row spans="1:3" r="45">
      <c t="s" r="A45" s="4">
        <v>793</v>
      </c>
      <c t="n" r="B45" s="6">
        <v>7801</v>
      </c>
      <c t="n" r="C45" s="6">
        <v>6559</v>
      </c>
    </row>
    <row spans="1:3" r="46">
      <c t="s" r="A46" s="4">
        <v>806</v>
      </c>
    </row>
    <row spans="1:3" r="47">
      <c t="s" r="A47" s="3">
        <v>792</v>
      </c>
    </row>
    <row spans="1:3" r="48">
      <c t="s" r="A48" s="4">
        <v>793</v>
      </c>
      <c t="n" r="B48" s="8">
        <v>0</v>
      </c>
      <c t="n" r="C48" s="8">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7</v>
      </c>
      <c t="s" r="B1" s="2">
        <v>2</v>
      </c>
      <c t="s" r="C1" s="2">
        <v>32</v>
      </c>
    </row>
    <row spans="1:3" r="2">
      <c t="s" r="A2" s="3">
        <v>792</v>
      </c>
    </row>
    <row spans="1:3" r="3">
      <c t="s" r="A3" s="4">
        <v>793</v>
      </c>
      <c t="n" r="B3" s="8">
        <v>546</v>
      </c>
      <c t="n" r="C3" s="8">
        <v>544</v>
      </c>
    </row>
    <row spans="1:3" r="4">
      <c t="s" r="A4" s="4">
        <v>794</v>
      </c>
    </row>
    <row spans="1:3" r="5">
      <c t="s" r="A5" s="3">
        <v>792</v>
      </c>
    </row>
    <row spans="1:3" r="6">
      <c t="s" r="A6" s="4">
        <v>793</v>
      </c>
      <c t="n" r="B6" s="6">
        <v>0</v>
      </c>
      <c t="n" r="C6" s="6">
        <v>0</v>
      </c>
    </row>
    <row spans="1:3" r="7">
      <c t="s" r="A7" s="4">
        <v>795</v>
      </c>
    </row>
    <row spans="1:3" r="8">
      <c t="s" r="A8" s="3">
        <v>792</v>
      </c>
    </row>
    <row spans="1:3" r="9">
      <c t="s" r="A9" s="4">
        <v>793</v>
      </c>
      <c t="n" r="B9" s="6">
        <v>0</v>
      </c>
      <c t="n" r="C9" s="6">
        <v>0</v>
      </c>
    </row>
    <row spans="1:3" r="10">
      <c t="s" r="A10" s="4">
        <v>796</v>
      </c>
    </row>
    <row spans="1:3" r="11">
      <c t="s" r="A11" s="3">
        <v>792</v>
      </c>
    </row>
    <row spans="1:3" r="12">
      <c t="s" r="A12" s="4">
        <v>793</v>
      </c>
      <c t="n" r="B12" s="6">
        <v>546</v>
      </c>
      <c t="n" r="C12" s="6">
        <v>544</v>
      </c>
    </row>
    <row spans="1:3" r="13">
      <c t="s" r="A13" s="4">
        <v>808</v>
      </c>
    </row>
    <row spans="1:3" r="14">
      <c t="s" r="A14" s="3">
        <v>792</v>
      </c>
    </row>
    <row spans="1:3" r="15">
      <c t="s" r="A15" s="4">
        <v>793</v>
      </c>
      <c t="n" r="B15" s="6">
        <v>546</v>
      </c>
      <c t="n" r="C15" s="6">
        <v>544</v>
      </c>
    </row>
    <row spans="1:3" r="16">
      <c t="s" r="A16" s="4">
        <v>809</v>
      </c>
    </row>
    <row spans="1:3" r="17">
      <c t="s" r="A17" s="3">
        <v>792</v>
      </c>
    </row>
    <row spans="1:3" r="18">
      <c t="s" r="A18" s="4">
        <v>793</v>
      </c>
      <c t="n" r="B18" s="6">
        <v>0</v>
      </c>
      <c t="n" r="C18" s="6">
        <v>0</v>
      </c>
    </row>
    <row spans="1:3" r="19">
      <c t="s" r="A19" s="4">
        <v>810</v>
      </c>
    </row>
    <row spans="1:3" r="20">
      <c t="s" r="A20" s="3">
        <v>792</v>
      </c>
    </row>
    <row spans="1:3" r="21">
      <c t="s" r="A21" s="4">
        <v>793</v>
      </c>
      <c t="n" r="B21" s="6">
        <v>0</v>
      </c>
      <c t="n" r="C21" s="6">
        <v>0</v>
      </c>
    </row>
    <row spans="1:3" r="22">
      <c t="s" r="A22" s="4">
        <v>811</v>
      </c>
    </row>
    <row spans="1:3" r="23">
      <c t="s" r="A23" s="3">
        <v>792</v>
      </c>
    </row>
    <row spans="1:3" r="24">
      <c t="s" r="A24" s="4">
        <v>793</v>
      </c>
      <c t="n" r="B24" s="8">
        <v>546</v>
      </c>
      <c t="n" r="C24" s="8">
        <v>54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12</v>
      </c>
      <c t="s" r="B1" s="2">
        <v>2</v>
      </c>
      <c t="s" r="C1" s="2">
        <v>32</v>
      </c>
      <c t="s" r="D1" s="2">
        <v>488</v>
      </c>
    </row>
    <row spans="1:4" r="2">
      <c t="s" r="A2" s="3">
        <v>813</v>
      </c>
    </row>
    <row spans="1:4" r="3">
      <c t="s" r="A3" s="4">
        <v>814</v>
      </c>
      <c t="n" r="B3" s="8">
        <v>10670</v>
      </c>
      <c t="n" r="C3" s="8">
        <v>18295</v>
      </c>
      <c t="n" r="D3" s="8">
        <v>8991</v>
      </c>
    </row>
    <row spans="1:4" r="4">
      <c t="s" r="A4" s="4">
        <v>37</v>
      </c>
      <c t="n" r="B4" s="6">
        <v>1087</v>
      </c>
      <c t="n" r="C4" s="6">
        <v>2575</v>
      </c>
    </row>
    <row spans="1:4" r="5">
      <c t="s" r="A5" s="4">
        <v>815</v>
      </c>
      <c t="n" r="B5" s="6">
        <v>16556</v>
      </c>
      <c t="n" r="C5" s="6">
        <v>11767</v>
      </c>
    </row>
    <row spans="1:4" r="6">
      <c t="s" r="A6" s="4">
        <v>816</v>
      </c>
      <c t="n" r="B6" s="6">
        <v>120</v>
      </c>
      <c t="n" r="C6" s="6">
        <v>149</v>
      </c>
    </row>
    <row spans="1:4" r="7">
      <c t="s" r="A7" s="4">
        <v>817</v>
      </c>
      <c t="n" r="B7" s="6">
        <v>971</v>
      </c>
      <c t="n" r="C7" s="6">
        <v>694</v>
      </c>
    </row>
    <row spans="1:4" r="8">
      <c t="s" r="A8" s="4">
        <v>818</v>
      </c>
      <c t="n" r="B8" s="6">
        <v>384</v>
      </c>
      <c t="n" r="C8" s="6">
        <v>384</v>
      </c>
    </row>
    <row spans="1:4" r="9">
      <c t="s" r="A9" s="4">
        <v>819</v>
      </c>
      <c t="n" r="B9" s="6">
        <v>170427</v>
      </c>
      <c t="n" r="C9" s="6">
        <v>143774</v>
      </c>
    </row>
    <row spans="1:4" r="10">
      <c t="s" r="A10" s="4">
        <v>45</v>
      </c>
      <c t="n" r="B10" s="6">
        <v>508</v>
      </c>
      <c t="n" r="C10" s="6">
        <v>447</v>
      </c>
    </row>
    <row spans="1:4" r="11">
      <c t="s" r="A11" s="3">
        <v>820</v>
      </c>
    </row>
    <row spans="1:4" r="12">
      <c t="s" r="A12" s="4">
        <v>821</v>
      </c>
      <c t="n" r="B12" s="6">
        <v>169372</v>
      </c>
      <c t="n" r="C12" s="6">
        <v>151010</v>
      </c>
    </row>
    <row spans="1:4" r="13">
      <c t="s" r="A13" s="4">
        <v>822</v>
      </c>
      <c t="n" r="B13" s="6">
        <v>8500</v>
      </c>
      <c t="n" r="C13" s="6">
        <v>5000</v>
      </c>
    </row>
    <row spans="1:4" r="14">
      <c t="s" r="A14" s="4">
        <v>794</v>
      </c>
    </row>
    <row spans="1:4" r="15">
      <c t="s" r="A15" s="3">
        <v>813</v>
      </c>
    </row>
    <row spans="1:4" r="16">
      <c t="s" r="A16" s="4">
        <v>814</v>
      </c>
      <c t="n" r="B16" s="6">
        <v>10670</v>
      </c>
      <c t="n" r="C16" s="6">
        <v>18295</v>
      </c>
    </row>
    <row spans="1:4" r="17">
      <c t="s" r="A17" s="4">
        <v>37</v>
      </c>
      <c t="n" r="B17" s="6">
        <v>0</v>
      </c>
      <c t="n" r="C17" s="6">
        <v>0</v>
      </c>
    </row>
    <row spans="1:4" r="18">
      <c t="s" r="A18" s="4">
        <v>815</v>
      </c>
      <c t="n" r="B18" s="6">
        <v>0</v>
      </c>
      <c t="n" r="C18" s="6">
        <v>0</v>
      </c>
    </row>
    <row spans="1:4" r="19">
      <c t="s" r="A19" s="4">
        <v>816</v>
      </c>
      <c t="n" r="B19" s="6">
        <v>0</v>
      </c>
      <c t="n" r="C19" s="6">
        <v>0</v>
      </c>
    </row>
    <row spans="1:4" r="20">
      <c t="s" r="A20" s="4">
        <v>817</v>
      </c>
      <c t="n" r="B20" s="6">
        <v>971</v>
      </c>
      <c t="n" r="C20" s="6">
        <v>694</v>
      </c>
    </row>
    <row spans="1:4" r="21">
      <c t="s" r="A21" s="4">
        <v>818</v>
      </c>
      <c t="n" r="B21" s="6">
        <v>384</v>
      </c>
      <c t="n" r="C21" s="6">
        <v>384</v>
      </c>
    </row>
    <row spans="1:4" r="22">
      <c t="s" r="A22" s="4">
        <v>819</v>
      </c>
      <c t="n" r="B22" s="6">
        <v>0</v>
      </c>
      <c t="n" r="C22" s="6">
        <v>0</v>
      </c>
    </row>
    <row spans="1:4" r="23">
      <c t="s" r="A23" s="4">
        <v>45</v>
      </c>
      <c t="n" r="B23" s="6">
        <v>508</v>
      </c>
      <c t="n" r="C23" s="6">
        <v>447</v>
      </c>
    </row>
    <row spans="1:4" r="24">
      <c t="s" r="A24" s="3">
        <v>820</v>
      </c>
    </row>
    <row spans="1:4" r="25">
      <c t="s" r="A25" s="4">
        <v>821</v>
      </c>
      <c t="n" r="B25" s="6">
        <v>0</v>
      </c>
      <c t="n" r="C25" s="6">
        <v>0</v>
      </c>
    </row>
    <row spans="1:4" r="26">
      <c t="s" r="A26" s="4">
        <v>822</v>
      </c>
      <c t="n" r="B26" s="6">
        <v>0</v>
      </c>
      <c t="n" r="C26" s="6">
        <v>0</v>
      </c>
    </row>
    <row spans="1:4" r="27">
      <c t="s" r="A27" s="4">
        <v>795</v>
      </c>
    </row>
    <row spans="1:4" r="28">
      <c t="s" r="A28" s="3">
        <v>813</v>
      </c>
    </row>
    <row spans="1:4" r="29">
      <c t="s" r="A29" s="4">
        <v>814</v>
      </c>
      <c t="n" r="B29" s="6">
        <v>0</v>
      </c>
      <c t="n" r="C29" s="6">
        <v>0</v>
      </c>
    </row>
    <row spans="1:4" r="30">
      <c t="s" r="A30" s="4">
        <v>37</v>
      </c>
      <c t="n" r="B30" s="6">
        <v>1086</v>
      </c>
      <c t="n" r="C30" s="6">
        <v>2578</v>
      </c>
    </row>
    <row spans="1:4" r="31">
      <c t="s" r="A31" s="4">
        <v>815</v>
      </c>
      <c t="n" r="B31" s="6">
        <v>16556</v>
      </c>
      <c t="n" r="C31" s="6">
        <v>11767</v>
      </c>
    </row>
    <row spans="1:4" r="32">
      <c t="s" r="A32" s="4">
        <v>816</v>
      </c>
      <c t="n" r="B32" s="6">
        <v>155</v>
      </c>
      <c t="n" r="C32" s="6">
        <v>196</v>
      </c>
    </row>
    <row spans="1:4" r="33">
      <c t="s" r="A33" s="4">
        <v>817</v>
      </c>
      <c t="n" r="B33" s="6">
        <v>0</v>
      </c>
      <c t="n" r="C33" s="6">
        <v>0</v>
      </c>
    </row>
    <row spans="1:4" r="34">
      <c t="s" r="A34" s="4">
        <v>818</v>
      </c>
      <c t="n" r="B34" s="6">
        <v>0</v>
      </c>
      <c t="n" r="C34" s="6">
        <v>0</v>
      </c>
    </row>
    <row spans="1:4" r="35">
      <c t="s" r="A35" s="4">
        <v>819</v>
      </c>
      <c t="n" r="B35" s="6">
        <v>0</v>
      </c>
      <c t="n" r="C35" s="6">
        <v>0</v>
      </c>
    </row>
    <row spans="1:4" r="36">
      <c t="s" r="A36" s="4">
        <v>45</v>
      </c>
      <c t="n" r="B36" s="6">
        <v>0</v>
      </c>
      <c t="n" r="C36" s="6">
        <v>0</v>
      </c>
    </row>
    <row spans="1:4" r="37">
      <c t="s" r="A37" s="3">
        <v>820</v>
      </c>
    </row>
    <row spans="1:4" r="38">
      <c t="s" r="A38" s="4">
        <v>821</v>
      </c>
      <c t="n" r="B38" s="6">
        <v>170134</v>
      </c>
      <c t="n" r="C38" s="6">
        <v>151638</v>
      </c>
    </row>
    <row spans="1:4" r="39">
      <c t="s" r="A39" s="4">
        <v>822</v>
      </c>
      <c t="n" r="B39" s="6">
        <v>8458</v>
      </c>
      <c t="n" r="C39" s="6">
        <v>5006</v>
      </c>
    </row>
    <row spans="1:4" r="40">
      <c t="s" r="A40" s="4">
        <v>796</v>
      </c>
    </row>
    <row spans="1:4" r="41">
      <c t="s" r="A41" s="3">
        <v>813</v>
      </c>
    </row>
    <row spans="1:4" r="42">
      <c t="s" r="A42" s="4">
        <v>814</v>
      </c>
      <c t="n" r="B42" s="6">
        <v>0</v>
      </c>
      <c t="n" r="C42" s="6">
        <v>0</v>
      </c>
    </row>
    <row spans="1:4" r="43">
      <c t="s" r="A43" s="4">
        <v>37</v>
      </c>
      <c t="n" r="B43" s="6">
        <v>0</v>
      </c>
      <c t="n" r="C43" s="6">
        <v>0</v>
      </c>
    </row>
    <row spans="1:4" r="44">
      <c t="s" r="A44" s="4">
        <v>815</v>
      </c>
      <c t="n" r="B44" s="6">
        <v>0</v>
      </c>
      <c t="n" r="C44" s="6">
        <v>0</v>
      </c>
    </row>
    <row spans="1:4" r="45">
      <c t="s" r="A45" s="4">
        <v>816</v>
      </c>
      <c t="n" r="B45" s="6">
        <v>0</v>
      </c>
      <c t="n" r="C45" s="6">
        <v>0</v>
      </c>
    </row>
    <row spans="1:4" r="46">
      <c t="s" r="A46" s="4">
        <v>817</v>
      </c>
      <c t="n" r="B46" s="6">
        <v>0</v>
      </c>
      <c t="n" r="C46" s="6">
        <v>0</v>
      </c>
    </row>
    <row spans="1:4" r="47">
      <c t="s" r="A47" s="4">
        <v>818</v>
      </c>
      <c t="n" r="B47" s="6">
        <v>0</v>
      </c>
      <c t="n" r="C47" s="6">
        <v>0</v>
      </c>
    </row>
    <row spans="1:4" r="48">
      <c t="s" r="A48" s="4">
        <v>819</v>
      </c>
      <c t="n" r="B48" s="6">
        <v>171150</v>
      </c>
      <c t="n" r="C48" s="6">
        <v>146705</v>
      </c>
    </row>
    <row spans="1:4" r="49">
      <c t="s" r="A49" s="4">
        <v>45</v>
      </c>
      <c t="n" r="B49" s="6">
        <v>0</v>
      </c>
      <c t="n" r="C49" s="6">
        <v>0</v>
      </c>
    </row>
    <row spans="1:4" r="50">
      <c t="s" r="A50" s="3">
        <v>820</v>
      </c>
    </row>
    <row spans="1:4" r="51">
      <c t="s" r="A51" s="4">
        <v>821</v>
      </c>
      <c t="n" r="B51" s="6">
        <v>0</v>
      </c>
      <c t="n" r="C51" s="6">
        <v>0</v>
      </c>
    </row>
    <row spans="1:4" r="52">
      <c t="s" r="A52" s="4">
        <v>822</v>
      </c>
      <c t="n" r="B52" s="6">
        <v>0</v>
      </c>
      <c t="n" r="C52" s="6">
        <v>0</v>
      </c>
    </row>
    <row spans="1:4" r="53">
      <c t="s" r="A53" s="4">
        <v>823</v>
      </c>
    </row>
    <row spans="1:4" r="54">
      <c t="s" r="A54" s="3">
        <v>813</v>
      </c>
    </row>
    <row spans="1:4" r="55">
      <c t="s" r="A55" s="4">
        <v>814</v>
      </c>
      <c t="n" r="B55" s="6">
        <v>10670</v>
      </c>
      <c t="n" r="C55" s="6">
        <v>18295</v>
      </c>
    </row>
    <row spans="1:4" r="56">
      <c t="s" r="A56" s="4">
        <v>37</v>
      </c>
      <c t="n" r="B56" s="6">
        <v>1087</v>
      </c>
      <c t="n" r="C56" s="6">
        <v>2575</v>
      </c>
    </row>
    <row spans="1:4" r="57">
      <c t="s" r="A57" s="4">
        <v>815</v>
      </c>
      <c t="n" r="B57" s="6">
        <v>16556</v>
      </c>
      <c t="n" r="C57" s="6">
        <v>11767</v>
      </c>
    </row>
    <row spans="1:4" r="58">
      <c t="s" r="A58" s="4">
        <v>816</v>
      </c>
      <c t="n" r="B58" s="6">
        <v>120</v>
      </c>
      <c t="n" r="C58" s="6">
        <v>149</v>
      </c>
    </row>
    <row spans="1:4" r="59">
      <c t="s" r="A59" s="4">
        <v>817</v>
      </c>
      <c t="n" r="B59" s="6">
        <v>971</v>
      </c>
      <c t="n" r="C59" s="6">
        <v>694</v>
      </c>
    </row>
    <row spans="1:4" r="60">
      <c t="s" r="A60" s="4">
        <v>818</v>
      </c>
      <c t="n" r="B60" s="6">
        <v>384</v>
      </c>
      <c t="n" r="C60" s="6">
        <v>384</v>
      </c>
    </row>
    <row spans="1:4" r="61">
      <c t="s" r="A61" s="4">
        <v>819</v>
      </c>
      <c t="n" r="B61" s="6">
        <v>170427</v>
      </c>
      <c t="n" r="C61" s="6">
        <v>143774</v>
      </c>
    </row>
    <row spans="1:4" r="62">
      <c t="s" r="A62" s="4">
        <v>45</v>
      </c>
      <c t="n" r="B62" s="6">
        <v>508</v>
      </c>
      <c t="n" r="C62" s="6">
        <v>447</v>
      </c>
    </row>
    <row spans="1:4" r="63">
      <c t="s" r="A63" s="3">
        <v>820</v>
      </c>
    </row>
    <row spans="1:4" r="64">
      <c t="s" r="A64" s="4">
        <v>821</v>
      </c>
      <c t="n" r="B64" s="6">
        <v>169372</v>
      </c>
      <c t="n" r="C64" s="6">
        <v>151010</v>
      </c>
    </row>
    <row spans="1:4" r="65">
      <c t="s" r="A65" s="4">
        <v>822</v>
      </c>
      <c t="n" r="B65" s="6">
        <v>8500</v>
      </c>
      <c t="n" r="C65" s="6">
        <v>5000</v>
      </c>
    </row>
    <row spans="1:4" r="66">
      <c t="s" r="A66" s="4">
        <v>824</v>
      </c>
    </row>
    <row spans="1:4" r="67">
      <c t="s" r="A67" s="3">
        <v>813</v>
      </c>
    </row>
    <row spans="1:4" r="68">
      <c t="s" r="A68" s="4">
        <v>814</v>
      </c>
      <c t="n" r="B68" s="6">
        <v>10670</v>
      </c>
      <c t="n" r="C68" s="6">
        <v>18295</v>
      </c>
    </row>
    <row spans="1:4" r="69">
      <c t="s" r="A69" s="4">
        <v>37</v>
      </c>
      <c t="n" r="B69" s="6">
        <v>1086</v>
      </c>
      <c t="n" r="C69" s="6">
        <v>2578</v>
      </c>
    </row>
    <row spans="1:4" r="70">
      <c t="s" r="A70" s="4">
        <v>815</v>
      </c>
      <c t="n" r="B70" s="6">
        <v>16556</v>
      </c>
      <c t="n" r="C70" s="6">
        <v>11767</v>
      </c>
    </row>
    <row spans="1:4" r="71">
      <c t="s" r="A71" s="4">
        <v>816</v>
      </c>
      <c t="n" r="B71" s="6">
        <v>155</v>
      </c>
      <c t="n" r="C71" s="6">
        <v>196</v>
      </c>
    </row>
    <row spans="1:4" r="72">
      <c t="s" r="A72" s="4">
        <v>817</v>
      </c>
      <c t="n" r="B72" s="6">
        <v>971</v>
      </c>
      <c t="n" r="C72" s="6">
        <v>694</v>
      </c>
    </row>
    <row spans="1:4" r="73">
      <c t="s" r="A73" s="4">
        <v>818</v>
      </c>
      <c t="n" r="B73" s="6">
        <v>384</v>
      </c>
      <c t="n" r="C73" s="6">
        <v>384</v>
      </c>
    </row>
    <row spans="1:4" r="74">
      <c t="s" r="A74" s="4">
        <v>819</v>
      </c>
      <c t="n" r="B74" s="6">
        <v>171150</v>
      </c>
      <c t="n" r="C74" s="6">
        <v>146705</v>
      </c>
    </row>
    <row spans="1:4" r="75">
      <c t="s" r="A75" s="4">
        <v>45</v>
      </c>
      <c t="n" r="B75" s="6">
        <v>508</v>
      </c>
      <c t="n" r="C75" s="6">
        <v>447</v>
      </c>
    </row>
    <row spans="1:4" r="76">
      <c t="s" r="A76" s="3">
        <v>820</v>
      </c>
    </row>
    <row spans="1:4" r="77">
      <c t="s" r="A77" s="4">
        <v>821</v>
      </c>
      <c t="n" r="B77" s="6">
        <v>170134</v>
      </c>
      <c t="n" r="C77" s="6">
        <v>151638</v>
      </c>
    </row>
    <row spans="1:4" r="78">
      <c t="s" r="A78" s="4">
        <v>822</v>
      </c>
      <c t="n" r="B78" s="8">
        <v>8458</v>
      </c>
      <c t="n" r="C78" s="8">
        <v>50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38"/>
    <col customWidth="1" max="7" min="7" width="46"/>
  </cols>
  <sheetData>
    <row spans="1:7" r="1">
      <c t="s" r="A1" s="1">
        <v>132</v>
      </c>
      <c t="s" r="B1" s="2">
        <v>133</v>
      </c>
      <c t="s" r="C1" s="2">
        <v>134</v>
      </c>
      <c t="s" r="D1" s="2">
        <v>135</v>
      </c>
      <c t="s" r="E1" s="2">
        <v>136</v>
      </c>
      <c t="s" r="F1" s="2">
        <v>137</v>
      </c>
      <c t="s" r="G1" s="2">
        <v>138</v>
      </c>
    </row>
    <row spans="1:7" r="2">
      <c t="s" r="A2" s="4">
        <v>139</v>
      </c>
      <c t="n" r="B2" s="8">
        <v>12504</v>
      </c>
      <c t="n" r="C2" s="8">
        <v>0</v>
      </c>
      <c t="n" r="D2" s="8">
        <v>0</v>
      </c>
      <c t="n" r="E2" s="8">
        <v>12718</v>
      </c>
      <c t="n" r="F2" s="8">
        <v>0</v>
      </c>
      <c t="n" r="G2" s="8">
        <v>-214</v>
      </c>
    </row>
    <row spans="1:7" r="3">
      <c t="s" r="A3" s="4">
        <v>140</v>
      </c>
      <c t="n" r="C3" s="6">
        <v>0</v>
      </c>
    </row>
    <row spans="1:7" r="4">
      <c t="s" r="A4" s="4">
        <v>111</v>
      </c>
      <c t="n" r="B4" s="6">
        <v>-119</v>
      </c>
      <c t="n" r="C4" s="8">
        <v>0</v>
      </c>
      <c t="n" r="D4" s="6">
        <v>0</v>
      </c>
      <c t="n" r="E4" s="6">
        <v>-119</v>
      </c>
      <c t="n" r="F4" s="6">
        <v>0</v>
      </c>
      <c t="n" r="G4" s="6">
        <v>0</v>
      </c>
    </row>
    <row spans="1:7" r="5">
      <c t="s" r="A5" s="4">
        <v>141</v>
      </c>
      <c t="n" r="B5" s="6">
        <v>20136</v>
      </c>
      <c t="n" r="C5" s="8">
        <v>21</v>
      </c>
      <c t="n" r="D5" s="6">
        <v>20115</v>
      </c>
      <c t="n" r="E5" s="6">
        <v>0</v>
      </c>
      <c t="n" r="F5" s="6">
        <v>0</v>
      </c>
      <c t="n" r="G5" s="6">
        <v>0</v>
      </c>
    </row>
    <row spans="1:7" r="6">
      <c t="s" r="A6" s="4">
        <v>142</v>
      </c>
      <c t="n" r="C6" s="6">
        <v>2182125</v>
      </c>
    </row>
    <row spans="1:7" r="7">
      <c t="s" r="A7" s="4">
        <v>143</v>
      </c>
      <c t="n" r="B7" s="6">
        <v>655</v>
      </c>
      <c t="n" r="C7" s="8">
        <v>1</v>
      </c>
      <c t="n" r="D7" s="6">
        <v>654</v>
      </c>
      <c t="n" r="E7" s="6">
        <v>0</v>
      </c>
      <c t="n" r="F7" s="6">
        <v>0</v>
      </c>
      <c t="n" r="G7" s="6">
        <v>0</v>
      </c>
    </row>
    <row spans="1:7" r="8">
      <c t="s" r="A8" s="4">
        <v>144</v>
      </c>
      <c t="n" r="C8" s="6">
        <v>65464</v>
      </c>
    </row>
    <row spans="1:7" r="9">
      <c t="s" r="A9" s="4">
        <v>145</v>
      </c>
      <c t="n" r="B9" s="6">
        <v>-1798</v>
      </c>
      <c t="n" r="C9" s="8">
        <v>0</v>
      </c>
      <c t="n" r="D9" s="6">
        <v>0</v>
      </c>
      <c t="n" r="E9" s="6">
        <v>0</v>
      </c>
      <c t="n" r="F9" s="6">
        <v>-1798</v>
      </c>
      <c t="n" r="G9" s="6">
        <v>0</v>
      </c>
    </row>
    <row spans="1:7" r="10">
      <c t="s" r="A10" s="4">
        <v>146</v>
      </c>
      <c t="n" r="C10" s="6">
        <v>0</v>
      </c>
    </row>
    <row spans="1:7" r="11">
      <c t="s" r="A11" s="4">
        <v>147</v>
      </c>
      <c t="n" r="B11" s="6">
        <v>61</v>
      </c>
      <c t="n" r="C11" s="8">
        <v>0</v>
      </c>
      <c t="n" r="D11" s="6">
        <v>1</v>
      </c>
      <c t="n" r="E11" s="6">
        <v>0</v>
      </c>
      <c t="n" r="F11" s="6">
        <v>60</v>
      </c>
      <c t="n" r="G11" s="6">
        <v>0</v>
      </c>
    </row>
    <row spans="1:7" r="12">
      <c t="s" r="A12" s="4">
        <v>148</v>
      </c>
      <c t="n" r="B12" s="6">
        <v>163</v>
      </c>
      <c t="n" r="C12" s="6">
        <v>0</v>
      </c>
      <c t="n" r="D12" s="6">
        <v>0</v>
      </c>
      <c t="n" r="E12" s="6">
        <v>0</v>
      </c>
      <c t="n" r="F12" s="6">
        <v>0</v>
      </c>
      <c t="n" r="G12" s="6">
        <v>163</v>
      </c>
    </row>
    <row spans="1:7" r="13">
      <c t="s" r="A13" s="4">
        <v>149</v>
      </c>
      <c t="n" r="B13" s="6">
        <v>31602</v>
      </c>
      <c t="n" r="C13" s="8">
        <v>22</v>
      </c>
      <c t="n" r="D13" s="6">
        <v>20770</v>
      </c>
      <c t="n" r="E13" s="6">
        <v>12599</v>
      </c>
      <c t="n" r="F13" s="6">
        <v>-1738</v>
      </c>
      <c t="n" r="G13" s="6">
        <v>-51</v>
      </c>
    </row>
    <row spans="1:7" r="14">
      <c t="s" r="A14" s="4">
        <v>150</v>
      </c>
      <c t="n" r="C14" s="6">
        <v>2247589</v>
      </c>
    </row>
    <row spans="1:7" r="15">
      <c t="s" r="A15" s="4">
        <v>111</v>
      </c>
      <c t="n" r="B15" s="6">
        <v>654</v>
      </c>
      <c t="n" r="C15" s="8">
        <v>0</v>
      </c>
      <c t="n" r="D15" s="6">
        <v>0</v>
      </c>
      <c t="n" r="E15" s="6">
        <v>654</v>
      </c>
      <c t="n" r="F15" s="6">
        <v>0</v>
      </c>
      <c t="n" r="G15" s="6">
        <v>0</v>
      </c>
    </row>
    <row spans="1:7" r="16">
      <c t="s" r="A16" s="4">
        <v>151</v>
      </c>
      <c t="n" r="B16" s="6">
        <v>-298</v>
      </c>
      <c t="n" r="C16" s="8">
        <v>0</v>
      </c>
      <c t="n" r="D16" s="6">
        <v>-298</v>
      </c>
      <c t="n" r="E16" s="6">
        <v>0</v>
      </c>
      <c t="n" r="F16" s="6">
        <v>0</v>
      </c>
      <c t="n" r="G16" s="6">
        <v>0</v>
      </c>
    </row>
    <row spans="1:7" r="17">
      <c t="s" r="A17" s="4">
        <v>152</v>
      </c>
      <c t="n" r="C17" s="6">
        <v>-23100</v>
      </c>
    </row>
    <row spans="1:7" r="18">
      <c t="s" r="A18" s="4">
        <v>147</v>
      </c>
      <c t="n" r="B18" s="6">
        <v>70</v>
      </c>
      <c t="n" r="C18" s="8">
        <v>0</v>
      </c>
      <c t="n" r="D18" s="6">
        <v>11</v>
      </c>
      <c t="n" r="E18" s="6">
        <v>0</v>
      </c>
      <c t="n" r="F18" s="6">
        <v>59</v>
      </c>
      <c t="n" r="G18" s="6">
        <v>0</v>
      </c>
    </row>
    <row spans="1:7" r="19">
      <c t="s" r="A19" s="4">
        <v>148</v>
      </c>
      <c t="n" r="B19" s="6">
        <v>-42</v>
      </c>
      <c t="n" r="C19" s="6">
        <v>0</v>
      </c>
      <c t="n" r="D19" s="6">
        <v>0</v>
      </c>
      <c t="n" r="E19" s="6">
        <v>0</v>
      </c>
      <c t="n" r="F19" s="6">
        <v>0</v>
      </c>
      <c t="n" r="G19" s="6">
        <v>-42</v>
      </c>
    </row>
    <row spans="1:7" r="20">
      <c t="s" r="A20" s="4">
        <v>153</v>
      </c>
      <c t="n" r="B20" s="6">
        <v>-17</v>
      </c>
      <c t="n" r="C20" s="6">
        <v>0</v>
      </c>
      <c t="n" r="D20" s="6">
        <v>-17</v>
      </c>
      <c t="n" r="E20" s="6">
        <v>0</v>
      </c>
      <c t="n" r="F20" s="6">
        <v>0</v>
      </c>
      <c t="n" r="G20" s="6">
        <v>0</v>
      </c>
    </row>
    <row spans="1:7" r="21">
      <c t="s" r="A21" s="4">
        <v>154</v>
      </c>
      <c t="n" r="B21" s="8">
        <v>31969</v>
      </c>
      <c t="n" r="C21" s="8">
        <v>22</v>
      </c>
      <c t="n" r="D21" s="8">
        <v>20466</v>
      </c>
      <c t="n" r="E21" s="8">
        <v>13253</v>
      </c>
      <c t="n" r="F21" s="8">
        <v>-1679</v>
      </c>
      <c t="n" r="G21" s="8">
        <v>-93</v>
      </c>
    </row>
    <row spans="1:7" r="22">
      <c t="s" r="A22" s="4">
        <v>155</v>
      </c>
      <c t="n" r="C22" s="6">
        <v>222448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r="A1" s="1">
        <v>825</v>
      </c>
      <c t="s" r="B1" s="2">
        <v>618</v>
      </c>
    </row>
    <row spans="1:2" r="2">
      <c t="s" r="A2" s="4">
        <v>826</v>
      </c>
      <c t="n" r="B2" s="8">
        <v>0</v>
      </c>
    </row>
    <row spans="1:2" r="3">
      <c t="s" r="A3" s="4">
        <v>827</v>
      </c>
      <c t="n" r="B3" s="6">
        <v>0</v>
      </c>
    </row>
    <row spans="1:2" r="4">
      <c t="s" r="A4" s="4">
        <v>828</v>
      </c>
      <c t="n" r="B4" s="6">
        <v>0</v>
      </c>
    </row>
    <row spans="1:2" r="5">
      <c t="s" r="A5" s="4">
        <v>829</v>
      </c>
      <c t="n" r="B5" s="8">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0</v>
      </c>
      <c t="s" r="B1" s="2">
        <v>2</v>
      </c>
      <c t="s" r="C1" s="2">
        <v>32</v>
      </c>
    </row>
    <row spans="1:3" r="2">
      <c t="s" r="A2" s="3">
        <v>831</v>
      </c>
    </row>
    <row spans="1:3" r="3">
      <c t="s" r="A3" s="4">
        <v>832</v>
      </c>
      <c t="n" r="B3" s="8">
        <v>22171</v>
      </c>
    </row>
    <row spans="1:3" r="4">
      <c t="s" r="A4" s="4">
        <v>833</v>
      </c>
      <c t="s" r="B4" s="4">
        <v>834</v>
      </c>
    </row>
    <row spans="1:3" r="5">
      <c t="s" r="A5" s="4">
        <v>835</v>
      </c>
      <c t="n" r="B5" s="8">
        <v>6417</v>
      </c>
    </row>
    <row spans="1:3" r="6">
      <c t="s" r="A6" s="4">
        <v>836</v>
      </c>
      <c t="s" r="B6" s="4">
        <v>837</v>
      </c>
    </row>
    <row spans="1:3" r="7">
      <c t="s" r="A7" s="4">
        <v>838</v>
      </c>
      <c t="n" r="B7" s="8">
        <v>9269</v>
      </c>
    </row>
    <row spans="1:3" r="8">
      <c t="s" r="A8" s="4">
        <v>839</v>
      </c>
      <c t="s" r="B8" s="4">
        <v>840</v>
      </c>
    </row>
    <row spans="1:3" r="9">
      <c t="s" r="A9" s="4">
        <v>841</v>
      </c>
      <c t="n" r="B9" s="8">
        <v>23066</v>
      </c>
      <c t="n" r="C9" s="8">
        <v>22153</v>
      </c>
    </row>
    <row spans="1:3" r="10">
      <c t="s" r="A10" s="4">
        <v>842</v>
      </c>
      <c t="n" r="B10" s="6">
        <v>22171</v>
      </c>
      <c t="n" r="C10" s="6">
        <v>21398</v>
      </c>
    </row>
    <row spans="1:3" r="11">
      <c t="s" r="A11" s="4">
        <v>843</v>
      </c>
      <c t="n" r="B11" s="8">
        <v>22171</v>
      </c>
      <c t="n" r="C11" s="8">
        <v>21398</v>
      </c>
    </row>
    <row spans="1:3" r="12">
      <c t="s" r="A12" s="4">
        <v>844</v>
      </c>
      <c t="s" r="B12" s="4">
        <v>845</v>
      </c>
      <c t="s" r="C12" s="4">
        <v>846</v>
      </c>
    </row>
    <row spans="1:3" r="13">
      <c t="s" r="A13" s="4">
        <v>847</v>
      </c>
      <c t="s" r="B13" s="4">
        <v>834</v>
      </c>
      <c t="s" r="C13" s="4">
        <v>848</v>
      </c>
    </row>
    <row spans="1:3" r="14">
      <c t="s" r="A14" s="4">
        <v>849</v>
      </c>
      <c t="s" r="B14" s="4">
        <v>850</v>
      </c>
      <c t="s" r="C14" s="4">
        <v>851</v>
      </c>
    </row>
    <row spans="1:3" r="15">
      <c t="s" r="A15" s="4">
        <v>852</v>
      </c>
      <c t="n" r="B15" s="8">
        <v>11408</v>
      </c>
      <c t="n" r="C15" s="8">
        <v>8086</v>
      </c>
    </row>
    <row spans="1:3" r="16">
      <c t="s" r="A16" s="4">
        <v>853</v>
      </c>
      <c t="n" r="B16" s="6">
        <v>8556</v>
      </c>
      <c t="n" r="C16" s="6">
        <v>4043</v>
      </c>
    </row>
    <row spans="1:3" r="17">
      <c t="s" r="A17" s="4">
        <v>854</v>
      </c>
      <c t="n" r="B17" s="8">
        <v>8169</v>
      </c>
      <c t="n" r="C17" s="8">
        <v>7347</v>
      </c>
    </row>
    <row spans="1:3" r="18">
      <c t="s" r="A18" s="4">
        <v>855</v>
      </c>
      <c t="s" r="B18" s="4">
        <v>681</v>
      </c>
      <c t="s" r="C18" s="4">
        <v>681</v>
      </c>
    </row>
    <row spans="1:3" r="19">
      <c t="s" r="A19" s="4">
        <v>856</v>
      </c>
      <c t="s" r="B19" s="4">
        <v>857</v>
      </c>
      <c t="s" r="C19" s="4">
        <v>858</v>
      </c>
    </row>
    <row spans="1:3" r="20">
      <c t="s" r="A20" s="4">
        <v>859</v>
      </c>
      <c t="s" r="B20" s="4">
        <v>858</v>
      </c>
      <c t="s" r="C20" s="4">
        <v>858</v>
      </c>
    </row>
    <row spans="1:3" r="21">
      <c t="s" r="A21" s="4">
        <v>860</v>
      </c>
      <c t="n" r="B21" s="8">
        <v>14260</v>
      </c>
      <c t="n" r="C21" s="8">
        <v>10108</v>
      </c>
    </row>
    <row spans="1:3" r="22">
      <c t="s" r="A22" s="4">
        <v>861</v>
      </c>
      <c t="n" r="B22" s="6">
        <v>11408</v>
      </c>
      <c t="n" r="C22" s="6">
        <v>6065</v>
      </c>
    </row>
    <row spans="1:3" r="23">
      <c t="s" r="A23" s="4">
        <v>862</v>
      </c>
      <c t="n" r="B23" s="8">
        <v>10211</v>
      </c>
      <c t="n" r="C23" s="8">
        <v>9183</v>
      </c>
    </row>
    <row spans="1:3" r="24">
      <c t="s" r="A24" s="4">
        <v>863</v>
      </c>
      <c t="s" r="B24" s="4">
        <v>486</v>
      </c>
      <c t="s" r="C24" s="4">
        <v>486</v>
      </c>
    </row>
    <row spans="1:3" r="25">
      <c t="s" r="A25" s="4">
        <v>864</v>
      </c>
      <c t="s" r="B25" s="4">
        <v>681</v>
      </c>
      <c t="s" r="C25" s="4">
        <v>857</v>
      </c>
    </row>
    <row spans="1:3" r="26">
      <c t="s" r="A26" s="4">
        <v>865</v>
      </c>
      <c t="s" r="B26" s="4">
        <v>747</v>
      </c>
      <c t="s" r="C26" s="4">
        <v>74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4"/>
  </cols>
  <sheetData>
    <row spans="1:2" r="1">
      <c t="s" r="A1" s="1">
        <v>866</v>
      </c>
      <c t="s" r="B1" s="2">
        <v>867</v>
      </c>
    </row>
    <row spans="1:2" r="2">
      <c t="s" r="A2" s="3">
        <v>868</v>
      </c>
    </row>
    <row spans="1:2" r="3">
      <c t="s" r="A3" s="4">
        <v>869</v>
      </c>
      <c t="s" r="B3" s="4">
        <v>750</v>
      </c>
    </row>
    <row spans="1:2" r="4">
      <c t="s" r="A4" s="4">
        <v>870</v>
      </c>
      <c t="s" r="B4" s="4">
        <v>685</v>
      </c>
    </row>
    <row spans="1:2" r="5">
      <c t="s" r="A5" s="4">
        <v>871</v>
      </c>
      <c t="s" r="B5" s="4">
        <v>750</v>
      </c>
    </row>
    <row spans="1:2" r="6">
      <c t="s" r="A6" s="4">
        <v>872</v>
      </c>
      <c t="s" r="B6" s="4">
        <v>750</v>
      </c>
    </row>
    <row spans="1:2" r="7">
      <c t="s" r="A7" s="4">
        <v>873</v>
      </c>
    </row>
    <row spans="1:2" r="8">
      <c t="s" r="A8" s="3">
        <v>868</v>
      </c>
    </row>
    <row spans="1:2" r="9">
      <c t="s" r="A9" s="4">
        <v>874</v>
      </c>
      <c t="s" r="B9" s="4">
        <v>837</v>
      </c>
    </row>
    <row spans="1:2" r="10">
      <c t="s" r="A10" s="4">
        <v>844</v>
      </c>
      <c t="s" r="B10" s="4">
        <v>681</v>
      </c>
    </row>
    <row spans="1:2" r="11">
      <c t="s" r="A11" s="4">
        <v>875</v>
      </c>
      <c t="s" r="B11" s="4">
        <v>840</v>
      </c>
    </row>
    <row spans="1:2" r="12">
      <c t="s" r="A12" s="4">
        <v>876</v>
      </c>
      <c t="s" r="B12" s="4">
        <v>486</v>
      </c>
    </row>
    <row spans="1:2" r="13">
      <c t="s" r="A13" s="4">
        <v>877</v>
      </c>
      <c t="s" r="B13" s="4">
        <v>747</v>
      </c>
    </row>
    <row spans="1:2" r="14">
      <c t="s" r="A14" s="4">
        <v>878</v>
      </c>
      <c t="s" r="B14" s="4">
        <v>879</v>
      </c>
    </row>
    <row spans="1:2" r="15">
      <c t="s" r="A15" s="4">
        <v>880</v>
      </c>
      <c t="s" r="B15" s="4">
        <v>879</v>
      </c>
    </row>
    <row spans="1:2" r="16">
      <c t="s" r="A16" s="4">
        <v>881</v>
      </c>
      <c t="s" r="B16" s="4">
        <v>882</v>
      </c>
    </row>
    <row spans="1:2" r="17">
      <c t="s" r="A17" s="4">
        <v>869</v>
      </c>
      <c t="s" r="B17" s="4">
        <v>883</v>
      </c>
    </row>
    <row spans="1:2" r="18">
      <c t="s" r="A18" s="4">
        <v>870</v>
      </c>
      <c t="s" r="B18" s="4">
        <v>770</v>
      </c>
    </row>
    <row spans="1:2" r="19">
      <c t="s" r="A19" s="4">
        <v>871</v>
      </c>
      <c t="s" r="B19" s="4">
        <v>884</v>
      </c>
    </row>
    <row spans="1:2" r="20">
      <c t="s" r="A20" s="4">
        <v>872</v>
      </c>
      <c t="s" r="B20" s="4">
        <v>885</v>
      </c>
    </row>
    <row spans="1:2" r="21">
      <c t="s" r="A21" s="4">
        <v>886</v>
      </c>
    </row>
    <row spans="1:2" r="22">
      <c t="s" r="A22" s="3">
        <v>868</v>
      </c>
    </row>
    <row spans="1:2" r="23">
      <c t="s" r="A23" s="4">
        <v>874</v>
      </c>
      <c t="s" r="B23" s="4">
        <v>858</v>
      </c>
    </row>
    <row spans="1:2" r="24">
      <c t="s" r="A24" s="4">
        <v>887</v>
      </c>
      <c t="s" r="B24" s="4">
        <v>858</v>
      </c>
    </row>
    <row spans="1:2" r="25">
      <c t="s" r="A25" s="4">
        <v>888</v>
      </c>
      <c t="s" r="B25" s="4">
        <v>857</v>
      </c>
    </row>
    <row spans="1:2" r="26">
      <c t="s" r="A26" s="4">
        <v>889</v>
      </c>
    </row>
    <row spans="1:2" r="27">
      <c t="s" r="A27" s="3">
        <v>868</v>
      </c>
    </row>
    <row spans="1:2" r="28">
      <c t="s" r="A28" s="4">
        <v>874</v>
      </c>
      <c t="s" r="B28" s="4">
        <v>857</v>
      </c>
    </row>
    <row spans="1:2" r="29">
      <c t="s" r="A29" s="4">
        <v>888</v>
      </c>
      <c t="s" r="B29" s="4">
        <v>68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0</v>
      </c>
      <c t="s" r="B1" s="2">
        <v>2</v>
      </c>
      <c t="s" r="C1" s="2">
        <v>32</v>
      </c>
    </row>
    <row spans="1:3" r="2">
      <c t="s" r="A2" s="3">
        <v>33</v>
      </c>
    </row>
    <row spans="1:3" r="3">
      <c t="s" r="A3" s="4">
        <v>48</v>
      </c>
      <c t="n" r="B3" s="8">
        <v>257</v>
      </c>
      <c t="n" r="C3" s="8">
        <v>278</v>
      </c>
    </row>
    <row spans="1:3" r="4">
      <c t="s" r="A4" s="4">
        <v>49</v>
      </c>
      <c t="n" r="B4" s="6">
        <v>210507</v>
      </c>
      <c t="n" r="C4" s="6">
        <v>188035</v>
      </c>
    </row>
    <row spans="1:3" r="5">
      <c t="s" r="A5" s="3">
        <v>891</v>
      </c>
    </row>
    <row spans="1:3" r="6">
      <c t="s" r="A6" s="4">
        <v>55</v>
      </c>
      <c t="n" r="B6" s="6">
        <v>666</v>
      </c>
      <c t="n" r="C6" s="6">
        <v>423</v>
      </c>
    </row>
    <row spans="1:3" r="7">
      <c t="s" r="A7" s="4">
        <v>892</v>
      </c>
      <c t="n" r="B7" s="6">
        <v>31969</v>
      </c>
      <c t="n" r="C7" s="6">
        <v>31602</v>
      </c>
    </row>
    <row spans="1:3" r="8">
      <c t="s" r="A8" s="4">
        <v>64</v>
      </c>
      <c t="n" r="B8" s="6">
        <v>210507</v>
      </c>
      <c t="n" r="C8" s="6">
        <v>188035</v>
      </c>
    </row>
    <row spans="1:3" r="9">
      <c t="s" r="A9" s="4">
        <v>893</v>
      </c>
    </row>
    <row spans="1:3" r="10">
      <c t="s" r="A10" s="3">
        <v>33</v>
      </c>
    </row>
    <row spans="1:3" r="11">
      <c t="s" r="A11" s="4">
        <v>894</v>
      </c>
      <c t="n" r="B11" s="6">
        <v>8158</v>
      </c>
      <c t="n" r="C11" s="6">
        <v>8380</v>
      </c>
    </row>
    <row spans="1:3" r="12">
      <c t="s" r="A12" s="4">
        <v>895</v>
      </c>
      <c t="n" r="B12" s="6">
        <v>1682</v>
      </c>
      <c t="n" r="C12" s="6">
        <v>1719</v>
      </c>
    </row>
    <row spans="1:3" r="13">
      <c t="s" r="A13" s="4">
        <v>896</v>
      </c>
      <c t="n" r="B13" s="6">
        <v>22078</v>
      </c>
      <c t="n" r="C13" s="6">
        <v>21347</v>
      </c>
    </row>
    <row spans="1:3" r="14">
      <c t="s" r="A14" s="4">
        <v>48</v>
      </c>
      <c t="n" r="B14" s="6">
        <v>221</v>
      </c>
      <c t="n" r="C14" s="6">
        <v>189</v>
      </c>
    </row>
    <row spans="1:3" r="15">
      <c t="s" r="A15" s="4">
        <v>49</v>
      </c>
      <c t="n" r="B15" s="6">
        <v>32139</v>
      </c>
      <c t="n" r="C15" s="6">
        <v>31635</v>
      </c>
    </row>
    <row spans="1:3" r="16">
      <c t="s" r="A16" s="3">
        <v>891</v>
      </c>
    </row>
    <row spans="1:3" r="17">
      <c t="s" r="A17" s="4">
        <v>55</v>
      </c>
      <c t="n" r="B17" s="6">
        <v>170</v>
      </c>
      <c t="n" r="C17" s="6">
        <v>33</v>
      </c>
    </row>
    <row spans="1:3" r="18">
      <c t="s" r="A18" s="4">
        <v>892</v>
      </c>
      <c t="n" r="B18" s="6">
        <v>31969</v>
      </c>
      <c t="n" r="C18" s="6">
        <v>31602</v>
      </c>
    </row>
    <row spans="1:3" r="19">
      <c t="s" r="A19" s="4">
        <v>64</v>
      </c>
      <c t="n" r="B19" s="8">
        <v>32139</v>
      </c>
      <c t="n" r="C19" s="8">
        <v>316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7</v>
      </c>
      <c t="s" r="B1" s="2">
        <v>1</v>
      </c>
    </row>
    <row spans="1:3" r="2">
      <c t="s" r="B2" s="2">
        <v>2</v>
      </c>
      <c t="s" r="C2" s="2">
        <v>32</v>
      </c>
    </row>
    <row spans="1:3" r="3">
      <c t="s" r="A3" s="3">
        <v>898</v>
      </c>
    </row>
    <row spans="1:3" r="4">
      <c t="s" r="A4" s="4">
        <v>899</v>
      </c>
      <c t="n" r="B4" s="8">
        <v>208</v>
      </c>
      <c t="n" r="C4" s="8">
        <v>236</v>
      </c>
    </row>
    <row spans="1:3" r="5">
      <c t="s" r="A5" s="4">
        <v>900</v>
      </c>
      <c t="n" r="B5" s="6">
        <v>1019</v>
      </c>
      <c t="n" r="C5" s="6">
        <v>-53</v>
      </c>
    </row>
    <row spans="1:3" r="6">
      <c t="s" r="A6" s="4">
        <v>901</v>
      </c>
      <c t="n" r="B6" s="6">
        <v>-365</v>
      </c>
      <c t="n" r="C6" s="6">
        <v>-66</v>
      </c>
    </row>
    <row spans="1:3" r="7">
      <c t="s" r="A7" s="4">
        <v>111</v>
      </c>
      <c t="n" r="B7" s="6">
        <v>654</v>
      </c>
      <c t="n" r="C7" s="6">
        <v>-119</v>
      </c>
    </row>
    <row spans="1:3" r="8">
      <c t="s" r="A8" s="4">
        <v>893</v>
      </c>
    </row>
    <row spans="1:3" r="9">
      <c t="s" r="A9" s="3">
        <v>898</v>
      </c>
    </row>
    <row spans="1:3" r="10">
      <c t="s" r="A10" s="4">
        <v>902</v>
      </c>
      <c t="n" r="B10" s="6">
        <v>56</v>
      </c>
      <c t="n" r="C10" s="6">
        <v>13</v>
      </c>
    </row>
    <row spans="1:3" r="11">
      <c t="s" r="A11" s="4">
        <v>903</v>
      </c>
      <c t="n" r="B11" s="6">
        <v>0</v>
      </c>
      <c t="n" r="C11" s="6">
        <v>725</v>
      </c>
    </row>
    <row spans="1:3" r="12">
      <c t="s" r="A12" s="4">
        <v>899</v>
      </c>
      <c t="n" r="B12" s="6">
        <v>137</v>
      </c>
      <c t="n" r="C12" s="6">
        <v>31</v>
      </c>
    </row>
    <row spans="1:3" r="13">
      <c t="s" r="A13" s="4">
        <v>900</v>
      </c>
      <c t="n" r="B13" s="6">
        <v>-81</v>
      </c>
      <c t="n" r="C13" s="6">
        <v>-743</v>
      </c>
    </row>
    <row spans="1:3" r="14">
      <c t="s" r="A14" s="4">
        <v>901</v>
      </c>
      <c t="n" r="B14" s="6">
        <v>-32</v>
      </c>
      <c t="n" r="C14" s="6">
        <v>-189</v>
      </c>
    </row>
    <row spans="1:3" r="15">
      <c t="s" r="A15" s="4">
        <v>904</v>
      </c>
      <c t="n" r="B15" s="6">
        <v>-49</v>
      </c>
      <c t="n" r="C15" s="6">
        <v>-554</v>
      </c>
    </row>
    <row spans="1:3" r="16">
      <c t="s" r="A16" s="4">
        <v>905</v>
      </c>
      <c t="n" r="B16" s="6">
        <v>703</v>
      </c>
      <c t="n" r="C16" s="6">
        <v>435</v>
      </c>
    </row>
    <row spans="1:3" r="17">
      <c t="s" r="A17" s="4">
        <v>111</v>
      </c>
      <c t="n" r="B17" s="8">
        <v>654</v>
      </c>
      <c t="n" r="C17" s="8">
        <v>-1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906</v>
      </c>
      <c t="s" r="B1" s="2">
        <v>907</v>
      </c>
      <c t="s" r="C1" s="2">
        <v>2</v>
      </c>
      <c t="s" r="D1" s="2">
        <v>391</v>
      </c>
      <c t="s" r="E1" s="2">
        <v>4</v>
      </c>
      <c t="s" r="F1" s="2">
        <v>392</v>
      </c>
      <c t="s" r="G1" s="2">
        <v>32</v>
      </c>
      <c t="s" r="H1" s="2">
        <v>393</v>
      </c>
      <c t="s" r="I1" s="2">
        <v>394</v>
      </c>
      <c t="s" r="J1" s="2">
        <v>395</v>
      </c>
      <c t="s" r="K1" s="2">
        <v>2</v>
      </c>
      <c t="s" r="L1" s="2">
        <v>32</v>
      </c>
    </row>
    <row spans="1:12" r="2">
      <c t="s" r="A2" s="3">
        <v>161</v>
      </c>
    </row>
    <row spans="1:12" r="3">
      <c t="s" r="A3" s="4">
        <v>111</v>
      </c>
      <c t="n" r="C3" s="8">
        <v>216</v>
      </c>
      <c t="n" r="D3" s="8">
        <v>203</v>
      </c>
      <c t="n" r="E3" s="8">
        <v>134</v>
      </c>
      <c t="n" r="F3" s="8">
        <v>101</v>
      </c>
      <c t="n" r="G3" s="8">
        <v>-551</v>
      </c>
      <c t="n" r="H3" s="8">
        <v>131</v>
      </c>
      <c t="n" r="I3" s="8">
        <v>175</v>
      </c>
      <c t="n" r="J3" s="8">
        <v>126</v>
      </c>
      <c t="n" r="K3" s="8">
        <v>654</v>
      </c>
      <c t="n" r="L3" s="8">
        <v>-119</v>
      </c>
    </row>
    <row spans="1:12" r="4">
      <c t="s" r="A4" s="3">
        <v>908</v>
      </c>
    </row>
    <row spans="1:12" r="5">
      <c t="s" r="A5" s="4">
        <v>172</v>
      </c>
      <c t="n" r="K5" s="6">
        <v>0</v>
      </c>
      <c t="n" r="L5" s="6">
        <v>655</v>
      </c>
    </row>
    <row spans="1:12" r="6">
      <c t="s" r="A6" s="4">
        <v>909</v>
      </c>
      <c t="n" r="K6" s="6">
        <v>-63</v>
      </c>
      <c t="n" r="L6" s="6">
        <v>-141</v>
      </c>
    </row>
    <row spans="1:12" r="7">
      <c t="s" r="A7" s="4">
        <v>910</v>
      </c>
      <c t="n" r="K7" s="6">
        <v>28</v>
      </c>
      <c t="n" r="L7" s="6">
        <v>-56</v>
      </c>
    </row>
    <row spans="1:12" r="8">
      <c t="s" r="A8" s="4">
        <v>181</v>
      </c>
      <c t="n" r="K8" s="6">
        <v>105</v>
      </c>
      <c t="n" r="L8" s="6">
        <v>103</v>
      </c>
    </row>
    <row spans="1:12" r="9">
      <c t="s" r="A9" s="4">
        <v>182</v>
      </c>
      <c t="n" r="K9" s="6">
        <v>1296</v>
      </c>
      <c t="n" r="L9" s="6">
        <v>686</v>
      </c>
    </row>
    <row spans="1:12" r="10">
      <c t="s" r="A10" s="3">
        <v>183</v>
      </c>
    </row>
    <row spans="1:12" r="11">
      <c t="s" r="A11" s="4">
        <v>195</v>
      </c>
      <c t="n" r="K11" s="6">
        <v>-30468</v>
      </c>
      <c t="n" r="L11" s="6">
        <v>-6998</v>
      </c>
    </row>
    <row spans="1:12" r="12">
      <c t="s" r="A12" s="3">
        <v>196</v>
      </c>
    </row>
    <row spans="1:12" r="13">
      <c t="s" r="A13" s="4">
        <v>911</v>
      </c>
      <c t="n" r="B13" s="8">
        <v>20136</v>
      </c>
      <c t="n" r="K13" s="6">
        <v>0</v>
      </c>
      <c t="n" r="L13" s="6">
        <v>21821</v>
      </c>
    </row>
    <row spans="1:12" r="14">
      <c t="s" r="A14" s="4">
        <v>912</v>
      </c>
      <c t="n" r="K14" s="6">
        <v>-298</v>
      </c>
      <c t="n" r="L14" s="6">
        <v>0</v>
      </c>
    </row>
    <row spans="1:12" r="15">
      <c t="s" r="A15" s="4">
        <v>153</v>
      </c>
      <c t="n" r="K15" s="6">
        <v>-17</v>
      </c>
      <c t="n" r="L15" s="6">
        <v>-1685</v>
      </c>
    </row>
    <row spans="1:12" r="16">
      <c t="s" r="A16" s="4">
        <v>913</v>
      </c>
      <c t="n" r="K16" s="6">
        <v>21547</v>
      </c>
      <c t="n" r="L16" s="6">
        <v>15616</v>
      </c>
    </row>
    <row spans="1:12" r="17">
      <c t="s" r="A17" s="4">
        <v>914</v>
      </c>
      <c t="n" r="K17" s="6">
        <v>-7625</v>
      </c>
      <c t="n" r="L17" s="6">
        <v>9304</v>
      </c>
    </row>
    <row spans="1:12" r="18">
      <c t="s" r="A18" s="4">
        <v>207</v>
      </c>
      <c t="n" r="F18" s="6">
        <v>18295</v>
      </c>
      <c t="n" r="J18" s="6">
        <v>8991</v>
      </c>
      <c t="n" r="K18" s="6">
        <v>18295</v>
      </c>
      <c t="n" r="L18" s="6">
        <v>8991</v>
      </c>
    </row>
    <row spans="1:12" r="19">
      <c t="s" r="A19" s="4">
        <v>208</v>
      </c>
      <c t="n" r="C19" s="6">
        <v>10670</v>
      </c>
      <c t="n" r="G19" s="6">
        <v>18295</v>
      </c>
      <c t="n" r="K19" s="6">
        <v>10670</v>
      </c>
      <c t="n" r="L19" s="6">
        <v>18295</v>
      </c>
    </row>
    <row spans="1:12" r="20">
      <c t="s" r="A20" s="4">
        <v>893</v>
      </c>
    </row>
    <row spans="1:12" r="21">
      <c t="s" r="A21" s="3">
        <v>161</v>
      </c>
    </row>
    <row spans="1:12" r="22">
      <c t="s" r="A22" s="4">
        <v>111</v>
      </c>
      <c t="n" r="K22" s="6">
        <v>654</v>
      </c>
      <c t="n" r="L22" s="6">
        <v>-119</v>
      </c>
    </row>
    <row spans="1:12" r="23">
      <c t="s" r="A23" s="3">
        <v>908</v>
      </c>
    </row>
    <row spans="1:12" r="24">
      <c t="s" r="A24" s="4">
        <v>915</v>
      </c>
      <c t="n" r="K24" s="6">
        <v>37</v>
      </c>
      <c t="n" r="L24" s="6">
        <v>79</v>
      </c>
    </row>
    <row spans="1:12" r="25">
      <c t="s" r="A25" s="4">
        <v>916</v>
      </c>
      <c t="n" r="K25" s="6">
        <v>-703</v>
      </c>
      <c t="n" r="L25" s="6">
        <v>-435</v>
      </c>
    </row>
    <row spans="1:12" r="26">
      <c t="s" r="A26" s="4">
        <v>172</v>
      </c>
      <c t="n" r="K26" s="6">
        <v>0</v>
      </c>
      <c t="n" r="L26" s="6">
        <v>655</v>
      </c>
    </row>
    <row spans="1:12" r="27">
      <c t="s" r="A27" s="4">
        <v>909</v>
      </c>
      <c t="n" r="K27" s="6">
        <v>40</v>
      </c>
      <c t="n" r="L27" s="6">
        <v>-182</v>
      </c>
    </row>
    <row spans="1:12" r="28">
      <c t="s" r="A28" s="4">
        <v>910</v>
      </c>
      <c t="n" r="K28" s="6">
        <v>-72</v>
      </c>
      <c t="n" r="L28" s="6">
        <v>60</v>
      </c>
    </row>
    <row spans="1:12" r="29">
      <c t="s" r="A29" s="4">
        <v>181</v>
      </c>
      <c t="n" r="K29" s="6">
        <v>137</v>
      </c>
      <c t="n" r="L29" s="6">
        <v>33</v>
      </c>
    </row>
    <row spans="1:12" r="30">
      <c t="s" r="A30" s="4">
        <v>182</v>
      </c>
      <c t="n" r="K30" s="6">
        <v>93</v>
      </c>
      <c t="n" r="L30" s="6">
        <v>91</v>
      </c>
    </row>
    <row spans="1:12" r="31">
      <c t="s" r="A31" s="3">
        <v>183</v>
      </c>
    </row>
    <row spans="1:12" r="32">
      <c t="s" r="A32" s="4">
        <v>917</v>
      </c>
      <c t="n" r="K32" s="6">
        <v>0</v>
      </c>
      <c t="n" r="L32" s="6">
        <v>-10049</v>
      </c>
    </row>
    <row spans="1:12" r="33">
      <c t="s" r="A33" s="4">
        <v>918</v>
      </c>
      <c t="n" r="K33" s="6">
        <v>0</v>
      </c>
      <c t="n" r="L33" s="6">
        <v>-1798</v>
      </c>
    </row>
    <row spans="1:12" r="34">
      <c t="s" r="A34" s="4">
        <v>195</v>
      </c>
      <c t="n" r="K34" s="6">
        <v>0</v>
      </c>
      <c t="n" r="L34" s="6">
        <v>-11847</v>
      </c>
    </row>
    <row spans="1:12" r="35">
      <c t="s" r="A35" s="3">
        <v>196</v>
      </c>
    </row>
    <row spans="1:12" r="36">
      <c t="s" r="A36" s="4">
        <v>911</v>
      </c>
      <c t="n" r="K36" s="6">
        <v>0</v>
      </c>
      <c t="n" r="L36" s="6">
        <v>20136</v>
      </c>
    </row>
    <row spans="1:12" r="37">
      <c t="s" r="A37" s="4">
        <v>912</v>
      </c>
      <c t="n" r="K37" s="6">
        <v>-298</v>
      </c>
    </row>
    <row spans="1:12" r="38">
      <c t="s" r="A38" s="4">
        <v>153</v>
      </c>
      <c t="n" r="K38" s="6">
        <v>-17</v>
      </c>
      <c t="n" r="L38" s="6">
        <v>0</v>
      </c>
    </row>
    <row spans="1:12" r="39">
      <c t="s" r="A39" s="4">
        <v>913</v>
      </c>
      <c t="n" r="K39" s="6">
        <v>-315</v>
      </c>
      <c t="n" r="L39" s="6">
        <v>20136</v>
      </c>
    </row>
    <row spans="1:12" r="40">
      <c t="s" r="A40" s="4">
        <v>914</v>
      </c>
      <c t="n" r="K40" s="6">
        <v>-222</v>
      </c>
      <c t="n" r="L40" s="6">
        <v>8380</v>
      </c>
    </row>
    <row spans="1:12" r="41">
      <c t="s" r="A41" s="4">
        <v>207</v>
      </c>
      <c t="n" r="F41" s="8">
        <v>8380</v>
      </c>
      <c t="n" r="J41" s="8">
        <v>0</v>
      </c>
      <c t="n" r="K41" s="6">
        <v>8380</v>
      </c>
      <c t="n" r="L41" s="6">
        <v>0</v>
      </c>
    </row>
    <row spans="1:12" r="42">
      <c t="s" r="A42" s="4">
        <v>208</v>
      </c>
      <c t="n" r="C42" s="8">
        <v>8158</v>
      </c>
      <c t="n" r="G42" s="8">
        <v>8380</v>
      </c>
      <c t="n" r="K42" s="8">
        <v>8158</v>
      </c>
      <c t="n" r="L42" s="8">
        <v>838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s>
  <sheetData>
    <row spans="1:12" r="1">
      <c t="s" r="A1" s="1">
        <v>919</v>
      </c>
      <c t="s" r="B1" s="2">
        <v>390</v>
      </c>
      <c t="s" r="J1" s="2">
        <v>1</v>
      </c>
    </row>
    <row spans="1:12" r="2">
      <c t="s" r="B2" s="2">
        <v>2</v>
      </c>
      <c t="s" r="C2" s="2">
        <v>391</v>
      </c>
      <c t="s" r="D2" s="2">
        <v>4</v>
      </c>
      <c t="s" r="E2" s="2">
        <v>392</v>
      </c>
      <c t="s" r="F2" s="2">
        <v>32</v>
      </c>
      <c t="s" r="G2" s="2">
        <v>393</v>
      </c>
      <c t="s" r="H2" s="2">
        <v>394</v>
      </c>
      <c t="s" r="I2" s="2">
        <v>395</v>
      </c>
      <c t="s" r="J2" s="2">
        <v>2</v>
      </c>
      <c t="s" r="L2" s="2">
        <v>32</v>
      </c>
    </row>
    <row spans="1:12" r="3">
      <c t="s" r="A3" s="4">
        <v>920</v>
      </c>
      <c t="n" r="B3" s="8">
        <v>1837</v>
      </c>
      <c t="n" r="C3" s="8">
        <v>1772</v>
      </c>
      <c t="n" r="D3" s="8">
        <v>1682</v>
      </c>
      <c t="n" r="E3" s="8">
        <v>1606</v>
      </c>
      <c t="n" r="F3" s="8">
        <v>1491</v>
      </c>
      <c t="n" r="G3" s="8">
        <v>1489</v>
      </c>
      <c t="n" r="H3" s="8">
        <v>1470</v>
      </c>
      <c t="n" r="I3" s="8">
        <v>1543</v>
      </c>
      <c t="n" r="J3" s="8">
        <v>6897</v>
      </c>
      <c t="n" r="L3" s="8">
        <v>5993</v>
      </c>
    </row>
    <row spans="1:12" r="4">
      <c t="s" r="A4" s="4">
        <v>921</v>
      </c>
      <c t="n" r="B4" s="6">
        <v>310</v>
      </c>
      <c t="n" r="C4" s="6">
        <v>268</v>
      </c>
      <c t="n" r="D4" s="6">
        <v>253</v>
      </c>
      <c t="n" r="E4" s="6">
        <v>254</v>
      </c>
      <c t="n" r="F4" s="6">
        <v>259</v>
      </c>
      <c t="n" r="G4" s="6">
        <v>273</v>
      </c>
      <c t="n" r="H4" s="6">
        <v>272</v>
      </c>
      <c t="n" r="I4" s="6">
        <v>262</v>
      </c>
      <c t="n" r="J4" s="6">
        <v>1085</v>
      </c>
      <c t="n" r="L4" s="6">
        <v>1066</v>
      </c>
    </row>
    <row spans="1:12" r="5">
      <c t="s" r="A5" s="4">
        <v>84</v>
      </c>
      <c t="n" r="B5" s="6">
        <v>1527</v>
      </c>
      <c t="n" r="C5" s="6">
        <v>1504</v>
      </c>
      <c t="n" r="D5" s="6">
        <v>1429</v>
      </c>
      <c t="n" r="E5" s="6">
        <v>1352</v>
      </c>
      <c t="n" r="F5" s="6">
        <v>1232</v>
      </c>
      <c t="n" r="G5" s="6">
        <v>1216</v>
      </c>
      <c t="n" r="H5" s="6">
        <v>1198</v>
      </c>
      <c t="n" r="I5" s="6">
        <v>1281</v>
      </c>
      <c t="n" r="J5" s="6">
        <v>5812</v>
      </c>
      <c t="n" r="L5" s="6">
        <v>4927</v>
      </c>
    </row>
    <row spans="1:12" r="6">
      <c t="s" r="A6" s="4">
        <v>85</v>
      </c>
      <c t="n" r="B6" s="6">
        <v>48</v>
      </c>
      <c t="n" r="C6" s="6">
        <v>36</v>
      </c>
      <c t="n" r="D6" s="6">
        <v>38</v>
      </c>
      <c t="n" r="E6" s="6">
        <v>22</v>
      </c>
      <c t="n" r="F6" s="6">
        <v>0</v>
      </c>
      <c t="n" r="G6" s="6">
        <v>0</v>
      </c>
      <c t="n" r="H6" s="6">
        <v>0</v>
      </c>
      <c t="n" r="I6" s="6">
        <v>0</v>
      </c>
      <c t="n" r="J6" s="6">
        <v>144</v>
      </c>
      <c t="n" r="L6" s="6">
        <v>0</v>
      </c>
    </row>
    <row spans="1:12" r="7">
      <c t="s" r="A7" s="4">
        <v>922</v>
      </c>
      <c t="n" r="B7" s="6">
        <v>1479</v>
      </c>
      <c t="n" r="C7" s="6">
        <v>1468</v>
      </c>
      <c t="n" r="D7" s="6">
        <v>1391</v>
      </c>
      <c t="n" r="E7" s="6">
        <v>1330</v>
      </c>
      <c t="n" r="F7" s="6">
        <v>1232</v>
      </c>
      <c t="n" r="G7" s="6">
        <v>1216</v>
      </c>
      <c t="n" r="H7" s="6">
        <v>1198</v>
      </c>
      <c t="n" r="I7" s="6">
        <v>1281</v>
      </c>
      <c t="n" r="J7" s="6">
        <v>5668</v>
      </c>
      <c t="n" r="L7" s="6">
        <v>4927</v>
      </c>
    </row>
    <row spans="1:12" r="8">
      <c t="s" r="A8" s="4">
        <v>94</v>
      </c>
      <c t="n" r="B8" s="6">
        <v>149</v>
      </c>
      <c t="n" r="C8" s="6">
        <v>156</v>
      </c>
      <c t="n" r="D8" s="6">
        <v>133</v>
      </c>
      <c t="n" r="E8" s="6">
        <v>159</v>
      </c>
      <c t="n" r="F8" s="6">
        <v>131</v>
      </c>
      <c t="n" r="G8" s="6">
        <v>128</v>
      </c>
      <c t="n" r="H8" s="6">
        <v>217</v>
      </c>
      <c t="n" r="I8" s="6">
        <v>139</v>
      </c>
      <c t="n" r="J8" s="6">
        <v>597</v>
      </c>
      <c t="n" r="L8" s="6">
        <v>615</v>
      </c>
    </row>
    <row spans="1:12" r="9">
      <c t="s" r="A9" s="4">
        <v>108</v>
      </c>
      <c t="n" r="B9" s="6">
        <v>1285</v>
      </c>
      <c t="n" r="C9" s="6">
        <v>1304</v>
      </c>
      <c t="n" r="D9" s="6">
        <v>1313</v>
      </c>
      <c t="n" r="E9" s="6">
        <v>1344</v>
      </c>
      <c t="n" r="F9" s="6">
        <v>2095</v>
      </c>
      <c t="n" r="G9" s="6">
        <v>1144</v>
      </c>
      <c t="n" r="H9" s="6">
        <v>1147</v>
      </c>
      <c t="n" r="I9" s="6">
        <v>1209</v>
      </c>
      <c t="n" r="J9" s="6">
        <v>5246</v>
      </c>
      <c t="n" r="L9" s="6">
        <v>5595</v>
      </c>
    </row>
    <row spans="1:12" r="10">
      <c t="s" r="A10" s="4">
        <v>109</v>
      </c>
      <c t="n" r="B10" s="6">
        <v>343</v>
      </c>
      <c t="n" r="C10" s="6">
        <v>320</v>
      </c>
      <c t="n" r="D10" s="6">
        <v>211</v>
      </c>
      <c t="n" r="E10" s="6">
        <v>145</v>
      </c>
      <c t="n" r="F10" s="6">
        <v>-732</v>
      </c>
      <c t="n" r="G10" s="6">
        <v>200</v>
      </c>
      <c t="n" r="H10" s="6">
        <v>268</v>
      </c>
      <c t="n" r="I10" s="6">
        <v>211</v>
      </c>
      <c t="n" r="J10" s="6">
        <v>1019</v>
      </c>
      <c t="n" r="L10" s="6">
        <v>-53</v>
      </c>
    </row>
    <row spans="1:12" r="11">
      <c t="s" r="A11" s="4">
        <v>923</v>
      </c>
      <c t="n" r="B11" s="6">
        <v>127</v>
      </c>
      <c t="n" r="C11" s="6">
        <v>117</v>
      </c>
      <c t="n" r="D11" s="6">
        <v>77</v>
      </c>
      <c t="n" r="E11" s="6">
        <v>44</v>
      </c>
      <c t="n" r="F11" s="6">
        <v>-181</v>
      </c>
      <c t="n" r="G11" s="6">
        <v>69</v>
      </c>
      <c t="n" r="H11" s="6">
        <v>93</v>
      </c>
      <c t="n" r="I11" s="6">
        <v>85</v>
      </c>
      <c t="n" r="J11" s="6">
        <v>365</v>
      </c>
      <c t="n" r="L11" s="6">
        <v>66</v>
      </c>
    </row>
    <row spans="1:12" r="12">
      <c t="s" r="A12" s="4">
        <v>111</v>
      </c>
      <c t="n" r="B12" s="8">
        <v>216</v>
      </c>
      <c t="n" r="C12" s="8">
        <v>203</v>
      </c>
      <c t="n" r="D12" s="8">
        <v>134</v>
      </c>
      <c t="n" r="E12" s="8">
        <v>101</v>
      </c>
      <c t="n" r="F12" s="8">
        <v>-551</v>
      </c>
      <c t="n" r="G12" s="8">
        <v>131</v>
      </c>
      <c t="n" r="H12" s="8">
        <v>175</v>
      </c>
      <c t="n" r="I12" s="8">
        <v>126</v>
      </c>
      <c t="n" r="J12" s="8">
        <v>654</v>
      </c>
      <c t="n" r="L12" s="8">
        <v>-119</v>
      </c>
    </row>
    <row spans="1:12" r="13">
      <c t="s" r="A13" s="3">
        <v>115</v>
      </c>
    </row>
    <row spans="1:12" r="14">
      <c t="s" r="A14" s="4">
        <v>113</v>
      </c>
      <c t="n" r="B14" s="9">
        <v>0.1</v>
      </c>
      <c t="n" r="C14" s="9">
        <v>0.1</v>
      </c>
      <c t="n" r="D14" s="9">
        <v>0.06</v>
      </c>
      <c t="n" r="E14" s="9">
        <v>0.05</v>
      </c>
      <c t="s" r="F14" s="4">
        <v>402</v>
      </c>
      <c t="s" r="G14" s="4">
        <v>402</v>
      </c>
      <c t="s" r="H14" s="4">
        <v>402</v>
      </c>
      <c t="s" r="I14" s="4">
        <v>402</v>
      </c>
      <c t="n" r="J14" s="9">
        <v>0.31</v>
      </c>
      <c t="n" r="L14" s="8">
        <v>0</v>
      </c>
    </row>
    <row spans="1:12" r="15">
      <c t="s" r="A15" s="4">
        <v>114</v>
      </c>
      <c t="n" r="B15" s="9">
        <v>0.1</v>
      </c>
      <c t="n" r="C15" s="9">
        <v>0.1</v>
      </c>
      <c t="n" r="D15" s="9">
        <v>0.06</v>
      </c>
      <c t="n" r="E15" s="9">
        <v>0.05</v>
      </c>
      <c t="s" r="F15" s="4">
        <v>402</v>
      </c>
      <c t="s" r="G15" s="4">
        <v>402</v>
      </c>
      <c t="s" r="H15" s="4">
        <v>402</v>
      </c>
      <c t="s" r="I15" s="4">
        <v>402</v>
      </c>
      <c t="n" r="J15" s="9">
        <v>0.31</v>
      </c>
      <c t="s" r="K15" s="4">
        <v>116</v>
      </c>
      <c t="n" r="L15" s="8">
        <v>0</v>
      </c>
    </row>
    <row spans="1:12" r="16">
      <c t="n" r="A16"/>
    </row>
    <row spans="1:12" r="17">
      <c t="s" r="A17" s="4">
        <v>116</v>
      </c>
      <c t="s" r="B17" s="4">
        <v>117</v>
      </c>
    </row>
  </sheetData>
  <mergeCells count="6">
    <mergeCell ref="A1:A2"/>
    <mergeCell ref="B1:I1"/>
    <mergeCell ref="J1:L1"/>
    <mergeCell ref="J2:K2"/>
    <mergeCell ref="A16:L16"/>
    <mergeCell ref="B17:L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6</v>
      </c>
      <c t="s" r="B1" s="2">
        <v>1</v>
      </c>
    </row>
    <row spans="1:3" r="2">
      <c t="s" r="B2" s="2">
        <v>2</v>
      </c>
      <c t="s" r="C2" s="2">
        <v>32</v>
      </c>
    </row>
    <row spans="1:3" r="3">
      <c t="s" r="A3" s="4">
        <v>157</v>
      </c>
      <c t="n" r="C3" s="8">
        <v>1685</v>
      </c>
    </row>
    <row spans="1:3" r="4">
      <c t="s" r="A4" s="4">
        <v>134</v>
      </c>
    </row>
    <row spans="1:3" r="5">
      <c t="s" r="A5" s="4">
        <v>158</v>
      </c>
      <c t="n" r="C5" s="6">
        <v>179807</v>
      </c>
    </row>
    <row spans="1:3" r="6">
      <c t="s" r="A6" s="4">
        <v>159</v>
      </c>
      <c t="n" r="B6" s="6">
        <v>5993</v>
      </c>
      <c t="n" r="C6" s="6">
        <v>599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HAN</vt:lpstr>
      <vt:lpstr>CONSOLIDATED STATEMENTS OF CHA9</vt:lpstr>
      <vt:lpstr>CONSOLIDATED STATEMENTS OF CASH</vt:lpstr>
      <vt:lpstr>NATURE OF OPERATIONS</vt:lpstr>
      <vt:lpstr>ACCOUNTING POLICIES</vt:lpstr>
      <vt:lpstr>INVESTMENTS IN SECURITIES</vt:lpstr>
      <vt:lpstr>LOANS</vt:lpstr>
      <vt:lpstr>PREMISES AND EQUIPMENT</vt:lpstr>
      <vt:lpstr>INVESTMENT IN REAL ESTATE</vt:lpstr>
      <vt:lpstr>DEPOSITS</vt:lpstr>
      <vt:lpstr>FEDERAL HOME LOAN BANK ADVANCES</vt:lpstr>
      <vt:lpstr>INCOME TAXES</vt:lpstr>
      <vt:lpstr>EMPLOYEE BENEFITS</vt:lpstr>
      <vt:lpstr>OFF-BALANCE SHEET ACTIVITIES</vt:lpstr>
      <vt:lpstr>COMMITMENTS AND CONTINGENT LIAB</vt:lpstr>
      <vt:lpstr>FAIR VALUE MEASUREMENTS</vt:lpstr>
      <vt:lpstr>SIGNIFICANT GROUP CONCENTRATION</vt:lpstr>
      <vt:lpstr>REGULATORY MATTERS</vt:lpstr>
      <vt:lpstr>RECLASSIFICATION</vt:lpstr>
      <vt:lpstr>CONDENSED PARENT COMPANY FINANC</vt:lpstr>
      <vt:lpstr>QUARTERLY DATA (UNAUDITED)</vt:lpstr>
      <vt:lpstr>ACCOUNTING POLICIES (Policies)</vt:lpstr>
      <vt:lpstr>ACCOUNTING POLICIES (Tables)</vt:lpstr>
      <vt:lpstr>INVESTMENTS IN SECURITIES (Tabl</vt:lpstr>
      <vt:lpstr>LOANS (Tables)</vt:lpstr>
      <vt:lpstr>PREMISES AND EQUIPMENT (Tables)</vt:lpstr>
      <vt:lpstr>INVESTMENT IN REAL ESTATE (Tabl</vt:lpstr>
      <vt:lpstr>DEPOSITS (Tables)</vt:lpstr>
      <vt:lpstr>FEDERAL HOME LOAN BANK ADVANC36</vt:lpstr>
      <vt:lpstr>INCOME TAXES (Tables)</vt:lpstr>
      <vt:lpstr>EMPLOYEE BENEFITS (Tables)</vt:lpstr>
      <vt:lpstr>OFF-BALANCE SHEET ACTIVITIES (T</vt:lpstr>
      <vt:lpstr>FAIR VALUE MEASUREMENTS (Tables</vt:lpstr>
      <vt:lpstr>REGULATORY MATTERS (Tables)</vt:lpstr>
      <vt:lpstr>CONDENSED PARENT COMPANY FINA42</vt:lpstr>
      <vt:lpstr>QUARTERLY DATA (UNAUDITED) (Tab</vt:lpstr>
      <vt:lpstr>NATURE OF OPERATIONS - Addition</vt:lpstr>
      <vt:lpstr>ACCOUNTING POLICIES - Summary o</vt:lpstr>
      <vt:lpstr>ACCOUNTING POLICIES - Additiona</vt:lpstr>
      <vt:lpstr>INVESTMENTS IN SECURITIES - Sch</vt:lpstr>
      <vt:lpstr>INVESTMENTS IN SECURITIES - S48</vt:lpstr>
      <vt:lpstr>INVESTMENTS IN SECURITIES - S49</vt:lpstr>
      <vt:lpstr>INVESTMENTS IN SECURITIES - S50</vt:lpstr>
      <vt:lpstr>INVESTMENTS IN SECURITIES - Add</vt:lpstr>
      <vt:lpstr>LOANS - Schedule of Loan (Detai</vt:lpstr>
      <vt:lpstr>LOANS - Schedule of Allowance f</vt:lpstr>
      <vt:lpstr>LOANS - Schedule of Nonaccrual </vt:lpstr>
      <vt:lpstr>LOANS - Schedule of Impaired Lo</vt:lpstr>
      <vt:lpstr>LOANS - Schedule of Loans by Ri</vt:lpstr>
      <vt:lpstr>LOANS - Schedule of Loans Modif</vt:lpstr>
      <vt:lpstr>LOANS - Summary of Pre-Modified</vt:lpstr>
      <vt:lpstr>LOANS - Additional Information </vt:lpstr>
      <vt:lpstr>PREMISES AND EQUIPMENT (Detail)</vt:lpstr>
      <vt:lpstr>INVESTMENT IN REAL ESTATE (Deta</vt:lpstr>
      <vt:lpstr>INVESTMENT IN REAL ESTATE -Addi</vt:lpstr>
      <vt:lpstr>DEPOSITS - Summary of Scheduled</vt:lpstr>
      <vt:lpstr>DEPOSITS - Additional Informati</vt:lpstr>
      <vt:lpstr>FEDERAL HOME LOAN BANK ADVANC65</vt:lpstr>
      <vt:lpstr>FEDERAL HOME LOAN BANK ADVANC66</vt:lpstr>
      <vt:lpstr>INCOME TAXES - Components of In</vt:lpstr>
      <vt:lpstr>INCOME TAXES - Summary of Diffe</vt:lpstr>
      <vt:lpstr>INCOME TAXES - Schedule of Gros</vt:lpstr>
      <vt:lpstr>INCOME TAXES - Additional Infor</vt:lpstr>
      <vt:lpstr>EMPLOYEE BENEFITS - Schedule of</vt:lpstr>
      <vt:lpstr>EMPLOYEE BENEFITS - Schedule 72</vt:lpstr>
      <vt:lpstr>EMPLOYEE BENEFITS - Additional </vt:lpstr>
      <vt:lpstr>OFF-BALANCE SHEET ACTIVITIES - </vt:lpstr>
      <vt:lpstr>OFF-BALANCE SHEET ACTIVITIES 75</vt:lpstr>
      <vt:lpstr>COMMITMENTS AND CONTINGENT LI76</vt:lpstr>
      <vt:lpstr>FAIR VALUE MEASUREMENTS - Summa</vt:lpstr>
      <vt:lpstr>FAIR VALUE MEASUREMENTS - Sum78</vt:lpstr>
      <vt:lpstr>FAIR VALUE MEASUREMENTS - Sched</vt:lpstr>
      <vt:lpstr>FAIR VALUE MEASUREMENTS - Addit</vt:lpstr>
      <vt:lpstr>REGULATORY MATTERS - Schedule o</vt:lpstr>
      <vt:lpstr>REGULATORY MATTERS - Additional</vt:lpstr>
      <vt:lpstr>CONDENSED PARENT COMPANY FINA83</vt:lpstr>
      <vt:lpstr>CONDENSED PARENT COMPANY FINA84</vt:lpstr>
      <vt:lpstr>CONDENSED PARENT COMPANY FINA85</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4:09:22Z</dcterms:created>
  <dcterms:modified xmlns:dcterms="http://purl.org/dc/terms/" xmlns:xsi="http://www.w3.org/2001/XMLSchema-instance" xsi:type="dcterms:W3CDTF">2016-03-28T14:09:22Z</dcterms:modified>
  <dc:title xmlns:dc="http://purl.org/dc/elements/1.1/">Untitled</dc:title>
  <dc:description xmlns:dc="http://purl.org/dc/elements/1.1/"/>
  <dc:subject xmlns:dc="http://purl.org/dc/elements/1.1/"/>
  <cp:keywords/>
  <cp:category/>
</cp:coreProperties>
</file>